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Accounting policies" sheetId="7" state="visible" r:id="rId7"/>
    <sheet xmlns:r="http://schemas.openxmlformats.org/officeDocument/2006/relationships" name="Changes in the Group structure" sheetId="8" state="visible" r:id="rId8"/>
    <sheet xmlns:r="http://schemas.openxmlformats.org/officeDocument/2006/relationships" name="Adjustment items" sheetId="9" state="visible" r:id="rId9"/>
    <sheet xmlns:r="http://schemas.openxmlformats.org/officeDocument/2006/relationships" name="Shareholders' equity" sheetId="10" state="visible" r:id="rId10"/>
    <sheet xmlns:r="http://schemas.openxmlformats.org/officeDocument/2006/relationships" name="Financial debt" sheetId="11" state="visible" r:id="rId11"/>
    <sheet xmlns:r="http://schemas.openxmlformats.org/officeDocument/2006/relationships" name="Related parties" sheetId="12" state="visible" r:id="rId12"/>
    <sheet xmlns:r="http://schemas.openxmlformats.org/officeDocument/2006/relationships" name="Other risks and contingent liab" sheetId="13" state="visible" r:id="rId13"/>
    <sheet xmlns:r="http://schemas.openxmlformats.org/officeDocument/2006/relationships" name="Information by business segment" sheetId="14" state="visible" r:id="rId14"/>
    <sheet xmlns:r="http://schemas.openxmlformats.org/officeDocument/2006/relationships" name="Reconciliation of the informati" sheetId="15" state="visible" r:id="rId15"/>
    <sheet xmlns:r="http://schemas.openxmlformats.org/officeDocument/2006/relationships" name="Post closing"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Adjustment items (Tables)" sheetId="19" state="visible" r:id="rId19"/>
    <sheet xmlns:r="http://schemas.openxmlformats.org/officeDocument/2006/relationships" name="Shareholders' equity (Tables)" sheetId="20" state="visible" r:id="rId20"/>
    <sheet xmlns:r="http://schemas.openxmlformats.org/officeDocument/2006/relationships" name="Information by business segme_2" sheetId="21" state="visible" r:id="rId21"/>
    <sheet xmlns:r="http://schemas.openxmlformats.org/officeDocument/2006/relationships" name="Reconciliation of the informa_2" sheetId="22" state="visible" r:id="rId22"/>
    <sheet xmlns:r="http://schemas.openxmlformats.org/officeDocument/2006/relationships" name="Accounting policies (Details)" sheetId="23" state="visible" r:id="rId23"/>
    <sheet xmlns:r="http://schemas.openxmlformats.org/officeDocument/2006/relationships" name="Changes in the Group structure " sheetId="24" state="visible" r:id="rId24"/>
    <sheet xmlns:r="http://schemas.openxmlformats.org/officeDocument/2006/relationships" name="Adjustment items (Details)" sheetId="25" state="visible" r:id="rId25"/>
    <sheet xmlns:r="http://schemas.openxmlformats.org/officeDocument/2006/relationships" name="Shareholders' equity - Treasury" sheetId="26" state="visible" r:id="rId26"/>
    <sheet xmlns:r="http://schemas.openxmlformats.org/officeDocument/2006/relationships" name="Shareholders' equity - Dividend" sheetId="27" state="visible" r:id="rId27"/>
    <sheet xmlns:r="http://schemas.openxmlformats.org/officeDocument/2006/relationships" name="Shareholders' equity - Earnings" sheetId="28" state="visible" r:id="rId28"/>
    <sheet xmlns:r="http://schemas.openxmlformats.org/officeDocument/2006/relationships" name="Shareholders' equity - Perpetua" sheetId="29" state="visible" r:id="rId29"/>
    <sheet xmlns:r="http://schemas.openxmlformats.org/officeDocument/2006/relationships" name="Shareholders' equity - Other co" sheetId="30" state="visible" r:id="rId30"/>
    <sheet xmlns:r="http://schemas.openxmlformats.org/officeDocument/2006/relationships" name="Shareholders' equity - Tax effe" sheetId="31" state="visible" r:id="rId31"/>
    <sheet xmlns:r="http://schemas.openxmlformats.org/officeDocument/2006/relationships" name="Financial debt (Details)" sheetId="32" state="visible" r:id="rId32"/>
    <sheet xmlns:r="http://schemas.openxmlformats.org/officeDocument/2006/relationships" name="Related parties (Details)" sheetId="33" state="visible" r:id="rId33"/>
    <sheet xmlns:r="http://schemas.openxmlformats.org/officeDocument/2006/relationships" name="Other risks and contingent li_2" sheetId="34" state="visible" r:id="rId34"/>
    <sheet xmlns:r="http://schemas.openxmlformats.org/officeDocument/2006/relationships" name="Information by business segme_3" sheetId="35" state="visible" r:id="rId35"/>
    <sheet xmlns:r="http://schemas.openxmlformats.org/officeDocument/2006/relationships" name="Reconciliation of the informa_3" sheetId="36" state="visible" r:id="rId36"/>
    <sheet xmlns:r="http://schemas.openxmlformats.org/officeDocument/2006/relationships" name="Post closing (Details)" sheetId="37" state="visible" r:id="rId37"/>
  </sheets>
  <definedNames/>
  <calcPr calcId="124519" fullCalcOnLoad="1"/>
</workbook>
</file>

<file path=xl/sharedStrings.xml><?xml version="1.0" encoding="utf-8"?>
<sst xmlns="http://schemas.openxmlformats.org/spreadsheetml/2006/main" uniqueCount="464">
  <si>
    <t>Document and Entity Information</t>
  </si>
  <si>
    <t>6 Months Ended</t>
  </si>
  <si>
    <t>Jun. 30, 2019</t>
  </si>
  <si>
    <t>Document and Entity Information [Abstract]</t>
  </si>
  <si>
    <t>Entity Registrant Name</t>
  </si>
  <si>
    <t>TOTAL S.A.</t>
  </si>
  <si>
    <t>Entity Central Index Key</t>
  </si>
  <si>
    <t>0000879764</t>
  </si>
  <si>
    <t>Document Type</t>
  </si>
  <si>
    <t>6-K</t>
  </si>
  <si>
    <t>Document Period End Date</t>
  </si>
  <si>
    <t>Jun. 30,
		2019</t>
  </si>
  <si>
    <t>Amendment Flag</t>
  </si>
  <si>
    <t>false</t>
  </si>
  <si>
    <t>Current Fiscal Year End Date</t>
  </si>
  <si>
    <t>--12-31</t>
  </si>
  <si>
    <t>Document Fiscal Year Focus</t>
  </si>
  <si>
    <t>2019</t>
  </si>
  <si>
    <t>Document Fiscal Period Focus</t>
  </si>
  <si>
    <t>H1</t>
  </si>
  <si>
    <t>Consolidated statement of income $ in Millions</t>
  </si>
  <si>
    <t>3 Months Ended</t>
  </si>
  <si>
    <t>Jun. 30, 2019€ / shares</t>
  </si>
  <si>
    <t>Jun. 30, 2019USD ($)$ / shares</t>
  </si>
  <si>
    <t>Mar. 31, 2019€ / shares</t>
  </si>
  <si>
    <t>Mar. 31, 2019USD ($)$ / shares</t>
  </si>
  <si>
    <t>Jun. 30, 2018€ / shares</t>
  </si>
  <si>
    <t>Jun. 30, 2018USD ($)$ / shares</t>
  </si>
  <si>
    <t>Dec. 31, 2018USD ($)</t>
  </si>
  <si>
    <t>Consolidated statement of income</t>
  </si>
  <si>
    <t>Sales</t>
  </si>
  <si>
    <t>Excise taxes</t>
  </si>
  <si>
    <t>Revenues from sales</t>
  </si>
  <si>
    <t>Purchases, net of inventory variation</t>
  </si>
  <si>
    <t>Other operating expenses</t>
  </si>
  <si>
    <t>Exploration costs</t>
  </si>
  <si>
    <t>Depreciation, depletion and impairment of tangible assets and mineral interests</t>
  </si>
  <si>
    <t>Other income</t>
  </si>
  <si>
    <t>Other expense</t>
  </si>
  <si>
    <t>Financial interest on debt</t>
  </si>
  <si>
    <t>Financial income and expense from cash &amp; cash equivalents</t>
  </si>
  <si>
    <t>Cost of net debt</t>
  </si>
  <si>
    <t>Other financial income</t>
  </si>
  <si>
    <t>Other financial expense</t>
  </si>
  <si>
    <t>Net income (loss) from equity affiliates</t>
  </si>
  <si>
    <t>Income taxes</t>
  </si>
  <si>
    <t>Consolidated net income</t>
  </si>
  <si>
    <t>Group share</t>
  </si>
  <si>
    <t>Non-controlling interests</t>
  </si>
  <si>
    <t>Earnings per share (in dollars or Euros per share) | (per share)</t>
  </si>
  <si>
    <t>Fully-diluted earnings per share (in dollars or Euros per share) | (per share)</t>
  </si>
  <si>
    <t>Consolidated statement of comprehensive income - USD ($) $ in Millions</t>
  </si>
  <si>
    <t>Mar. 31, 2019</t>
  </si>
  <si>
    <t>Jun. 30, 2018</t>
  </si>
  <si>
    <t>Consolidated statement of comprehensive income</t>
  </si>
  <si>
    <t>Other comprehensive income</t>
  </si>
  <si>
    <t>Actuarial gains and losses</t>
  </si>
  <si>
    <t>Change in fair value of investments in equity instruments</t>
  </si>
  <si>
    <t>Tax effect</t>
  </si>
  <si>
    <t>Currency translation adjustment generated by the parent company</t>
  </si>
  <si>
    <t>Items not potentially reclassifiable to profit and loss</t>
  </si>
  <si>
    <t>Currency translation adjustment</t>
  </si>
  <si>
    <t>Cash flow hedge</t>
  </si>
  <si>
    <t>Variation of foreign currency basis spread</t>
  </si>
  <si>
    <t>Share of other comprehensive income of equity affiliates, net amount</t>
  </si>
  <si>
    <t>Other</t>
  </si>
  <si>
    <t>Items potentially reclassifiable to profit and loss</t>
  </si>
  <si>
    <t>Total other comprehensive income (net amount)</t>
  </si>
  <si>
    <t>Comprehensive income</t>
  </si>
  <si>
    <t>Consolidated balance sheet - USD ($) $ in Millions</t>
  </si>
  <si>
    <t>Dec. 31, 2018</t>
  </si>
  <si>
    <t>Non-current assets</t>
  </si>
  <si>
    <t>Intangible assets, net</t>
  </si>
  <si>
    <t>Property, plant and equipment, net</t>
  </si>
  <si>
    <t>Equity affiliates: investments and loans</t>
  </si>
  <si>
    <t>Other investments</t>
  </si>
  <si>
    <t>Non-current financial assets</t>
  </si>
  <si>
    <t>Deferred income taxes</t>
  </si>
  <si>
    <t>Other non-current assets</t>
  </si>
  <si>
    <t>Total non-current assets</t>
  </si>
  <si>
    <t>Current assets</t>
  </si>
  <si>
    <t>Inventories, net</t>
  </si>
  <si>
    <t>Accounts receivable, net</t>
  </si>
  <si>
    <t>Other current assets</t>
  </si>
  <si>
    <t>Current financial assets</t>
  </si>
  <si>
    <t>Cash and cash equivalents</t>
  </si>
  <si>
    <t>Assets classified as held for sale</t>
  </si>
  <si>
    <t>Total current assets</t>
  </si>
  <si>
    <t>Total assets</t>
  </si>
  <si>
    <t>Shareholders' equity</t>
  </si>
  <si>
    <t>Common shares</t>
  </si>
  <si>
    <t>Paid-in surplus and retained earnings</t>
  </si>
  <si>
    <t>Treasury shares</t>
  </si>
  <si>
    <t>Total shareholders' equity - Group share</t>
  </si>
  <si>
    <t>Total shareholders' equity</t>
  </si>
  <si>
    <t>Non-current liabilities</t>
  </si>
  <si>
    <t>Employee benefits</t>
  </si>
  <si>
    <t>Provisions and other non-current liabilities</t>
  </si>
  <si>
    <t>Non-current financial debt</t>
  </si>
  <si>
    <t>Total non-current liabilities</t>
  </si>
  <si>
    <t>Current liabilities</t>
  </si>
  <si>
    <t>Accounts payable</t>
  </si>
  <si>
    <t>Other creditors and accrued liabilities</t>
  </si>
  <si>
    <t>Current borrowings</t>
  </si>
  <si>
    <t>Other current financial liabilities</t>
  </si>
  <si>
    <t>Liabilities directly associated with the assets classified as held for sale</t>
  </si>
  <si>
    <t>Total current liabilities</t>
  </si>
  <si>
    <t>Total liabilities &amp; shareholders' equity</t>
  </si>
  <si>
    <t>Consolidated statement of cash flow - USD ($) $ in Millions</t>
  </si>
  <si>
    <t>CASH FLOW FROM OPERATING ACTIVITIES</t>
  </si>
  <si>
    <t>Depreciation, depletion, amortization and impairment</t>
  </si>
  <si>
    <t>Non-current liabilities, valuation allowances, and deferred taxes</t>
  </si>
  <si>
    <t>(Gains) losses on disposals of assets</t>
  </si>
  <si>
    <t>Undistributed affiliates' equity earnings</t>
  </si>
  <si>
    <t>(Increase) decrease in working capital</t>
  </si>
  <si>
    <t>Other changes, net</t>
  </si>
  <si>
    <t>Cash flow from operating activities</t>
  </si>
  <si>
    <t>CASH FLOW USED IN INVESTING ACTIVITIES</t>
  </si>
  <si>
    <t>Intangible assets and property, plant and equipment additions</t>
  </si>
  <si>
    <t>Acquisitions of subsidiaries, net of cash acquired</t>
  </si>
  <si>
    <t>Investments in equity affiliates and other securities</t>
  </si>
  <si>
    <t>Increase in non-current loans</t>
  </si>
  <si>
    <t>Total expenditures</t>
  </si>
  <si>
    <t>Proceeds from disposals of intangible assets and property, plant and equipment</t>
  </si>
  <si>
    <t>Proceeds from disposals of subsidiaries, net of cash sold</t>
  </si>
  <si>
    <t>Proceeds from disposals of non-current investments</t>
  </si>
  <si>
    <t>Repayment of non-current loans</t>
  </si>
  <si>
    <t>Total divestments</t>
  </si>
  <si>
    <t>Cash flow used in investing activities</t>
  </si>
  <si>
    <t>CASH FLOW FROM FINANCING ACTIVITIES</t>
  </si>
  <si>
    <t>Issuance (repayment) of shares: Parent company shareholders</t>
  </si>
  <si>
    <t>Issuance (repayment) of shares: Treasury shares</t>
  </si>
  <si>
    <t>Dividends paid: Parent company shareholders</t>
  </si>
  <si>
    <t>Dividends paid: Non-controlling interests</t>
  </si>
  <si>
    <t>Payments on perpetual subordinated notes</t>
  </si>
  <si>
    <t>Other transactions with non-controlling interests</t>
  </si>
  <si>
    <t>Net issuance (repayment) of non-current debt</t>
  </si>
  <si>
    <t>Increase (decrease) in current borrowings</t>
  </si>
  <si>
    <t>Increase (decrease) in current financial assets and liabilities</t>
  </si>
  <si>
    <t>Cash flow used in financing activities</t>
  </si>
  <si>
    <t>Net increase (decrease) in cash and cash equivalents</t>
  </si>
  <si>
    <t>Effect of exchange rates</t>
  </si>
  <si>
    <t>Cash and cash equivalents at the beginning of the period</t>
  </si>
  <si>
    <t>Cash and cash equivalents at the end of the period</t>
  </si>
  <si>
    <t>Consolidated statement of changes in shareholders' equity - USD ($) $ in Millions</t>
  </si>
  <si>
    <t>Shareholders' equity - Group share</t>
  </si>
  <si>
    <t>Common shares issued</t>
  </si>
  <si>
    <t>Total</t>
  </si>
  <si>
    <t>Equity as of the beginning of the period at Dec. 31, 2017</t>
  </si>
  <si>
    <t>Common shares issued as of the beginning of the period at Dec. 31, 2017</t>
  </si>
  <si>
    <t>Net income</t>
  </si>
  <si>
    <t>Dividend</t>
  </si>
  <si>
    <t>Issuance of common shares</t>
  </si>
  <si>
    <t>Issuance of common shares (in shares)</t>
  </si>
  <si>
    <t>Purchase of treasury shares</t>
  </si>
  <si>
    <t>Purchase of treasury shares (in shares)</t>
  </si>
  <si>
    <t>Sale of treasury shares (in shares)</t>
  </si>
  <si>
    <t>[1]</t>
  </si>
  <si>
    <t>Share-based payments</t>
  </si>
  <si>
    <t>Other operations with non-controlling interests</t>
  </si>
  <si>
    <t>Other items</t>
  </si>
  <si>
    <t>Equity as of the end of the period at Jun. 30, 2018</t>
  </si>
  <si>
    <t>Common shares issued as of the end of the period at Jun. 30, 2018</t>
  </si>
  <si>
    <t>Sale of treasury shares</t>
  </si>
  <si>
    <t>Share cancellation</t>
  </si>
  <si>
    <t>Share cancellation (in shares)</t>
  </si>
  <si>
    <t>Equity as of the end of the period at Dec. 31, 2018</t>
  </si>
  <si>
    <t>Common shares issued as of the end of the period at Dec. 31, 2018</t>
  </si>
  <si>
    <t>Equity as of the end of the period at Mar. 31, 2019</t>
  </si>
  <si>
    <t>Equity as of the beginning of the period at Dec. 31, 2018</t>
  </si>
  <si>
    <t>Common shares issued as of the beginning of the period at Dec. 31, 2018</t>
  </si>
  <si>
    <t>Net issuance (repayment) of perpetual subordinated notes</t>
  </si>
  <si>
    <t>Equity as of the end of the period at Jun. 30, 2019</t>
  </si>
  <si>
    <t>Common shares issued as of the end of the period at Jun. 30, 2019</t>
  </si>
  <si>
    <t>Equity as of the beginning of the period at Mar. 31, 2019</t>
  </si>
  <si>
    <t>Treasury shares related to the restricted stock grants.</t>
  </si>
  <si>
    <t>Accounting policies</t>
  </si>
  <si>
    <t>1) Accounting policies
The consolidated financial statements are prepared in accordance with International Financial Reporting Standards (IFRS) as adopted by the European Union and IFRS as published by the International Accounting Standards Board (IASB).
The interim consolidated financial statements of TOTAL S.A. and its subsidiaries (the Group) as of June 30 2019, are presented in U.S. dollars and have been prepared in accordance with International Accounting Standard (IAS) 34 “Interim Financial Reporting”.
The accounting principles applied for the consolidated financial statements at June 30, 2019, are consistent with those used for the financial statements at December 31, 2018, with the exception of standards or amendments that must be applied for periods beginning January 1, 2019.
Ø
First-time application of IFRS 16 "Leases"
As part of the first application of IFRS 16 "Leases" as of January 1, 2019, the Group:
-
applied the simplified retrospective transition method, accounting for the cumulative effect of the initial application of the standard at the date of first application, without restating the comparative periods;
-
used the following simplification measures provided by the standard in the transitional provisions:
o
exclusion of contracts that the Group had not previously identified as containing a lease under IAS 17 and IFRIC 4,
o
exclusion of leases whose term ends within 12 months of the date of first application;
-
recognized each lease component as a separate lease, separately from non-lease components of the lease (services);
-
applied the two exemptions of the standard on short-term leases and leases of low-value assets.
In addition, the Group is currently analyzing the facts and circumstances and contractual terms of each lease agreement used in Joint Operations to determine whether the decision of the IFRS Interpretation Committee of March 2019 dealing with the recognition of lease liabilities in the context of unincorporated joint operations has an impact on its consolidated financial statements.
The impact of the application of this standard as at January 1, 2019 is $5,698 million on fixed assets, $(5,505) million on net debt and $(193) million on other assets and liabilities. The weighted average incremental borrowing rate at the transition date is 4.5%.
The impact on fixed assets is broken down as follows:
(in M$)
Right of use of buildings
2,278
Right of use of machinery, plant and equipment (including transportation equipment)
2,632
Other right of use
788
Total
5,698</t>
  </si>
  <si>
    <t>Changes in the Group structure</t>
  </si>
  <si>
    <t>2) Changes in the Group structure
2.1) Main acquisitions and divestments
Ø
Integrated Gas, Renewables &amp; Power
·
On March 4, 2019, TOTAL and Novatek signed a definitive agreement for the acquisition of a 10% direct interest by TOTAL in Arctic LNG 2, a major liquefied natural gas development led by Novatek on the Gydan Peninsula, Russia.
·
On March 15, 2019, TOTAL finalized the sale of 4% of its interest in the Ichthys liquefied natural gas (LNG) project in Australia to operating partner INPEX, reducing its interest in the project from 30% to 26%.
Ø
Exploration &amp; Production
·
On April 1, 2019, Total acquired all the share capital of Chevron Denmark Inc. which holds a 12% interest in the Danish Underground Consortium (DUC), a 12% interest in Licence 8/06, and a 7.5% interest in the Tyra West pipeline. The acquisition increased TOTAL’s operated share of DUC from 31.2% to 43.2%.</t>
  </si>
  <si>
    <t>Adjustment items</t>
  </si>
  <si>
    <t>3) Adjustment items
Description of the business segments
Financial information by business segment is reported in accordance with the internal reporting system and shows internal segment information that is used to manage and measure the performance of TOTAL and which is reviewed by the main operational decision-making body of the Group, namely the Executive Committee.
The operational profit and assets are broken down by business segment prior to the consolidation and inter-segment adjustments.
Sales prices between business segments approximate market prices.
The profitable growth in the gas and low carbon electricity integrated value chains is one of the key axes of TOTAL’s strategy. In order to give more visibility to these businesses, a new reporting structure for the business segments’ financial information has been put in place, effective January 1, 2019.
The organization of the Group's activities is structured around the four followings segments:
-
An Exploration &amp; Production segment;
-
An Integrated Gas, Renewables &amp; Power segment comprising integrated gas (including LNG) and low carbon electricity businesses. It includes the upstream and midstream LNG activity that was previously reported in the EP segment;
-
A Refining &amp; Chemicals segment constituting a major industrial hub comprising the activities of refining, petrochemicals and specialty chemicals. This segment also includes the activities of oil Supply, Trading and marine Shipping;
-
A Marketing &amp; Services segment including the global activities of supply and marketing in the field of petroleum products;
In addition the Corporate segment includes holdings operating and financial activities.
Certain figures for the years 2017 and 2018 have been restated in order to reflect the new organization.
Adjustment items
Performance indicators excluding the adjustment items, such as adjusted operating income, adjusted net operating income, and adjusted net income are meant to facilitate the analysis of the financial performance and the comparison of income between periods.
Adjustment items include:
(i)
Special items
Due to their unusual nature or particular significance, certain transactions qualified as "special items" are excluded from the business segment figures. In general, special items relate to transactions that are significant, infrequent or unusual. However, in certain instances, transactions such as restructuring costs or assets disposals, which are not considered to be representative of the normal course of business, may be qualified as special items although they may have occurred within prior years or are likely to occur again within the coming years.
(ii)
The inventory valuation effect
The adjusted results of the Refining &amp; Chemicals and Marketing &amp; Services segments are presented according to the replacement cost method. This method is used to assess the segments’ performance and facilitate the comparability of the segments’ performance with those of its competitors.
In the replacement cost method, which approximates the LIFO (Last-In, First-Out) method, the variation of inventory values in the statement of income is, depending on the nature of the inventory, determined using either the month-end prices differential between one period and another or the average prices of the period rather than the historical value. The inventory valuation effect is the difference between the results according to the FIFO (First-In, First-Out) and the replacement cost methods.
(iii)
Effect of changes in fair value
The effect of changes in fair value presented as adjustment items reflects for some transactions differences between internal measure of performance used by TOTAL’s management and the accounting for these transactions under IFRS.
IFRS requires that trading inventories be recorded at their fair value using period end spot prices. In order to best reflect the management of economic exposure through derivative transactions, internal indicators used to measure performance include valuations of trading inventories based on forward prices.
Furthermore, TOTAL, in its trading activities, enters into storage contracts, which future effects are recorded at fair value in the Group’s internal economic performance. IFRS precludes recognition of this fair value effect.
The adjusted results (adjusted operating income, adjusted net operating income, adjusted net income) are defined as replacement cost results, adjusted for special items and the effect of changes in fair value.
The detail of the adjustment items is presented in the table below.
ADJUSTMENTS TO OPERATING INCOME
Exploration
Integrated
Refining
Marketing
Corporate
Total
&amp;
Gas,
&amp;
&amp;
Production
Renewables
Chemicals
Services
(M$)
&amp; Power
2 nd quarter 2019
Inventory valuation effect
—
—
(6)
(34)
—
(40)
Effect of changes in fair value
—
(59)
—
—
—
(59)
Restructuring charges
—
—
—
—
—
—
Asset impairment charges
(43)
(11)
(10)
—
—
(64)
Other items
—
(54)
(37)
—
—
(91)
Total
(43)
(124)
(53)
(34)
—
(254)
2 nd quarter 2018
Inventory valuation effect
—
—
569
134
—
703
Effect of changes in fair value
—
16
—
—
—
16
Restructuring charges
—
—
—
—
—
—
Asset impairment charges
—
(424)
—
—
—
(424)
Other items
(97)
(1)
—
—
—
(98)
Total
(97)
(409)
569
134
—
197
1 st half 2019
Inventory valuation effect
—
—
486
40
—
526
Effect of changes in fair value
—
(86)
—
—
—
(86)
Restructuring charges
—
—
—
—
—
—
Asset impairment charges
(43)
(11)
(10)
—
—
(64)
Other items
—
(112)
(37)
—
—
(149)
Total
(43)
(209)
439
40
—
227
1 st half 2018
Inventory valuation effect
—
—
531
105
—
636
Effect of changes in fair value
—
5
—
—
—
5
Restructuring charges
(53)
—
—
—
—
(53)
Asset impairment charges
—
(446)
—
—
—
(446)
Other items
(97)
(93)
—
—
(9)
(199)
Total
(150)
(534)
531
105
(9)
(57)
ADJUSTMENTS TO NET INCOME, GROUP SHARE
Exploration
Integrated
Refining
Marketing
Corporate
Total
&amp;
Gas,
&amp;
&amp;
Production
Renewables
Chemicals
Services
(M$)
&amp; Power
2 nd quarter 2019
Inventory valuation effect
—
—
(3)
(25)
—
(28)
Effect of changes in fair value
—
(47)
—
—
—
(47)
Restructuring charges
—
(14)
(17)
—
—
(31)
Asset impairment charges
(43)
(6)
(8)
—
—
(57)
Gains (losses) on disposals of assets
—
—
—
—
—
—
Other items
—
86
(48)
(6)
—
32
Total
(43)
19
(76)
(31)
—
(131)
2 nd quarter 2018
Inventory valuation effect
—
—
436
81
—
517
Effect of changes in fair value
—
9
—
—
—
9
Restructuring charges
(44)
(2)
—
—
—
(46)
Asset impairment charges
—
(236)
—
—
—
(236)
Gains (losses) on disposals of assets
(2)
—
—
—
—
(2)
Other items
(71)
(3)
—
—
—
(74)
Total
(117)
(232)
436
81
—
168
1 st half 2019
Inventory valuation effect
—
—
341
19
—
360
Effect of changes in fair value
—
(69)
—
—
—
(69)
Restructuring charges
—
(16)
(17)
—
—
(33)
Asset impairment charges
(43)
(6)
(8)
—
—
(57)
Gains (losses) on disposals of assets
—
—
—
—
—
—
Other items
—
74
(48)
(6)
—
20
Total
(43)
(17)
268
13
—
221
1 st half 2018
Inventory valuation effect
—
—
412
60
—
472
Effect of changes in fair value
—
1
—
—
—
1
Restructuring charges
(59)
(8)
—
—
—
(67)
Asset impairment charges
—
(248)
—
—
—
(248)
Gains (losses) on disposals of assets
(103)
—
—
—
—
(103)
Other items
(34)
(75)
(17)
—
(9)
(135)
Total
(196)
(330)
395
60
(9)
(80)</t>
  </si>
  <si>
    <t>4) Shareholders’ equity
Treasury shares (TOTAL shares held directly by TOTAL S.A.)
In accordance with the February 2018 announcements regarding the shareholder return policy over 2018-2020, confirmed in February 2019, TOTAL S.A. repurchases its own shares.
TOTAL S.A. has also repurchased shares to be allocated to free share grant plans.
As a result, as of June 30, 2019, TOTAL S.A. holds 64,800,717 TOTAL shares, representing 2.43% of its share capital, which are deducted from the consolidated shareholders’ equity and allocated as follows:
Shares to be cancelled (1)
57,130,510
Repurchased during Q4 2018
27,360,278
Repurchased during Q1 2019
7,374,542
Repurchased during Q2 2019
22,395,690
Shares to be allocated as part of free share grant plans (2)
7,670,207
2016 Plan
4,683,986
2017 Plan
2,918,835
Other Plans
67,386
Treasury shares Total (1)+(2)
64,800,717
Dividend
The Shareholders’ meeting of May 29, 2019 approved the distribution of a dividend of €2.56 per share for the 2018 fiscal year and the payment of a balance of €0.64 per share to be distributed after the deduction of the three interim dividends of €0.64 per share that had already been paid. Given the decision made by the Board of Directors on February 6, 2019 not to propose to the Shareholders’ meeting the renewal of the scrip dividend option beginning with the payment of the final 2018 dividend, the final 2018 dividend has been paid exclusively in cash.
Dividend 2018
First interim
Second interim
Third interim
Final
Amount
€
0.64
€
0.64
€
0.64
€
0.64
Declaration of distribution (1)
September 19, 2018
December 12, 2018
March 13, 2019
May 29, 2019
Ex-dividend date
September 25, 2018
December 18, 2018
March 19, 2019
June 11, 2019
Payment date
October 12, 2018
January 10, 2019
April 5, 2019
June 13, 2019
Scrip dividend option
Yes
Yes
Yes
No
Issue price (2)
€
52.95
€
48.27
€
49.30
—
Number of shares subscribed
18,783,197
1,212,767
14,864,169
—
(1) Date on which the Board of Directors met and declared the distribution of the dividend. The declaration of distribution is decided by the shareholders for the final dividend.
(2) The issue price of the new share is equal to the average Euronext Paris opening price of the TOTAL shares for the 20 trading days preceding the declaration of distribution, reduced by the amount of the dividend, without any discount.
Moreover, the Board of Directors held on July 24, 2019, set the second interim dividend for the fiscal year 2019 at €0.66 per share. This interim dividend will be detached on January 6, 2020 and paid in cash on January 8, 2020.
Dividend 2019
First interim
Second interim
Amount
0.66
€
0.66
€
Set date
April 25, 2019
July 24, 2019
Ex-dividend date
September 27, 2019
January 6, 2020
Payment date
October 1 st , 2019
January 8, 2020
Earnings per share in Euro
Earnings per share in Euro, calculated from the earnings per share in U.S. dollars converted at the average Euro/USD exchange rate for the period, amounted to €0.89 per share for the 2 nd quarter 2019 (€1.03 per share for the 1 st quarter 2019 and €1.16 per share for the 2 nd quarter 2018). Diluted earnings per share calculated using the same method amounted to €0.89 per share for the 2 nd quarter 2019 (€1.02 per share for the 1 st quarter 2019 and €1.16 per share for the 2 nd quarter 2018).
Earnings per share are calculated after remuneration of perpetual subordinated notes.
Perpetual subordinated notes
The Group has issued perpetual subordinated notes in April 2019:
·
Perpetual subordinated notes 1.750% callable in 2024 (EUR 1,500 million).
The Group has tendered perpetual subordinated in April 2019:
·
Perpetual subordinated notes 2.250% callable in 2021 (EUR 1,500 million).
Other comprehensive income
Detail of other comprehensive income is presented in the table below:
(M$)
1 st half 2019
1 st half 2018
Actuarial gains and losses
(59)
67
Change in fair value of investments in equity instruments
107
5
Tax effect
14
(18)
Currency translation adjustment generated by the parent company
(474)
(2,630)
Sub-total items not potentially reclassifiable to profit and loss
(412)
(2,576)
Currency translation adjustment
187
968
- unrealized gain/(loss) of the period
233
1,078
- less gain/(loss) included in net income
46
110
Cash flow hedge
(373)
255
- unrealized gain/(loss) of the period
(303)
142
- less gain/(loss) included in net income
70
(113)
Variation of foreign currency basis spread
54
(27)
- unrealized gain/(loss) of the period
25
(27)
- less gain/(loss) included in net income
(29)
—
Share of other comprehensive income of equity affiliates, net amount
253
(132)
- unrealized gain/(loss) of the period
265
(93)
- less gain/(loss) included in net income
12
39
Other
2
(2)
Tax effect
107
(75)
Sub-total items potentially reclassifiable to profit and loss
230
987
Total other comprehensive income, net amount
(182)
(1,589)
Tax effects relating to each component of other comprehensive income are as follows:
1 st half 2019
1 st half 2018
(M$)
Pre-tax amount
Tax effect
Net amount
Pre-tax amount
Tax effect
Net amount
Actuarial gains and losses
(59)
16
(43)
67
(18)
49
Change in fair value of investments in equity instruments
107
(2)
105
5
—
5
Currency translation adjustment generated by the parent company
(474)
—
(474)
(2,630)
—
(2,630)
Sub-total items not potentially reclassifiable to profit and loss
(426)
14
(412)
(2,558)
(18)
(2,576)
Currency translation adjustment
187
—
187
968
—
968
Cash flow hedge
(373)
125
(248)
255
(81)
174
Variation of foreign currency basis spread
54
(18)
36
(27)
6
(21)
Share of other comprehensive income of equity affiliates, net amount
253
—
253
(132)
—
(132)
Other
2
—
2
(2)
—
(2)
Sub-total items potentially reclassifiable to profit and loss
123
107
230
1,062
(75)
987
Total other comprehensive income
(303)
121
(182)
(1,496)
(93)
(1,589)</t>
  </si>
  <si>
    <t>Financial debt</t>
  </si>
  <si>
    <t>5) Financial debt
The Group has issued bonds during the first six months of 2019:
-
Bond 3.455% 2019-2029 (USD 1,250 million);
-
Bond 1.660% 2019-2026 (GBP 500 million);
-
Bond 0.696% 2019-2028 (EUR 650 million);
-
Bond 1.535% 2019-2039 (EUR 650 million);
-
Bond 0.166% 2019-2029 (CHF 200 million).
The Group reimbursed bonds during the first six months of 2019:
-
Bond 4.875% issued in 2009 and maturing in January 2019 (EUR 1,200 million);
-
Bond 2.125% issued in 2014 and maturing in January 2019 (USD 750 million);
-
Bond 4.125% issued in 2014 and maturing in March 2019 (AUD 150 million);
-
Bond 4.180% issued in 2009 and maturing in June 2019 (HKD 750 million);
-
Bond 2.100% issued in 2014 and maturing in June 2019 (USD 1,000 million);
-
Bond USD 3-month Libor + 35 basis points issued in 2014 and maturing in June 2019 (USD 250 million);
-
Bond 3.750% issued in 2014 and maturing in June 2019 (AUD 100 million).
The Group’s financial debt increased by $5,555 million following the first application of IFRS 16 as at January 1, 2019. Impact on net debt included a sub-lease financial asset of $50 million and resulted in an increase of $5,505 million.</t>
  </si>
  <si>
    <t>Related parties</t>
  </si>
  <si>
    <t>6) Related parties
The related parties are principally equity affiliates and non-consolidated investments. In March 2019, the Group signed final agreements for the acquisition of a 10% direct interest in Arctic LNG2 with Novatek, in which TOTAL holds an interest of 19.40%. For the period ending June 30, 2019, the Group recognized its share of the net income generated by this transaction in Novatek’s financial statements, except for the gain on disposal that has been eliminated.</t>
  </si>
  <si>
    <t>Other risks and contingent liabilities</t>
  </si>
  <si>
    <t>7) Other risks and contingent liabilities
TOTAL is not currently aware of any exceptional event, dispute, risks or contingent liabilities that could have a material impact on the assets and liabilities, results, financial position or operations of the Group.
FERC
The Office of Enforcement of the U.S. Federal Energy Regulatory Commission (FERC) began in 2015 an investigation in connection with the natural gas trading activities in the United States of Total Gas &amp; Power North America, Inc. (TGPNA), a U.S. subsidiary of the Group. The investigation covered transactions made by TGPNA between June 2009 and June 2012 on the natural gas market. TGPNA received a Notice of Alleged Violations from FERC on September 21, 2015. On April 28, 2016, FERC issued an order to show cause to TGPNA and two of its former employees, and to TOTAL S.A. and Total Gas &amp; Power Ltd., regarding the same facts. TGPNA contests the claims brought against it.
A class action launched to seek damages from these three companies, was dismissed by a judgment of the U.S. District Court of New York issued on March 15, 2017. The Court of Appeal upheld this judgment on May 4, 2018.
Yemen
Due to the security conditions in the vicinity of Balhaf, Yemen LNG, in which the Group holds a stake of 39.62%, stopped its commercial production and export of LNG in April 2015, when it declared Force Majeure to its various stakeholders. The plant is in a preservation mode.</t>
  </si>
  <si>
    <t>Information by business segment</t>
  </si>
  <si>
    <t>8) Information by business segment
Exploration
Integrated Gas,
Refining
Marketing
1 st half 2019
&amp;
Renewables
&amp;
&amp;
Corporate
Intercompany
Total
(M$)
Production
&amp; Power
Chemicals
Services
Non-Group sales
4,067
10,208
44,220
43,950
2
—
102,447
Intersegment sales
15,302
1,259
16,310
301
63
(33,235)
—
Excise taxes
—
—
(1,537)
(10,584)
—
—
(12,121)
Revenues from sales
19,369
11,467
58,993
33,667
65
(33,235)
90,326
Operating expenses
(8,234)
(10,287)
(56,502)
(32,178)
(406)
33,235
(74,372)
Depreciation, depletion and impairment of tangible assets and mineral interests
(5,216)
(643)
(763)
(470)
(35)
—
(7,127)
Operating income
5,919
537
1,728
1,019
(376)
—
8,827
Net income (loss) from equity affiliates and other items
367
1,041
260
101
27
—
1,796
Tax on net operating income
(2,585)
(623)
(246)
(334)
124
—
(3,664)
Net operating income
3,701
955
1,742
786
(225)
—
6,959
Net cost of net debt
(1,015)
Non-controlling interests
(77)
Net income - group share
5,867
Exploration
Integrated Gas,
Refining
Marketing
1 st half 2019 (adjustments) (a)
&amp;
Renewables
&amp;
&amp;
Corporate
Intercompany
Total
(M$)
Production
&amp; Power
Chemicals
Services
Non-Group sales
—
(86)
—
—
—
—
(86)
Intersegment sales
—
—
—
—
—
—
—
Excise taxes
—
—
—
—
—
—
—
Revenues from sales
—
(86)
—
—
—
—
(86)
Operating expenses
—
(112)
449
40
—
—
377
Depreciation, depletion and impairment of tangible assets and mineral interests
(43)
(11)
(10)
—
—
—
(64)
Operating income (b)
(43)
(209)
439
40
—
—
227
Net income (loss) from equity affiliates and other items
—
413
(47)
(7)
—
—
359
Tax on net operating income
—
(270)
(121)
(13)
—
—
(404)
Net operating income (b)
(43)
(66)
271
20
—
—
182
Net cost of net debt
(8)
Non-controlling interests
47
Net income - group share
221
(a) Adjustments include special items, inventory valuation effect and the effect of changes in fair value.
(b) Of which inventory valuation effect
- On operating income
—
—
486
40
—
- On net operating income
—
—
344
27
—
Exploration
Integrated Gas,
Refining
Marketing
1 st half 2019 (adjusted)
&amp;
Renewables
&amp;
&amp;
Corporate
Intercompany
Total
(M$)
Production
&amp; Power
Chemicals
Services
Non-Group sales
4,067
10,294
44,220
43,950
2
—
102,533
Intersegment sales
15,302
1,259
16,310
301
63
(33,235)
—
Excise taxes
—
—
(1,537)
(10,584)
—
—
(12,121)
Revenues from sales
19,369
11,553
58,993
33,667
65
(33,235)
90,412
Operating expenses
(8,234)
(10,175)
(56,951)
(32,218)
(406)
33,235
(74,749)
Depreciation, depletion and impairment of tangible assets and mineral interests
(5,173)
(632)
(753)
(470)
(35)
—
(7,063)
Adjusted operating income
5,962
746
1,289
979
(376)
—
8,600
Net income (loss) from equity affiliates and other items
367
628
307
108
27
—
1,437
Tax on net operating income
(2,585)
(353)
(125)
(321)
124
—
(3,260)
Adjusted net operating income
3,744
1,021
1,471
766
(225)
—
6,777
Net cost of net debt
(1,007)
Non-controlling interests
(124)
Adjusted net income - group share
5,646
Exploration
Integrated Gas,
Refining
Marketing
1 st half 2019
&amp;
Renewables
&amp;
&amp;
Corporate
Intercompany
Total
(M$)
Production
&amp; Power
Chemicals
Services
Total expenditures
4,282
1,975
648
527
51
7,483
Total divestments
89
574
239
157
3
1,062
Cash flow from operating activities
7,704
1,533
1,120
843
(1,320)
9,880
Exploration
Integrated Gas,
Refining
Marketing
1 st half 2018
&amp;
Renewables
&amp;
&amp;
Corporate
Intercompany
Total
(M$)
Production
&amp; Power
Chemicals
Services
Non-Group sales
5,337
7,887
45,088
43,836
3
—
102,151
Intersegment sales
14,423
961
17,396
491
34
(33,305)
—
Excise taxes
—
—
(1,714)
(11,043)
—
—
(12,757)
Revenues from sales
19,760
8,848
60,770
33,284
37
(33,305)
89,394
Operating expenses
(8,721)
(8,123)
(58,248)
(31,919)
(399)
33,305
(74,105)
Depreciation, depletion and impairment of tangible assets and mineral interests
(4,561)
(807)
(617)
(346)
(20)
—
(6,351)
Operating income
6,478
(82)
1,905
1,019
(382)
—
8,938
Net income (loss) from equity affiliates and other items
577
795
417
193
9
—
1,991
Tax on net operating income
(3,119)
(237)
(383)
(297)
181
—
(3,855)
Net operating income
3,936
476
1,939
915
(192)
—
7,074
Net cost of net debt
(791)
Non-controlling interests
74
Net income - group share
6,357
Exploration
Integrated Gas,
Refining
Marketing
1 st half 2018 (adjustments) (a)
&amp;
Renewables
&amp;
&amp;
Corporate
Intercompany
Total
(M$)
Production
&amp; Power
Chemicals
Services
Non-Group sales
—
13
—
—
—
—
13
Intersegment sales
—
—
—
—
—
—
—
Excise taxes
—
—
—
—
—
—
—
Revenues from sales
—
13
—
—
—
—
13
Operating expenses
(150)
(101)
531
105
(9)
—
376
Depreciation, depletion and impairment of tangible assets and mineral interests
—
(446)
—
—
—
—
(446)
Operating income (b)
(150)
(534)
531
105
(9)
—
(57)
Net income (loss) from equity affiliates and other items
(167)
(15)
25
—
—
—
(157)
Tax on net operating income
121
(21)
(158)
(35)
—
—
(93)
Net operating income (b)
(196)
(570)
398
70
(9)
—
(307)
Net cost of net debt
(19)
Non-controlling interests
246
Net income - group share
(80)
(a) Adjustments include special items, inventory valuation effect and the effect of changes in fair value.
(b) Of which inventory valuation effect
- On operating income
—
—
531
105
—
- On net operating income
—
—
415
70
—
Exploration
Integrated Gas,
Refining
Marketing
1 st half 2018 (adjusted)
&amp;
Renewables
&amp;
&amp;
Corporate
Intercompany
Total
(M$)
Production
&amp; Power
Chemicals
Services
Non-Group sales
5,337
7,874
45,088
43,836
3
—
102,138
Intersegment sales
14,423
961
17,396
491
34
(33,305)
—
Excise taxes
—
—
(1,714)
(11,043)
—
—
(12,757)
Revenues from sales
19,760
8,835
60,770
33,284
37
(33,305)
89,381
Operating expenses
(8,571)
(8,022)
(58,779)
(32,024)
(390)
33,305
(74,481)
Depreciation, depletion and impairment of tangible assets and mineral interests
(4,561)
(361)
(617)
(346)
(20)
—
(5,905)
Adjusted operating income
6,628
452
1,374
914
(373)
—
8,995
Net income (loss) from equity affiliates and other items
744
810
392
193
9
—
2,148
Tax on net operating income
(3,240)
(216)
(225)
(262)
181
—
(3,762)
Adjusted net operating income
4,132
1,046
1,541
845
(183)
—
7,381
Net cost of net debt
(772)
Non-controlling interests
(172)
Adjusted net income - group share
6,437
Exploration
Integrated Gas,
Refining
Marketing
1 st half 2018
&amp;
Renewables
&amp;
&amp;
Corporate
Intercompany
Total
(M$)
Production
&amp; Power
Chemicals
Services
Total expenditures
8,157
1,022
736
538
58
—
10,511
Total divestments
2,642
592
349
273
3
—
3,859
Cash flow from operating activities
7,796
326
(110)
781
(466)
—
8,327
Exploration
Integrated Gas,
Refining
Marketing
2 nd quarter 2019
&amp;
Renewables
&amp;
&amp;
Corporate
Intercompany
Total
(M$)
Production
&amp; Power
Chemicals
Services
Non-Group sales
2,273
3,789
22,509
22,671
—
—
51,242
Intersegment sales
7,586
632
8,293
139
36
(16,686)
—
Excise taxes
—
—
(761)
(5,279)
—
—
(6,040)
Revenues from sales
9,859
4,421
30,041
17,531
36
(16,686)
45,202
Operating expenses
(4,205)
(3,878)
(29,168)
(16,844)
(229)
16,686
(37,638)
Depreciation, depletion and impairment of tangible assets and mineral interests
(2,687)
(328)
(389)
(237)
(20)
—
(3,661)
Operating income
2,967
215
484
450
(213)
—
3,903
Net income (loss) from equity affiliates and other items
173
661
111
111
26
—
1,082
Tax on net operating income
(1,161)
(450)
46
(170)
64
—
(1,671)
Net operating income
1,979
426
641
391
(123)
—
3,314
Net cost of net debt
(510)
Non-controlling interests
(48)
Net income - group share
2,756
Exploration
Integrated Gas,
Refining
Marketing
2 nd quarter 2019 (adjustments) (a)
&amp;
Renewables
&amp;
&amp;
Corporate
Intercompany
Total
(M$)
Production
&amp; Power
Chemicals
Services
Non-Group sales
—
(59)
—
—
—
—
(59)
Intersegment sales
—
—
—
—
—
—
—
Excise taxes
—
—
—
—
—
—
—
Revenues from sales
—
(59)
—
—
—
—
(59)
Operating expenses
—
(54)
(43)
(34)
—
—
(131)
Depreciation, depletion and impairment of tangible assets and mineral interests
(43)
(11)
(10)
—
—
—
(64)
Operating income (b)
(43)
(124)
(53)
(34)
—
—
(254)
Net income (loss) from equity affiliates and other items
—
407
(49)
(7)
—
—
351
Tax on net operating income
—
(286)
28
9
—
—
(249)
Net operating income (b)
(43)
(3)
(74)
(32)
—
—
(152)
Net cost of net debt
(4)
Non-controlling interests
25
Net income - group share
(131)
(a) Adjustments include special items, inventory valuation effect and the effect of changes in fair value.
(b) Of which inventory valuation effect
- On operating income
—
—
(6)
(34)
—
- On net operating income
—
—
(1)
(25)
—
Exploration
Integrated Gas,
Refining
Marketing
2 nd quarter 2019 (adjusted)
&amp;
Renewables
&amp;
&amp;
Corporate
Intercompany
Total
(M$)
Production
&amp; Power
Chemicals
Services
Non-Group sales
2,273
3,848
22,509
22,671
—
—
51,301
Intersegment sales
7,586
632
8,293
139
36
(16,686)
—
Excise taxes
—
—
(761)
(5,279)
—
—
(6,040)
Revenues from sales
9,859
4,480
30,041
17,531
36
(16,686)
45,261
Operating expenses
(4,205)
(3,824)
(29,125)
(16,810)
(229)
16,686
(37,507)
Depreciation, depletion and impairment of tangible assets and mineral interests
(2,644)
(317)
(379)
(237)
(20)
—
(3,597)
Adjusted operating income
3,010
339
537
484
(213)
—
4,157
Net income (loss) from equity affiliates and other items
173
254
160
118
26
—
731
Tax on net operating income
(1,161)
(164)
18
(179)
64
—
(1,422)
Adjusted net operating income
2,022
429
715
423
(123)
—
3,466
Net cost of net debt
(506)
Non-controlling interests
(73)
Adjusted net income - group share
2,887
Exploration
Integrated Gas,
Refining
Marketing
2 nd quarter 2019
&amp;
Renewables
&amp;
&amp;
Corporate
Intercompany
Total
(M$)
Production
&amp; Power
Chemicals
Services
Total expenditures
2,257
857
363
383
36
3,896
Total divestments
60
349
70
85
1
565
Cash flow from operating activities
3,768
641
1,658
611
(427)
6,251
Exploration
Integrated Gas,
2 nd quarter 2018
&amp;
Renewables
Refining &amp;
Marketing &amp;
(M$)
Production
&amp; Power
Chemicals
Services
Corporate
Intercompany
Total
Non-Group sales
3,119
3,547
23,349
22,528
(3)
—
52,540
Intersegment sales
7,646
469
9,440
293
(63)
(17,785)
—
Excise taxes
—
—
(867)
(5,571)
—
—
(6,438)
Revenues from sales
10,765
4,016
31,922
17,250
(66)
(17,785)
46,102
Operating expenses
(4,791)
(3,605)
(30,369)
(16,416)
(122)
17,785
(37,518)
Depreciation, depletion and impairment of tangible assets and mineral interests
(2,345)
(603)
(304)
(172)
(11)
—
(3,435)
Operating income
3,629
(192)
1,249
662
(199)
—
5,149
Net income (loss) from equity affiliates and other items
256
441
289
107
11
—
1,104
Tax on net operating income
(1,687)
(104)
(279)
(194)
85
—
(2,179)
Net operating income
2,198
145
1,259
575
(103)
—
4,074
Net cost of net debt
(440)
Non-controlling interests
87
Net income - group share
3,721
Exploration
Integrated Gas,
2 nd quarter 2018 (adjustments) (a)
&amp;
Renewables
Refining &amp;
Marketing &amp;
(M$)
Production
&amp; Power
Chemicals
Services
Corporate
Intercompany
Total
Non-Group sales
—
24
—
—
—
—
24
Intersegment sales
—
—
—
—
—
—
—
Excise taxes
—
—
—
—
—
—
—
Revenues from sales
—
24
—
—
—
—
24
Operating expenses
(97)
(9)
569
134
—
—
597
Depreciation, depletion and impairment of tangible assets and mineral interests
—
(424)
—
—
—
—
(424)
Operating income (b)
(97)
(409)
569
134
—
—
197
Net income (loss) from equity affiliates and other items
(66)
(4)
46
1
—
—
(23)
Tax on net operating income
46
(7)
(177)
(38)
—
—
(176)
Net operating income (b)
(117)
(420)
438
97
—
—
(2)
Net cost of net debt
(9)
Non-controlling interests
179
Net income - group share
168
(a) Adjustments include special items, inventory valuation effect and the effect of changes in fair value.
(b) Of which inventory valuation effect
- On operating income
—
—
569
134
—
- On net operating income
—
—
438
97
—
Exploration
Integrated Gas,
2 nd quarter 2018 (adjusted)
&amp;
Renewables
Refining &amp;
Marketing &amp;
(M$)
Production
&amp; Power
Chemicals
Services
Corporate
Intercompany
Total
Non-Group sales
3,119
3,523
23,349
22,528
(3)
—
52,516
Intersegment sales
7,646
469
9,440
293
(63)
(17,785)
—
Excise taxes
—
—
(867)
(5,571)
—
-
(6,438)
Revenues from sales
10,765
3,992
31,922
17,250
(66)
(17,785)
46,078
Operating expenses
(4,694)
(3,596)
(30,938)
(16,550)
(122)
17,785
(38,115)
Depreciation, depletion and impairment of tangible assets and mineral interests
(2,345)
(179)
(304)
(172)
(11)
—
(3,011)
Adjusted operating income
3,726
217
680
528
(199)
—
4,952
Net income (loss) from equity affiliates and other items
322
445
243
106
11
—
1,127
Tax on net operating income
(1,733)
(97)
(102)
(156)
85
—
(2,003)
Adjusted net operating income
2,315
565
821
478
(103)
—
4,076
Net cost of net debt
(431)
Non-controlling interests
(92)
Adjusted net income - group share
3,553
Exploration
Integrated Gas,
2 nd quarter 2018
&amp;
Renewables
Refining &amp;
Marketing &amp;
(M$)
Production
&amp; Power
Chemicals
Services
Corporate
Intercompany
Total
Total expenditures
2,612
447
404
310
14
3,787
Total divestments
466
439
324
45
—
1,274
Cash flow from operating activities
4,474
258
999
841
(326)
6,246</t>
  </si>
  <si>
    <t>Reconciliation of the information by business segment with consolidated financial statements</t>
  </si>
  <si>
    <t>9) Reconciliation of the information by business segment with consolidated financial statements
Consolidated
1 st half 2019
statement
(M$)
Adjusted
Adjustments (a)
of income
Sales
102,533
(86)
102,447
Excise taxes
(12,121)
—
(12,121)
Revenues from sales
90,412
(86)
90,326
Purchases net of inventory variation
(60,533)
422
(60,111)
Other operating expenses
(13,758)
(45)
(13,803)
Exploration costs
(458)
—
(458)
Depreciation, depletion and impairment of tangible assets and mineral interests
(7,063)
(64)
(7,127)
Other income
453
115
568
Other expense
(190)
(208)
(398)
Financial interest on debt
(1,121)
(8)
(1,129)
Financial income and expense from cash &amp; cash equivalents
(70)
—
(70)
Cost of net debt
(1,191)
(8)
(1,199)
Other financial income
486
—
486
Other financial expense
(383)
—
(383)
Net income (loss) from equity affiliates
1,071
452
1,523
Income taxes
(3,076)
(404)
(3,480)
Consolidated net income
5,770
174
5,944
Group share
5,646
221
5,867
Non-controlling interests
124
(47)
77
(a) Adjustments include special items, inventory valuation effect and the effect of changes in fair value.
Consolidated
1 st half 2018
statement
(M$)
Adjusted
Adjustments (a)
of income
Sales
102,138
13
102,151
Excise taxes
(12,757)
—
(12,757)
Revenues from sales
89,381
13
89,394
Purchases net of inventory variation
(60,623)
578
(60,045)
Other operating expenses
(13,496)
(202)
(13,698)
Exploration costs
(362)
—
(362)
Depreciation, depletion and impairment of tangible assets and mineral interests
(5,905)
(446)
(6,351)
Other income
628
147
775
Other expense
(115)
(488)
(603)
Financial interest on debt
(849)
(19)
(868)
Financial income and expense from cash &amp; cash equivalents
(95)
—
(95)
Cost of net debt
(944)
(19)
(963)
Other financial income
561
—
561
Other financial expense
(329)
—
(329)
Net income (loss) from equity affiliates
1,403
184
1,587
Income taxes
(3,590)
(93)
(3,683)
Consolidated net income
6,609
(326)
6,283
Group share
6,437
(80)
6,357
Non-controlling interests
172
(246)
(74)
(a) Adjustments include special items, inventory valuation effect and the effect of changes in fair value.
Consolidated
2 nd quarter 2019
statement
(M$)
Adjusted
Adjustments (a)
of income
Sales
51,301
(59)
51,242
Excise taxes
(6,040)
—
(6,040)
Revenues from sales
45,261
(59)
45,202
Purchases net of inventory variation
(30,295)
(95)
(30,390)
Other operating expenses
(7,042)
(36)
(7,078)
Exploration costs
(170)
—
(170)
Depreciation, depletion and impairment of tangible assets and mineral interests
(3,597)
(64)
(3,661)
Other income
253
68
321
Other expense
(117)
(72)
(189)
Financial interest on debt
(564)
(4)
(568)
Financial income and expense from cash &amp; cash equivalents
(42)
—
(42)
Cost of net debt
(606)
(4)
(610)
Other financial income
326
—
326
Other financial expense
(188)
—
(188)
Net income (loss) from equity affiliates
457
355
812
Income taxes
(1,322)
(249)
(1,571)
Consolidated net income
2,960
(156)
2,804
Group share
2,887
(131)
2,756
Non-controlling interests
73
(25)
48
(a) Adjustments include special items, inventory valuation effect and the effect of changes in fair value.
Consolidated
2 nd quarter 2018
statement
(M$)
Adjusted
Adjustments (a)
of income
Sales
52,516
24
52,540
Excise taxes
(6,438)
—
(6,438)
Revenues from sales
46,078
24
46,102
Purchases net of inventory variation
(31,263)
664
(30,599)
Other operating expenses
(6,694)
(67)
(6,761)
Exploration costs
(158)
—
(158)
Depreciation, depletion and impairment of tangible assets and mineral interests
(3,011)
(424)
(3,435)
Other income
254
(2)
252
Other expense
(55)
(358)
(413)
Financial interest on debt
(469)
(9)
(478)
Financial income and expense from cash &amp; cash equivalents
(54)
—
(54)
Cost of net debt
(523)
(9)
(532)
Other financial income
321
—
321
Other financial expense
(159)
—
(159)
Net income (loss) from equity affiliates
766
337
1,103
Income taxes
(1,911)
(176)
(2,087)
Consolidated net income
3,645
(11)
3,634
Group share
3,553
168
3,721
Non-controlling interests
92
(179)
(87)
(a)
Adjustments include special items, inventory valuation effect and the effect of changes in fair value.</t>
  </si>
  <si>
    <t>Post closing</t>
  </si>
  <si>
    <t>10) Post-closing
On July 10, 2019, TOTAL announced the signature of an agreement to divest several UK non-core assets to Petrogas NEO UK Ltd. The overall consideration for this deal amounts to 635 million dollars with an effective date of January 1, 2019. The transaction remains subject to approval from the relevant authorities and is expected to close in December 2019.</t>
  </si>
  <si>
    <t>Accounting policies (Policies)</t>
  </si>
  <si>
    <t>Basis of preparation of the consolidated financial statements</t>
  </si>
  <si>
    <t>The consolidated financial statements are prepared in accordance with International Financial Reporting Standards (IFRS) as adopted by the European Union and IFRS as published by the International Accounting Standards Board (IASB).
The interim consolidated financial statements of TOTAL S.A. and its subsidiaries (the Group) as of June 30 2019, are presented in U.S. dollars and have been prepared in accordance with International Accounting Standard (IAS) 34 “Interim Financial Reporting”.</t>
  </si>
  <si>
    <t>Accounting principles applied in the interim financial statements</t>
  </si>
  <si>
    <t>The accounting principles applied for the consolidated financial statements at June 30, 2019, are consistent with those used for the financial statements at December 31, 2018, with the exception of standards or amendments that must be applied for periods beginning January 1, 2019.</t>
  </si>
  <si>
    <t>First-time application of IFRS 16 "Leases"</t>
  </si>
  <si>
    <t>Ø
First-time application of IFRS 16 "Leases"
As part of the first application of IFRS 16 "Leases" as of January 1, 2019, the Group:
-
applied the simplified retrospective transition method, accounting for the cumulative effect of the initial application of the standard at the date of first application, without restating the comparative periods;
-
used the following simplification measures provided by the standard in the transitional provisions:
o
exclusion of contracts that the Group had not previously identified as containing a lease under IAS 17 and IFRIC 4,
o
exclusion of leases whose term ends within 12 months of the date of first application;
-
recognized each lease component as a separate lease, separately from non-lease components of the lease (services);
-
applied the two exemptions of the standard on short-term leases and leases of low-value assets.
In addition, the Group is currently analyzing the facts and circumstances and contractual terms of each lease agreement used in Joint Operations to determine whether the decision of the IFRS Interpretation Committee of March 2019 dealing with the recognition of lease liabilities in the context of unincorporated joint operations has an impact on its consolidated financial statements.
The impact of the application of this standard as at January 1, 2019 is $5,698 million on fixed assets, $(5,505) million on net debt and $(193) million on other assets and liabilities. The weighted average incremental borrowing rate at the transition date is 4.5%.
The impact on fixed assets is broken down as follows:
(in M$)
Right of use of buildings
2,278
Right of use of machinery, plant and equipment (including transportation equipment)
2,632
Other right of use
788
Total
5,698</t>
  </si>
  <si>
    <t>Accounting policies (Tables)</t>
  </si>
  <si>
    <t>Schedule of impact on fixed assets due to adoption of IFRS 16</t>
  </si>
  <si>
    <t>Right of use of buildings
2,278
Right of use of machinery, plant and equipment (including transportation equipment)
2,632
Other right of use
788
Total
5,698</t>
  </si>
  <si>
    <t>Adjustment items (Tables)</t>
  </si>
  <si>
    <t>Schedule of detail of the adjustment items</t>
  </si>
  <si>
    <t>ADJUSTMENTS TO OPERATING INCOME
Exploration
Integrated
Refining
Marketing
Corporate
Total
&amp;
Gas,
&amp;
&amp;
Production
Renewables
Chemicals
Services
(M$)
&amp; Power
2 nd quarter 2019
Inventory valuation effect
—
—
(6)
(34)
—
(40)
Effect of changes in fair value
—
(59)
—
—
—
(59)
Restructuring charges
—
—
—
—
—
—
Asset impairment charges
(43)
(11)
(10)
—
—
(64)
Other items
—
(54)
(37)
—
—
(91)
Total
(43)
(124)
(53)
(34)
—
(254)
2 nd quarter 2018
Inventory valuation effect
—
—
569
134
—
703
Effect of changes in fair value
—
16
—
—
—
16
Restructuring charges
—
—
—
—
—
—
Asset impairment charges
—
(424)
—
—
—
(424)
Other items
(97)
(1)
—
—
—
(98)
Total
(97)
(409)
569
134
—
197
1 st half 2019
Inventory valuation effect
—
—
486
40
—
526
Effect of changes in fair value
—
(86)
—
—
—
(86)
Restructuring charges
—
—
—
—
—
—
Asset impairment charges
(43)
(11)
(10)
—
—
(64)
Other items
—
(112)
(37)
—
—
(149)
Total
(43)
(209)
439
40
—
227
1 st half 2018
Inventory valuation effect
—
—
531
105
—
636
Effect of changes in fair value
—
5
—
—
—
5
Restructuring charges
(53)
—
—
—
—
(53)
Asset impairment charges
—
(446)
—
—
—
(446)
Other items
(97)
(93)
—
—
(9)
(199)
Total
(150)
(534)
531
105
(9)
(57)
ADJUSTMENTS TO NET INCOME, GROUP SHARE
Exploration
Integrated
Refining
Marketing
Corporate
Total
&amp;
Gas,
&amp;
&amp;
Production
Renewables
Chemicals
Services
(M$)
&amp; Power
2 nd quarter 2019
Inventory valuation effect
—
—
(3)
(25)
—
(28)
Effect of changes in fair value
—
(47)
—
—
—
(47)
Restructuring charges
—
(14)
(17)
—
—
(31)
Asset impairment charges
(43)
(6)
(8)
—
—
(57)
Gains (losses) on disposals of assets
—
—
—
—
—
—
Other items
—
86
(48)
(6)
—
32
Total
(43)
19
(76)
(31)
—
(131)
2 nd quarter 2018
Inventory valuation effect
—
—
436
81
—
517
Effect of changes in fair value
—
9
—
—
—
9
Restructuring charges
(44)
(2)
—
—
—
(46)
Asset impairment charges
—
(236)
—
—
—
(236)
Gains (losses) on disposals of assets
(2)
—
—
—
—
(2)
Other items
(71)
(3)
—
—
—
(74)
Total
(117)
(232)
436
81
—
168
1 st half 2019
Inventory valuation effect
—
—
341
19
—
360
Effect of changes in fair value
—
(69)
—
—
—
(69)
Restructuring charges
—
(16)
(17)
—
—
(33)
Asset impairment charges
(43)
(6)
(8)
—
—
(57)
Gains (losses) on disposals of assets
—
—
—
—
—
—
Other items
—
74
(48)
(6)
—
20
Total
(43)
(17)
268
13
—
221
1 st half 2018
Inventory valuation effect
—
—
412
60
—
472
Effect of changes in fair value
—
1
—
—
—
1
Restructuring charges
(59)
(8)
—
—
—
(67)
Asset impairment charges
—
(248)
—
—
—
(248)
Gains (losses) on disposals of assets
(103)
—
—
—
—
(103)
Other items
(34)
(75)
(17)
—
(9)
(135)
Total
(196)
(330)
395
60
(9)
(80)</t>
  </si>
  <si>
    <t>Shareholders' equity (Tables)</t>
  </si>
  <si>
    <t>Schedule of treasury shares held</t>
  </si>
  <si>
    <t>Shares to be cancelled (1)
57,130,510
Repurchased during Q4 2018
27,360,278
Repurchased during Q1 2019
7,374,542
Repurchased during Q2 2019
22,395,690
Shares to be allocated as part of free share grant plans (2)
7,670,207
2016 Plan
4,683,986
2017 Plan
2,918,835
Other Plans
67,386
Treasury shares Total (1)+(2)
64,800,717</t>
  </si>
  <si>
    <t>Schedule of information about dividends paid</t>
  </si>
  <si>
    <t>Dividend 2018
First interim
Second interim
Third interim
Final
Amount
€
0.64
€
0.64
€
0.64
€
0.64
Declaration of distribution (1)
September 19, 2018
December 12, 2018
March 13, 2019
May 29, 2019
Ex-dividend date
September 25, 2018
December 18, 2018
March 19, 2019
June 11, 2019
Payment date
October 12, 2018
January 10, 2019
April 5, 2019
June 13, 2019
Scrip dividend option
Yes
Yes
Yes
No
Issue price (2)
€
52.95
€
48.27
€
49.30
—
Number of shares subscribed
18,783,197
1,212,767
14,864,169
—
(1) Date on which the Board of Directors met and declared the distribution of the dividend. The declaration of distribution is decided by the shareholders for the final dividend.
(2) The issue price of the new share is equal to the average Euronext Paris opening price of the TOTAL shares for the 20 trading days preceding the declaration of distribution, reduced by the amount of the dividend, without any discount.
Dividend 2019
First interim
Second interim
Amount
0.66
€
0.66
€
Set date
April 25, 2019
July 24, 2019
Ex-dividend date
September 27, 2019
January 6, 2020
Payment date
October 1 st , 2019
January 8, 2020</t>
  </si>
  <si>
    <t>Detail of other comprehensive income</t>
  </si>
  <si>
    <t>Detail of other comprehensive income is presented in the table below:
(M$)
1 st half 2019
1 st half 2018
Actuarial gains and losses
(59)
67
Change in fair value of investments in equity instruments
107
5
Tax effect
14
(18)
Currency translation adjustment generated by the parent company
(474)
(2,630)
Sub-total items not potentially reclassifiable to profit and loss
(412)
(2,576)
Currency translation adjustment
187
968
- unrealized gain/(loss) of the period
233
1,078
- less gain/(loss) included in net income
46
110
Cash flow hedge
(373)
255
- unrealized gain/(loss) of the period
(303)
142
- less gain/(loss) included in net income
70
(113)
Variation of foreign currency basis spread
54
(27)
- unrealized gain/(loss) of the period
25
(27)
- less gain/(loss) included in net income
(29)
—
Share of other comprehensive income of equity affiliates, net amount
253
(132)
- unrealized gain/(loss) of the period
265
(93)
- less gain/(loss) included in net income
12
39
Other
2
(2)
Tax effect
107
(75)
Sub-total items potentially reclassifiable to profit and loss
230
987
Total other comprehensive income, net amount
(182)
(1,589)
Tax effects relating to each component of other comprehensive income are as follows:
1 st half 2019
1 st half 2018
(M$)
Pre-tax amount
Tax effect
Net amount
Pre-tax amount
Tax effect
Net amount
Actuarial gains and losses
(59)
16
(43)
67
(18)
49
Change in fair value of investments in equity instruments
107
(2)
105
5
—
5
Currency translation adjustment generated by the parent company
(474)
—
(474)
(2,630)
—
(2,630)
Sub-total items not potentially reclassifiable to profit and loss
(426)
14
(412)
(2,558)
(18)
(2,576)
Currency translation adjustment
187
—
187
968
—
968
Cash flow hedge
(373)
125
(248)
255
(81)
174
Variation of foreign currency basis spread
54
(18)
36
(27)
6
(21)
Share of other comprehensive income of equity affiliates, net amount
253
—
253
(132)
—
(132)
Other
2
—
2
(2)
—
(2)
Sub-total items potentially reclassifiable to profit and loss
123
107
230
1,062
(75)
987
Total other comprehensive income
(303)
121
(182)
(1,496)
(93)
(1,589)</t>
  </si>
  <si>
    <t>Information by business segment (Tables)</t>
  </si>
  <si>
    <t>Schedule of information by business segment</t>
  </si>
  <si>
    <t>Exploration
Integrated Gas,
Refining
Marketing
1 st half 2019
&amp;
Renewables
&amp;
&amp;
Corporate
Intercompany
Total
(M$)
Production
&amp; Power
Chemicals
Services
Non-Group sales
4,067
10,208
44,220
43,950
2
—
102,447
Intersegment sales
15,302
1,259
16,310
301
63
(33,235)
—
Excise taxes
—
—
(1,537)
(10,584)
—
—
(12,121)
Revenues from sales
19,369
11,467
58,993
33,667
65
(33,235)
90,326
Operating expenses
(8,234)
(10,287)
(56,502)
(32,178)
(406)
33,235
(74,372)
Depreciation, depletion and impairment of tangible assets and mineral interests
(5,216)
(643)
(763)
(470)
(35)
—
(7,127)
Operating income
5,919
537
1,728
1,019
(376)
—
8,827
Net income (loss) from equity affiliates and other items
367
1,041
260
101
27
—
1,796
Tax on net operating income
(2,585)
(623)
(246)
(334)
124
—
(3,664)
Net operating income
3,701
955
1,742
786
(225)
—
6,959
Net cost of net debt
(1,015)
Non-controlling interests
(77)
Net income - group share
5,867
Exploration
Integrated Gas,
Refining
Marketing
1 st half 2019 (adjustments) (a)
&amp;
Renewables
&amp;
&amp;
Corporate
Intercompany
Total
(M$)
Production
&amp; Power
Chemicals
Services
Non-Group sales
—
(86)
—
—
—
—
(86)
Intersegment sales
—
—
—
—
—
—
—
Excise taxes
—
—
—
—
—
—
—
Revenues from sales
—
(86)
—
—
—
—
(86)
Operating expenses
—
(112)
449
40
—
—
377
Depreciation, depletion and impairment of tangible assets and mineral interests
(43)
(11)
(10)
—
—
—
(64)
Operating income (b)
(43)
(209)
439
40
—
—
227
Net income (loss) from equity affiliates and other items
—
413
(47)
(7)
—
—
359
Tax on net operating income
—
(270)
(121)
(13)
—
—
(404)
Net operating income (b)
(43)
(66)
271
20
—
—
182
Net cost of net debt
(8)
Non-controlling interests
47
Net income - group share
221
(a) Adjustments include special items, inventory valuation effect and the effect of changes in fair value.
(b) Of which inventory valuation effect
- On operating income
—
—
486
40
—
- On net operating income
—
—
344
27
—
Exploration
Integrated Gas,
Refining
Marketing
1 st half 2019 (adjusted)
&amp;
Renewables
&amp;
&amp;
Corporate
Intercompany
Total
(M$)
Production
&amp; Power
Chemicals
Services
Non-Group sales
4,067
10,294
44,220
43,950
2
—
102,533
Intersegment sales
15,302
1,259
16,310
301
63
(33,235)
—
Excise taxes
—
—
(1,537)
(10,584)
—
—
(12,121)
Revenues from sales
19,369
11,553
58,993
33,667
65
(33,235)
90,412
Operating expenses
(8,234)
(10,175)
(56,951)
(32,218)
(406)
33,235
(74,749)
Depreciation, depletion and impairment of tangible assets and mineral interests
(5,173)
(632)
(753)
(470)
(35)
—
(7,063)
Adjusted operating income
5,962
746
1,289
979
(376)
—
8,600
Net income (loss) from equity affiliates and other items
367
628
307
108
27
—
1,437
Tax on net operating income
(2,585)
(353)
(125)
(321)
124
—
(3,260)
Adjusted net operating income
3,744
1,021
1,471
766
(225)
—
6,777
Net cost of net debt
(1,007)
Non-controlling interests
(124)
Adjusted net income - group share
5,646
Exploration
Integrated Gas,
Refining
Marketing
1 st half 2019
&amp;
Renewables
&amp;
&amp;
Corporate
Intercompany
Total
(M$)
Production
&amp; Power
Chemicals
Services
Total expenditures
4,282
1,975
648
527
51
7,483
Total divestments
89
574
239
157
3
1,062
Cash flow from operating activities
7,704
1,533
1,120
843
(1,320)
9,880
Exploration
Integrated Gas,
Refining
Marketing
1 st half 2018
&amp;
Renewables
&amp;
&amp;
Corporate
Intercompany
Total
(M$)
Production
&amp; Power
Chemicals
Services
Non-Group sales
5,337
7,887
45,088
43,836
3
—
102,151
Intersegment sales
14,423
961
17,396
491
34
(33,305)
—
Excise taxes
—
—
(1,714)
(11,043)
—
—
(12,757)
Revenues from sales
19,760
8,848
60,770
33,284
37
(33,305)
89,394
Operating expenses
(8,721)
(8,123)
(58,248)
(31,919)
(399)
33,305
(74,105)
Depreciation, depletion and impairment of tangible assets and mineral interests
(4,561)
(807)
(617)
(346)
(20)
—
(6,351)
Operating income
6,478
(82)
1,905
1,019
(382)
—
8,938
Net income (loss) from equity affiliates and other items
577
795
417
193
9
—
1,991
Tax on net operating income
(3,119)
(237)
(383)
(297)
181
—
(3,855)
Net operating income
3,936
476
1,939
915
(192)
—
7,074
Net cost of net debt
(791)
Non-controlling interests
74
Net income - group share
6,357
Exploration
Integrated Gas,
Refining
Marketing
1 st half 2018 (adjustments) (a)
&amp;
Renewables
&amp;
&amp;
Corporate
Intercompany
Total
(M$)
Production
&amp; Power
Chemicals
Services
Non-Group sales
—
13
—
—
—
—
13
Intersegment sales
—
—
—
—
—
—
—
Excise taxes
—
—
—
—
—
—
—
Revenues from sales
—
13
—
—
—
—
13
Operating expenses
(150)
(101)
531
105
(9)
—
376
Depreciation, depletion and impairment of tangible assets and mineral interests
—
(446)
—
—
—
—
(446)
Operating income (b)
(150)
(534)
531
105
(9)
—
(57)
Net income (loss) from equity affiliates and other items
(167)
(15)
25
—
—
—
(157)
Tax on net operating income
121
(21)
(158)
(35)
—
—
(93)
Net operating income (b)
(196)
(570)
398
70
(9)
—
(307)
Net cost of net debt
(19)
Non-controlling interests
246
Net income - group share
(80)
(a) Adjustments include special items, inventory valuation effect and the effect of changes in fair value.
(b) Of which inventory valuation effect
- On operating income
—
—
531
105
—
- On net operating income
—
—
415
70
—
Exploration
Integrated Gas,
Refining
Marketing
1 st half 2018 (adjusted)
&amp;
Renewables
&amp;
&amp;
Corporate
Intercompany
Total
(M$)
Production
&amp; Power
Chemicals
Services
Non-Group sales
5,337
7,874
45,088
43,836
3
—
102,138
Intersegment sales
14,423
961
17,396
491
34
(33,305)
—
Excise taxes
—
—
(1,714)
(11,043)
—
—
(12,757)
Revenues from sales
19,760
8,835
60,770
33,284
37
(33,305)
89,381
Operating expenses
(8,571)
(8,022)
(58,779)
(32,024)
(390)
33,305
(74,481)
Depreciation, depletion and impairment of tangible assets and mineral interests
(4,561)
(361)
(617)
(346)
(20)
—
(5,905)
Adjusted operating income
6,628
452
1,374
914
(373)
—
8,995
Net income (loss) from equity affiliates and other items
744
810
392
193
9
—
2,148
Tax on net operating income
(3,240)
(216)
(225)
(262)
181
—
(3,762)
Adjusted net operating income
4,132
1,046
1,541
845
(183)
—
7,381
Net cost of net debt
(772)
Non-controlling interests
(172)
Adjusted net income - group share
6,437
Exploration
Integrated Gas,
Refining
Marketing
1 st half 2018
&amp;
Renewables
&amp;
&amp;
Corporate
Intercompany
Total
(M$)
Production
&amp; Power
Chemicals
Services
Total expenditures
8,157
1,022
736
538
58
—
10,511
Total divestments
2,642
592
349
273
3
—
3,859
Cash flow from operating activities
7,796
326
(110)
781
(466)
—
8,327
Exploration
Integrated Gas,
Refining
Marketing
2 nd quarter 2019
&amp;
Renewables
&amp;
&amp;
Corporate
Intercompany
Total
(M$)
Production
&amp; Power
Chemicals
Services
Non-Group sales
2,273
3,789
22,509
22,671
—
—
51,242
Intersegment sales
7,586
632
8,293
139
36
(16,686)
—
Excise taxes
—
—
(761)
(5,279)
—
—
(6,040)
Revenues from sales
9,859
4,421
30,041
17,531
36
(16,686)
45,202
Operating expenses
(4,205)
(3,878)
(29,168)
(16,844)
(229)
16,686
(37,638)
Depreciation, depletion and impairment of tangible assets and mineral interests
(2,687)
(328)
(389)
(237)
(20)
—
(3,661)
Operating income
2,967
215
484
450
(213)
—
3,903
Net income (loss) from equity affiliates and other items
173
661
111
111
26
—
1,082
Tax on net operating income
(1,161)
(450)
46
(170)
64
—
(1,671)
Net operating income
1,979
426
641
391
(123)
—
3,314
Net cost of net debt
(510)
Non-controlling interests
(48)
Net income - group share
2,756
Exploration
Integrated Gas,
Refining
Marketing
2 nd quarter 2019 (adjustments) (a)
&amp;
Renewables
&amp;
&amp;
Corporate
Intercompany
Total
(M$)
Production
&amp; Power
Chemicals
Services
Non-Group sales
—
(59)
—
—
—
—
(59)
Intersegment sales
—
—
—
—
—
—
—
Excise taxes
—
—
—
—
—
—
—
Revenues from sales
—
(59)
—
—
—
—
(59)
Operating expenses
—
(54)
(43)
(34)
—
—
(131)
Depreciation, depletion and impairment of tangible assets and mineral interests
(43)
(11)
(10)
—
—
—
(64)
Operating income (b)
(43)
(124)
(53)
(34)
—
—
(254)
Net income (loss) from equity affiliates and other items
—
407
(49)
(7)
—
—
351
Tax on net operating income
—
(286)
28
9
—
—
(249)
Net operating income (b)
(43)
(3)
(74)
(32)
—
—
(152)
Net cost of net debt
(4)
Non-controlling interests
25
Net income - group share
(131)
(a) Adjustments include special items, inventory valuation effect and the effect of changes in fair value.
(b) Of which inventory valuation effect
- On operating income
—
—
(6)
(34)
—
- On net operating income
—
—
(1)
(25)
—
Exploration
Integrated Gas,
Refining
Marketing
2 nd quarter 2019 (adjusted)
&amp;
Renewables
&amp;
&amp;
Corporate
Intercompany
Total
(M$)
Production
&amp; Power
Chemicals
Services
Non-Group sales
2,273
3,848
22,509
22,671
—
—
51,301
Intersegment sales
7,586
632
8,293
139
36
(16,686)
—
Excise taxes
—
—
(761)
(5,279)
—
—
(6,040)
Revenues from sales
9,859
4,480
30,041
17,531
36
(16,686)
45,261
Operating expenses
(4,205)
(3,824)
(29,125)
(16,810)
(229)
16,686
(37,507)
Depreciation, depletion and impairment of tangible assets and mineral interests
(2,644)
(317)
(379)
(237)
(20)
—
(3,597)
Adjusted operating income
3,010
339
537
484
(213)
—
4,157
Net income (loss) from equity affiliates and other items
173
254
160
118
26
—
731
Tax on net operating income
(1,161)
(164)
18
(179)
64
—
(1,422)
Adjusted net operating income
2,022
429
715
423
(123)
—
3,466
Net cost of net debt
(506)
Non-controlling interests
(73)
Adjusted net income - group share
2,887
Exploration
Integrated Gas,
Refining
Marketing
2 nd quarter 2019
&amp;
Renewables
&amp;
&amp;
Corporate
Intercompany
Total
(M$)
Production
&amp; Power
Chemicals
Services
Total expenditures
2,257
857
363
383
36
3,896
Total divestments
60
349
70
85
1
565
Cash flow from operating activities
3,768
641
1,658
611
(427)
6,251
Exploration
Integrated Gas,
2 nd quarter 2018
&amp;
Renewables
Refining &amp;
Marketing &amp;
(M$)
Production
&amp; Power
Chemicals
Services
Corporate
Intercompany
Total
Non-Group sales
3,119
3,547
23,349
22,528
(3)
—
52,540
Intersegment sales
7,646
469
9,440
293
(63)
(17,785)
—
Excise taxes
—
—
(867)
(5,571)
—
—
(6,438)
Revenues from sales
10,765
4,016
31,922
17,250
(66)
(17,785)
46,102
Operating expenses
(4,791)
(3,605)
(30,369)
(16,416)
(122)
17,785
(37,518)
Depreciation, depletion and impairment of tangible assets and mineral interests
(2,345)
(603)
(304)
(172)
(11)
—
(3,435)
Operating income
3,629
(192)
1,249
662
(199)
—
5,149
Net income (loss) from equity affiliates and other items
256
441
289
107
11
—
1,104
Tax on net operating income
(1,687)
(104)
(279)
(194)
85
—
(2,179)
Net operating income
2,198
145
1,259
575
(103)
—
4,074
Net cost of net debt
(440)
Non-controlling interests
87
Net income - group share
3,721
Exploration
Integrated Gas,
2 nd quarter 2018 (adjustments) (a)
&amp;
Renewables
Refining &amp;
Marketing &amp;
(M$)
Production
&amp; Power
Chemicals
Services
Corporate
Intercompany
Total
Non-Group sales
—
24
—
—
—
—
24
Intersegment sales
—
—
—
—
—
—
—
Excise taxes
—
—
—
—
—
—
—
Revenues from sales
—
24
—
—
—
—
24
Operating expenses
(97)
(9)
569
134
—
—
597
Depreciation, depletion and impairment of tangible assets and mineral interests
—
(424)
—
—
—
—
(424)
Operating income (b)
(97)
(409)
569
134
—
—
197
Net income (loss) from equity affiliates and other items
(66)
(4)
46
1
—
—
(23)
Tax on net operating income
46
(7)
(177)
(38)
—
—
(176)
Net operating income (b)
(117)
(420)
438
97
—
—
(2)
Net cost of net debt
(9)
Non-controlling interests
179
Net income - group share
168
(a) Adjustments include special items, inventory valuation effect and the effect of changes in fair value.
(b) Of which inventory valuation effect
- On operating income
—
—
569
134
—
- On net operating income
—
—
438
97
—
Exploration
Integrated Gas,
2 nd quarter 2018 (adjusted)
&amp;
Renewables
Refining &amp;
Marketing &amp;
(M$)
Production
&amp; Power
Chemicals
Services
Corporate
Intercompany
Total
Non-Group sales
3,119
3,523
23,349
22,528
(3)
—
52,516
Intersegment sales
7,646
469
9,440
293
(63)
(17,785)
—
Excise taxes
—
—
(867)
(5,571)
—
-
(6,438)
Revenues from sales
10,765
3,992
31,922
17,250
(66)
(17,785)
46,078
Operating expenses
(4,694)
(3,596)
(30,938)
(16,550)
(122)
17,785
(38,115)
Depreciation, depletion and impairment of tangible assets and mineral interests
(2,345)
(179)
(304)
(172)
(11)
—
(3,011)
Adjusted operating income
3,726
217
680
528
(199)
—
4,952
Net income (loss) from equity affiliates and other items
322
445
243
106
11
—
1,127
Tax on net operating income
(1,733)
(97)
(102)
(156)
85
—
(2,003)
Adjusted net operating income
2,315
565
821
478
(103)
—
4,076
Net cost of net debt
(431)
Non-controlling interests
(92)
Adjusted net income - group share
3,553
Exploration
Integrated Gas,
2 nd quarter 2018
&amp;
Renewables
Refining &amp;
Marketing &amp;
(M$)
Production
&amp; Power
Chemicals
Services
Corporate
Intercompany
Total
Total expenditures
2,612
447
404
310
14
3,787
Total divestments
466
439
324
45
—
1,274
Cash flow from operating activities
4,474
258
999
841
(326)
6,246</t>
  </si>
  <si>
    <t>Reconciliation of the information by business segment with consolidated financial statements (Tables)</t>
  </si>
  <si>
    <t>Schedule of reconciliation of the information by business segment with consolidated financial statements</t>
  </si>
  <si>
    <t>Consolidated
1 st half 2019
statement
(M$)
Adjusted
Adjustments (a)
of income
Sales
102,533
(86)
102,447
Excise taxes
(12,121)
—
(12,121)
Revenues from sales
90,412
(86)
90,326
Purchases net of inventory variation
(60,533)
422
(60,111)
Other operating expenses
(13,758)
(45)
(13,803)
Exploration costs
(458)
—
(458)
Depreciation, depletion and impairment of tangible assets and mineral interests
(7,063)
(64)
(7,127)
Other income
453
115
568
Other expense
(190)
(208)
(398)
Financial interest on debt
(1,121)
(8)
(1,129)
Financial income and expense from cash &amp; cash equivalents
(70)
—
(70)
Cost of net debt
(1,191)
(8)
(1,199)
Other financial income
486
—
486
Other financial expense
(383)
—
(383)
Net income (loss) from equity affiliates
1,071
452
1,523
Income taxes
(3,076)
(404)
(3,480)
Consolidated net income
5,770
174
5,944
Group share
5,646
221
5,867
Non-controlling interests
124
(47)
77
(a) Adjustments include special items, inventory valuation effect and the effect of changes in fair value.
Consolidated
1 st half 2018
statement
(M$)
Adjusted
Adjustments (a)
of income
Sales
102,138
13
102,151
Excise taxes
(12,757)
—
(12,757)
Revenues from sales
89,381
13
89,394
Purchases net of inventory variation
(60,623)
578
(60,045)
Other operating expenses
(13,496)
(202)
(13,698)
Exploration costs
(362)
—
(362)
Depreciation, depletion and impairment of tangible assets and mineral interests
(5,905)
(446)
(6,351)
Other income
628
147
775
Other expense
(115)
(488)
(603)
Financial interest on debt
(849)
(19)
(868)
Financial income and expense from cash &amp; cash equivalents
(95)
—
(95)
Cost of net debt
(944)
(19)
(963)
Other financial income
561
—
561
Other financial expense
(329)
—
(329)
Net income (loss) from equity affiliates
1,403
184
1,587
Income taxes
(3,590)
(93)
(3,683)
Consolidated net income
6,609
(326)
6,283
Group share
6,437
(80)
6,357
Non-controlling interests
172
(246)
(74)
(a) Adjustments include special items, inventory valuation effect and the effect of changes in fair value.
Consolidated
2 nd quarter 2019
statement
(M$)
Adjusted
Adjustments (a)
of income
Sales
51,301
(59)
51,242
Excise taxes
(6,040)
—
(6,040)
Revenues from sales
45,261
(59)
45,202
Purchases net of inventory variation
(30,295)
(95)
(30,390)
Other operating expenses
(7,042)
(36)
(7,078)
Exploration costs
(170)
—
(170)
Depreciation, depletion and impairment of tangible assets and mineral interests
(3,597)
(64)
(3,661)
Other income
253
68
321
Other expense
(117)
(72)
(189)
Financial interest on debt
(564)
(4)
(568)
Financial income and expense from cash &amp; cash equivalents
(42)
—
(42)
Cost of net debt
(606)
(4)
(610)
Other financial income
326
—
326
Other financial expense
(188)
—
(188)
Net income (loss) from equity affiliates
457
355
812
Income taxes
(1,322)
(249)
(1,571)
Consolidated net income
2,960
(156)
2,804
Group share
2,887
(131)
2,756
Non-controlling interests
73
(25)
48
(a) Adjustments include special items, inventory valuation effect and the effect of changes in fair value.
Consolidated
2 nd quarter 2018
statement
(M$)
Adjusted
Adjustments (a)
of income
Sales
52,516
24
52,540
Excise taxes
(6,438)
—
(6,438)
Revenues from sales
46,078
24
46,102
Purchases net of inventory variation
(31,263)
664
(30,599)
Other operating expenses
(6,694)
(67)
(6,761)
Exploration costs
(158)
—
(158)
Depreciation, depletion and impairment of tangible assets and mineral interests
(3,011)
(424)
(3,435)
Other income
254
(2)
252
Other expense
(55)
(358)
(413)
Financial interest on debt
(469)
(9)
(478)
Financial income and expense from cash &amp; cash equivalents
(54)
—
(54)
Cost of net debt
(523)
(9)
(532)
Other financial income
321
—
321
Other financial expense
(159)
—
(159)
Net income (loss) from equity affiliates
766
337
1,103
Income taxes
(1,911)
(176)
(2,087)
Consolidated net income
3,645
(11)
3,634
Group share
3,553
168
3,721
Non-controlling interests
92
(179)
(87)
Adjustments include special items, inventory valuation effect and the effect of changes in fair value.</t>
  </si>
  <si>
    <t>Accounting policies (Details) - USD ($) $ in Millions</t>
  </si>
  <si>
    <t>Fixed assets</t>
  </si>
  <si>
    <t>Weighted average incremental borrowing rate</t>
  </si>
  <si>
    <t>4.50%</t>
  </si>
  <si>
    <t>Increase/decrease due to application of IFRS 16</t>
  </si>
  <si>
    <t>Net debt</t>
  </si>
  <si>
    <t>Other assets and liabilities</t>
  </si>
  <si>
    <t>Right of use</t>
  </si>
  <si>
    <t>Increase/decrease due to application of IFRS 16 | Buildings</t>
  </si>
  <si>
    <t>Increase/decrease due to application of IFRS 16 | Machinery, plant and equipment</t>
  </si>
  <si>
    <t>Increase/decrease due to application of IFRS 16 | Other</t>
  </si>
  <si>
    <t>Changes in the Group structure - Main acquisitions and divestments (Details)</t>
  </si>
  <si>
    <t>Apr. 01, 2019</t>
  </si>
  <si>
    <t>Mar. 15, 2019</t>
  </si>
  <si>
    <t>Mar. 14, 2019</t>
  </si>
  <si>
    <t>Mar. 04, 2019</t>
  </si>
  <si>
    <t>Danish Underground Consortium</t>
  </si>
  <si>
    <t>Main acquisitions and divestments</t>
  </si>
  <si>
    <t>Proportion of ownership interest in associate</t>
  </si>
  <si>
    <t>43.20%</t>
  </si>
  <si>
    <t>31.20%</t>
  </si>
  <si>
    <t>Chevron Denmark Inc. | Danish Underground Consortium</t>
  </si>
  <si>
    <t>Percentage of interest acquired</t>
  </si>
  <si>
    <t>12.00%</t>
  </si>
  <si>
    <t>Chevron Denmark Inc. | Licence 8/06</t>
  </si>
  <si>
    <t>Chevron Denmark Inc. | Tyra West pipeline</t>
  </si>
  <si>
    <t>7.50%</t>
  </si>
  <si>
    <t>Arctic LNG 2</t>
  </si>
  <si>
    <t>10.00%</t>
  </si>
  <si>
    <t>Ichthys LNG project</t>
  </si>
  <si>
    <t>Percentage of interest sold</t>
  </si>
  <si>
    <t>4.00%</t>
  </si>
  <si>
    <t>Proportion of ownership interest in joint venture</t>
  </si>
  <si>
    <t>26.00%</t>
  </si>
  <si>
    <t>30.00%</t>
  </si>
  <si>
    <t>Adjustment items (Details) $ in Millions</t>
  </si>
  <si>
    <t>Jun. 30, 2019USD ($)</t>
  </si>
  <si>
    <t>Mar. 31, 2019USD ($)</t>
  </si>
  <si>
    <t>Jun. 30, 2018USD ($)</t>
  </si>
  <si>
    <t>Jun. 30, 2019USD ($)segment</t>
  </si>
  <si>
    <t>Business segment information</t>
  </si>
  <si>
    <t>Number of business segments | segment</t>
  </si>
  <si>
    <t>Operating income</t>
  </si>
  <si>
    <t>Net income, Group share</t>
  </si>
  <si>
    <t>Adjustments</t>
  </si>
  <si>
    <t>Adjustments - Inventory valuation effect</t>
  </si>
  <si>
    <t>Adjustments - Effect of changes in fair value</t>
  </si>
  <si>
    <t>Adjustments - Restructuring charges</t>
  </si>
  <si>
    <t>Adjustments - Asset impairment charges</t>
  </si>
  <si>
    <t>Adjustments - Gains (losses) on disposals of assets</t>
  </si>
  <si>
    <t>Adjustments - Other items</t>
  </si>
  <si>
    <t>Exploration &amp; Production | Adjustments</t>
  </si>
  <si>
    <t>Exploration &amp; Production | Adjustments - Restructuring charges</t>
  </si>
  <si>
    <t>Exploration &amp; Production | Adjustments - Asset impairment charges</t>
  </si>
  <si>
    <t>Exploration &amp; Production | Adjustments - Gains (losses) on disposals of assets</t>
  </si>
  <si>
    <t>Exploration &amp; Production | Adjustments - Other items</t>
  </si>
  <si>
    <t>Integrated Gas, Renewables and Power | Adjustments</t>
  </si>
  <si>
    <t>Integrated Gas, Renewables and Power | Adjustments - Effect of changes in fair value</t>
  </si>
  <si>
    <t>Integrated Gas, Renewables and Power | Adjustments - Restructuring charges</t>
  </si>
  <si>
    <t>Integrated Gas, Renewables and Power | Adjustments - Asset impairment charges</t>
  </si>
  <si>
    <t>Integrated Gas, Renewables and Power | Adjustments - Other items</t>
  </si>
  <si>
    <t>Refining &amp; Chemicals | Adjustments</t>
  </si>
  <si>
    <t>Refining &amp; Chemicals | Adjustments - Inventory valuation effect</t>
  </si>
  <si>
    <t>Refining &amp; Chemicals | Adjustments - Restructuring charges</t>
  </si>
  <si>
    <t>Refining &amp; Chemicals | Adjustments - Asset impairment charges</t>
  </si>
  <si>
    <t>Refining &amp; Chemicals | Adjustments - Other items</t>
  </si>
  <si>
    <t>Marketing &amp; Services | Adjustments</t>
  </si>
  <si>
    <t>Marketing &amp; Services | Adjustments - Inventory valuation effect</t>
  </si>
  <si>
    <t>Marketing &amp; Services | Adjustments - Other items</t>
  </si>
  <si>
    <t>Corporate | Adjustments</t>
  </si>
  <si>
    <t>Corporate | Adjustments - Other items</t>
  </si>
  <si>
    <t>Shareholders' equity - Treasury shares (Details) - TOTAL S.A.</t>
  </si>
  <si>
    <t>Jun. 30, 2019shares</t>
  </si>
  <si>
    <t>Percentage of share capital represented by treasury shares</t>
  </si>
  <si>
    <t>2.43%</t>
  </si>
  <si>
    <t>Shares to be cancelled</t>
  </si>
  <si>
    <t>Shares to be allocated as part of free share grant plans</t>
  </si>
  <si>
    <t>2016 Plan</t>
  </si>
  <si>
    <t>2017 Plan</t>
  </si>
  <si>
    <t>Other Plans</t>
  </si>
  <si>
    <t>Shares repurchased during Q4 2018</t>
  </si>
  <si>
    <t>Shares repurchased during Q1 2019</t>
  </si>
  <si>
    <t>Shares repurchased during Q2 2019</t>
  </si>
  <si>
    <t>Shareholders' equity - Dividend (Details)</t>
  </si>
  <si>
    <t>Jan. 08, 2020€ / shares</t>
  </si>
  <si>
    <t>Oct. 01, 2019€ / shares</t>
  </si>
  <si>
    <t>Jul. 24, 2019€ / shares</t>
  </si>
  <si>
    <t>Jun. 13, 2019€ / shares</t>
  </si>
  <si>
    <t>May 29, 2019item€ / shares</t>
  </si>
  <si>
    <t>Apr. 05, 2019€ / sharesshares</t>
  </si>
  <si>
    <t>Jan. 10, 2019€ / sharesshares</t>
  </si>
  <si>
    <t>Oct. 12, 2018€ / sharesshares</t>
  </si>
  <si>
    <t>Number of quarterly interim dividends paid for the 2018 fiscal year | item</t>
  </si>
  <si>
    <t>Dividend approved for the 2018 fiscal year (in Euros per share)</t>
  </si>
  <si>
    <t>Number of trading days to determine stock dividend price</t>
  </si>
  <si>
    <t>20 days</t>
  </si>
  <si>
    <t>First interim</t>
  </si>
  <si>
    <t>Dividend paid (in Euros per share)</t>
  </si>
  <si>
    <t>Issue price for dividend paid in shares (in Euros per share)</t>
  </si>
  <si>
    <t>Number of shares subscribed | shares</t>
  </si>
  <si>
    <t>Second interim</t>
  </si>
  <si>
    <t>Interim dividend set by Board of Directors (in Euros per share)</t>
  </si>
  <si>
    <t>Third interim</t>
  </si>
  <si>
    <t>Final</t>
  </si>
  <si>
    <t>Shareholders' equity - Earnings per share (Details)</t>
  </si>
  <si>
    <t>Jun. 30, 2019$ / shares</t>
  </si>
  <si>
    <t>Mar. 31, 2019$ / shares</t>
  </si>
  <si>
    <t>Jun. 30, 2018$ / shares</t>
  </si>
  <si>
    <t>Earnings per share in euros</t>
  </si>
  <si>
    <t>Diluted earnings per share (in dollars or Euros per share) | (per share)</t>
  </si>
  <si>
    <t>Shareholders' equity - Perpetual subordinated notes (Details) € in Millions</t>
  </si>
  <si>
    <t>Apr. 30, 2019EUR (€)</t>
  </si>
  <si>
    <t>Perpetual subordinated notes issued, 1.750%, callable in 2024</t>
  </si>
  <si>
    <t>Interest rate (as percent)</t>
  </si>
  <si>
    <t>1.75%</t>
  </si>
  <si>
    <t>Principal amount</t>
  </si>
  <si>
    <t>Perpetual subordinated notes tendered, 2.250%, callable in 2021</t>
  </si>
  <si>
    <t>2.25%</t>
  </si>
  <si>
    <t>Shareholders' equity - Other comprehensive income (Details) - USD ($) $ in Millions</t>
  </si>
  <si>
    <t>Unrealized gain/(loss) of the period</t>
  </si>
  <si>
    <t>Less gain/(loss) included in net income</t>
  </si>
  <si>
    <t>unrealized gain/(loss) of the period</t>
  </si>
  <si>
    <t>less gain/(loss) included in net income</t>
  </si>
  <si>
    <t>Sub-total items potentially reclassifiable to profit and loss</t>
  </si>
  <si>
    <t>Total other comprehensive income, net amount</t>
  </si>
  <si>
    <t>Shareholders' equity - Tax effects of other comprehensive income (Details) - USD ($) $ in Millions</t>
  </si>
  <si>
    <t>Pre-tax amount</t>
  </si>
  <si>
    <t>Sub-total items not potentially reclassifiable to profit and loss</t>
  </si>
  <si>
    <t>Total other comprehensive income</t>
  </si>
  <si>
    <t>Net amount</t>
  </si>
  <si>
    <t>Financial debt (Details) € in Millions, £ in Millions, SFr in Millions, $ in Millions, $ in Millions, $ in Millions</t>
  </si>
  <si>
    <t>Jun. 30, 2019HKD ($)</t>
  </si>
  <si>
    <t>Jun. 30, 2019AUD ($)</t>
  </si>
  <si>
    <t>Jun. 30, 2019GBP (£)</t>
  </si>
  <si>
    <t>Jun. 30, 2019CHF (SFr)</t>
  </si>
  <si>
    <t>Jun. 30, 2019EUR (€)</t>
  </si>
  <si>
    <t>Sub-lease financial asset</t>
  </si>
  <si>
    <t>USD Bond 3.455% 2019-2029</t>
  </si>
  <si>
    <t>Amount of bonds issued</t>
  </si>
  <si>
    <t>3.455%</t>
  </si>
  <si>
    <t>GBP Bond 1.660% 2019-2026</t>
  </si>
  <si>
    <t>Amount of bonds issued | £</t>
  </si>
  <si>
    <t>1.66%</t>
  </si>
  <si>
    <t>Euro Bond 0.696% 2019-2028</t>
  </si>
  <si>
    <t>Amount of bonds issued | €</t>
  </si>
  <si>
    <t>0.696%</t>
  </si>
  <si>
    <t>Euro Bond 1.535% 2019-2039</t>
  </si>
  <si>
    <t>1.535%</t>
  </si>
  <si>
    <t>CHF Bond 0.166% 2019-2029</t>
  </si>
  <si>
    <t>Amount of bonds issued | SFr</t>
  </si>
  <si>
    <t>0.166%</t>
  </si>
  <si>
    <t>Euro Bond 4.875 % Issued in 2009, Maturing January 2019</t>
  </si>
  <si>
    <t>4.875%</t>
  </si>
  <si>
    <t>Amount of bonds reimbursed | €</t>
  </si>
  <si>
    <t>USD Bond 2.125 % Issued in 2014, Maturing January 2019</t>
  </si>
  <si>
    <t>2.125%</t>
  </si>
  <si>
    <t>Amount of bonds reimbursed</t>
  </si>
  <si>
    <t>AUD Bond 4.125 % Issued in 2014, Maturing March 2019</t>
  </si>
  <si>
    <t>4.125%</t>
  </si>
  <si>
    <t>HKD Bond 4.180 % Issued in 2009, Maturing June 2019</t>
  </si>
  <si>
    <t>4.18%</t>
  </si>
  <si>
    <t>USD Bond 2.100 % Issued in 2014, Maturing June 2019</t>
  </si>
  <si>
    <t>2.10%</t>
  </si>
  <si>
    <t>USD Bond 3-month Libor + 35 basis points Issued in 2014, Maturing June 2019</t>
  </si>
  <si>
    <t>Interest rate basis</t>
  </si>
  <si>
    <t>3-month Libor</t>
  </si>
  <si>
    <t>Adjustment to interest rate basis (as a percent)</t>
  </si>
  <si>
    <t>0.35%</t>
  </si>
  <si>
    <t>AUD Bond 3.750 % Issued in 2014, Maturing June 2019</t>
  </si>
  <si>
    <t>3.75%</t>
  </si>
  <si>
    <t>Related parties (Details)</t>
  </si>
  <si>
    <t>Novatek</t>
  </si>
  <si>
    <t>19.40%</t>
  </si>
  <si>
    <t>Other risks and contingent liabilities (Details)</t>
  </si>
  <si>
    <t>Apr. 28, 2016employee</t>
  </si>
  <si>
    <t>Jun. 30, 2019company</t>
  </si>
  <si>
    <t>Yemen LNG Company Limited</t>
  </si>
  <si>
    <t>Disclosure of contingent liabilities</t>
  </si>
  <si>
    <t>Stake held in associate (as a percent)</t>
  </si>
  <si>
    <t>39.62%</t>
  </si>
  <si>
    <t>Contingent liabilities - legal proceedings | FERC</t>
  </si>
  <si>
    <t>Number of companies involved in class action lawsuit | company</t>
  </si>
  <si>
    <t>Contingent liabilities - legal proceedings | FERC | Total Gas &amp; Power North America Inc.</t>
  </si>
  <si>
    <t>Number of former employees issued order to show cause | employee</t>
  </si>
  <si>
    <t>Information by business segment (Details) - USD ($) $ in Millions</t>
  </si>
  <si>
    <t>Operating expenses</t>
  </si>
  <si>
    <t>Net income (loss) from equity affiliates and other items</t>
  </si>
  <si>
    <t>Tax on net operating income</t>
  </si>
  <si>
    <t>Net operating income</t>
  </si>
  <si>
    <t>Net cost of net debt</t>
  </si>
  <si>
    <t>Intercompany</t>
  </si>
  <si>
    <t>Exploration &amp; Production</t>
  </si>
  <si>
    <t>Exploration &amp; Production | Business segments and Corporate</t>
  </si>
  <si>
    <t>Exploration &amp; Production | Intercompany</t>
  </si>
  <si>
    <t>Integrated Gas, Renewables and Power</t>
  </si>
  <si>
    <t>Integrated Gas, Renewables and Power | Business segments and Corporate</t>
  </si>
  <si>
    <t>Integrated Gas, Renewables and Power | Intercompany</t>
  </si>
  <si>
    <t>Refining &amp; Chemicals</t>
  </si>
  <si>
    <t>Refining &amp; Chemicals | Business segments and Corporate</t>
  </si>
  <si>
    <t>Refining &amp; Chemicals | Intercompany</t>
  </si>
  <si>
    <t>Marketing &amp; Services</t>
  </si>
  <si>
    <t>Marketing &amp; Services | Business segments and Corporate</t>
  </si>
  <si>
    <t>Marketing &amp; Services | Intercompany</t>
  </si>
  <si>
    <t>Corporate</t>
  </si>
  <si>
    <t>Corporate | Business segments and Corporate</t>
  </si>
  <si>
    <t>Corporate | Intercompany</t>
  </si>
  <si>
    <t>Adjustments | Exploration &amp; Production</t>
  </si>
  <si>
    <t>Adjustments | Exploration &amp; Production | Business segments and Corporate</t>
  </si>
  <si>
    <t>Adjustments | Integrated Gas, Renewables and Power</t>
  </si>
  <si>
    <t>Adjustments | Integrated Gas, Renewables and Power | Business segments and Corporate</t>
  </si>
  <si>
    <t>Adjustments | Refining &amp; Chemicals</t>
  </si>
  <si>
    <t>Adjustments | Refining &amp; Chemicals | Business segments and Corporate</t>
  </si>
  <si>
    <t>Adjustments | Marketing &amp; Services</t>
  </si>
  <si>
    <t>Adjustments | Marketing &amp; Services | Business segments and Corporate</t>
  </si>
  <si>
    <t>Adjustments | Corporate</t>
  </si>
  <si>
    <t>Adjustments | Corporate | Business segments and Corporate</t>
  </si>
  <si>
    <t>Adjustments - Inventory valuation effect | Refining &amp; Chemicals</t>
  </si>
  <si>
    <t>Adjustments - Inventory valuation effect | Refining &amp; Chemicals | Business segments and Corporate</t>
  </si>
  <si>
    <t>Adjustments - Inventory valuation effect | Marketing &amp; Services</t>
  </si>
  <si>
    <t>Adjustments - Inventory valuation effect | Marketing &amp; Services | Business segments and Corporate</t>
  </si>
  <si>
    <t>Adjusted</t>
  </si>
  <si>
    <t>Adjusted | Intercompany</t>
  </si>
  <si>
    <t>Adjusted | Exploration &amp; Production</t>
  </si>
  <si>
    <t>Adjusted | Exploration &amp; Production | Business segments and Corporate</t>
  </si>
  <si>
    <t>Adjusted | Exploration &amp; Production | Intercompany</t>
  </si>
  <si>
    <t>Adjusted | Integrated Gas, Renewables and Power</t>
  </si>
  <si>
    <t>Adjusted | Integrated Gas, Renewables and Power | Business segments and Corporate</t>
  </si>
  <si>
    <t>Adjusted | Integrated Gas, Renewables and Power | Intercompany</t>
  </si>
  <si>
    <t>Adjusted | Refining &amp; Chemicals</t>
  </si>
  <si>
    <t>Adjusted | Refining &amp; Chemicals | Business segments and Corporate</t>
  </si>
  <si>
    <t>Adjusted | Refining &amp; Chemicals | Intercompany</t>
  </si>
  <si>
    <t>Adjusted | Marketing &amp; Services</t>
  </si>
  <si>
    <t>Adjusted | Marketing &amp; Services | Business segments and Corporate</t>
  </si>
  <si>
    <t>Adjusted | Marketing &amp; Services | Intercompany</t>
  </si>
  <si>
    <t>Adjusted | Corporate</t>
  </si>
  <si>
    <t>Adjusted | Corporate | Business segments and Corporate</t>
  </si>
  <si>
    <t>Adjusted | Corporate | Intercompany</t>
  </si>
  <si>
    <t>Reconciliation of the information by business segment with consolidated financial statements (Details) - USD ($) $ in Millions</t>
  </si>
  <si>
    <t>Post closing (Details) $ in Millions</t>
  </si>
  <si>
    <t>Jul. 10, 2019USD ($)</t>
  </si>
  <si>
    <t>Disposal of non-core assets</t>
  </si>
  <si>
    <t>Post closing events</t>
  </si>
  <si>
    <t>Agreed upon consideration for divestiture of non-core assets to Petrogas NEO UK Lt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_);_(&quot;€ &quot;(#,##0)" numFmtId="167"/>
    <numFmt formatCode="_(&quot;£ &quot;#,##0_);_(&quot;£ &quot;(#,##0)" numFmtId="168"/>
    <numFmt formatCode="_(&quot;SFr &quot;#,##0_);_(&quot;SF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9</v>
      </c>
      <c r="B1" s="2" t="s">
        <v>1</v>
      </c>
    </row>
    <row r="2" spans="1:2">
      <c r="B2" s="2" t="s">
        <v>2</v>
      </c>
    </row>
    <row r="3" spans="1:2">
      <c r="A3" s="3" t="s">
        <v>89</v>
      </c>
    </row>
    <row r="4" spans="1:2">
      <c r="A4" s="4" t="s">
        <v>89</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53</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76</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80</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1"/>
    <col customWidth="1" max="6" min="6" width="24"/>
    <col customWidth="1" max="7" min="7" width="31"/>
    <col customWidth="1" max="8" min="8" width="31"/>
    <col customWidth="1" max="9" min="9" width="21"/>
    <col customWidth="1" max="10" min="10" width="31"/>
  </cols>
  <sheetData>
    <row r="1" spans="1:10">
      <c r="A1" s="1" t="s">
        <v>20</v>
      </c>
      <c r="B1" s="2" t="s">
        <v>21</v>
      </c>
      <c r="H1" s="2" t="s">
        <v>1</v>
      </c>
    </row>
    <row r="2" spans="1:10">
      <c r="B2" s="2" t="s">
        <v>22</v>
      </c>
      <c r="C2" s="2" t="s">
        <v>23</v>
      </c>
      <c r="D2" s="2" t="s">
        <v>24</v>
      </c>
      <c r="E2" s="2" t="s">
        <v>25</v>
      </c>
      <c r="F2" s="2" t="s">
        <v>26</v>
      </c>
      <c r="G2" s="2" t="s">
        <v>27</v>
      </c>
      <c r="H2" s="2" t="s">
        <v>23</v>
      </c>
      <c r="I2" s="2" t="s">
        <v>28</v>
      </c>
      <c r="J2" s="2" t="s">
        <v>27</v>
      </c>
    </row>
    <row r="3" spans="1:10">
      <c r="A3" s="3" t="s">
        <v>29</v>
      </c>
    </row>
    <row r="4" spans="1:10">
      <c r="A4" s="4" t="s">
        <v>30</v>
      </c>
      <c r="C4" s="5" t="n">
        <v>51242</v>
      </c>
      <c r="E4" s="5" t="n">
        <v>51205</v>
      </c>
      <c r="G4" s="5" t="n">
        <v>52540</v>
      </c>
      <c r="H4" s="5" t="n">
        <v>102447</v>
      </c>
      <c r="J4" s="5" t="n">
        <v>102151</v>
      </c>
    </row>
    <row r="5" spans="1:10">
      <c r="A5" s="4" t="s">
        <v>31</v>
      </c>
      <c r="C5" s="6" t="n">
        <v>-6040</v>
      </c>
      <c r="E5" s="6" t="n">
        <v>-6081</v>
      </c>
      <c r="G5" s="6" t="n">
        <v>-6438</v>
      </c>
      <c r="H5" s="6" t="n">
        <v>-12121</v>
      </c>
      <c r="J5" s="6" t="n">
        <v>-12757</v>
      </c>
    </row>
    <row r="6" spans="1:10">
      <c r="A6" s="4" t="s">
        <v>32</v>
      </c>
      <c r="C6" s="6" t="n">
        <v>45202</v>
      </c>
      <c r="E6" s="6" t="n">
        <v>45124</v>
      </c>
      <c r="G6" s="6" t="n">
        <v>46102</v>
      </c>
      <c r="H6" s="6" t="n">
        <v>90326</v>
      </c>
      <c r="J6" s="6" t="n">
        <v>89394</v>
      </c>
    </row>
    <row r="7" spans="1:10">
      <c r="A7" s="4" t="s">
        <v>33</v>
      </c>
      <c r="C7" s="6" t="n">
        <v>-30390</v>
      </c>
      <c r="E7" s="6" t="n">
        <v>-29721</v>
      </c>
      <c r="G7" s="6" t="n">
        <v>-30599</v>
      </c>
      <c r="H7" s="6" t="n">
        <v>-60111</v>
      </c>
      <c r="J7" s="6" t="n">
        <v>-60045</v>
      </c>
    </row>
    <row r="8" spans="1:10">
      <c r="A8" s="4" t="s">
        <v>34</v>
      </c>
      <c r="C8" s="6" t="n">
        <v>-7078</v>
      </c>
      <c r="E8" s="6" t="n">
        <v>-6725</v>
      </c>
      <c r="G8" s="6" t="n">
        <v>-6761</v>
      </c>
      <c r="H8" s="6" t="n">
        <v>-13803</v>
      </c>
      <c r="J8" s="6" t="n">
        <v>-13698</v>
      </c>
    </row>
    <row r="9" spans="1:10">
      <c r="A9" s="4" t="s">
        <v>35</v>
      </c>
      <c r="C9" s="6" t="n">
        <v>-170</v>
      </c>
      <c r="E9" s="6" t="n">
        <v>-288</v>
      </c>
      <c r="G9" s="6" t="n">
        <v>-158</v>
      </c>
      <c r="H9" s="6" t="n">
        <v>-458</v>
      </c>
      <c r="J9" s="6" t="n">
        <v>-362</v>
      </c>
    </row>
    <row r="10" spans="1:10">
      <c r="A10" s="4" t="s">
        <v>36</v>
      </c>
      <c r="C10" s="6" t="n">
        <v>-3661</v>
      </c>
      <c r="E10" s="6" t="n">
        <v>-3466</v>
      </c>
      <c r="G10" s="6" t="n">
        <v>-3435</v>
      </c>
      <c r="H10" s="6" t="n">
        <v>-7127</v>
      </c>
      <c r="J10" s="6" t="n">
        <v>-6351</v>
      </c>
    </row>
    <row r="11" spans="1:10">
      <c r="A11" s="4" t="s">
        <v>37</v>
      </c>
      <c r="C11" s="6" t="n">
        <v>321</v>
      </c>
      <c r="E11" s="6" t="n">
        <v>247</v>
      </c>
      <c r="G11" s="6" t="n">
        <v>252</v>
      </c>
      <c r="H11" s="6" t="n">
        <v>568</v>
      </c>
      <c r="J11" s="6" t="n">
        <v>775</v>
      </c>
    </row>
    <row r="12" spans="1:10">
      <c r="A12" s="4" t="s">
        <v>38</v>
      </c>
      <c r="C12" s="6" t="n">
        <v>-189</v>
      </c>
      <c r="E12" s="6" t="n">
        <v>-209</v>
      </c>
      <c r="G12" s="6" t="n">
        <v>-413</v>
      </c>
      <c r="H12" s="6" t="n">
        <v>-398</v>
      </c>
      <c r="J12" s="6" t="n">
        <v>-603</v>
      </c>
    </row>
    <row r="13" spans="1:10">
      <c r="A13" s="4" t="s">
        <v>39</v>
      </c>
      <c r="C13" s="6" t="n">
        <v>-568</v>
      </c>
      <c r="E13" s="6" t="n">
        <v>-561</v>
      </c>
      <c r="G13" s="6" t="n">
        <v>-478</v>
      </c>
      <c r="H13" s="6" t="n">
        <v>-1129</v>
      </c>
      <c r="J13" s="6" t="n">
        <v>-868</v>
      </c>
    </row>
    <row r="14" spans="1:10">
      <c r="A14" s="4" t="s">
        <v>40</v>
      </c>
      <c r="C14" s="6" t="n">
        <v>-42</v>
      </c>
      <c r="E14" s="6" t="n">
        <v>-28</v>
      </c>
      <c r="G14" s="6" t="n">
        <v>-54</v>
      </c>
      <c r="H14" s="6" t="n">
        <v>-70</v>
      </c>
      <c r="J14" s="6" t="n">
        <v>-95</v>
      </c>
    </row>
    <row r="15" spans="1:10">
      <c r="A15" s="4" t="s">
        <v>41</v>
      </c>
      <c r="C15" s="6" t="n">
        <v>-610</v>
      </c>
      <c r="E15" s="6" t="n">
        <v>-589</v>
      </c>
      <c r="G15" s="6" t="n">
        <v>-532</v>
      </c>
      <c r="H15" s="6" t="n">
        <v>-1199</v>
      </c>
      <c r="J15" s="6" t="n">
        <v>-963</v>
      </c>
    </row>
    <row r="16" spans="1:10">
      <c r="A16" s="4" t="s">
        <v>42</v>
      </c>
      <c r="C16" s="6" t="n">
        <v>326</v>
      </c>
      <c r="E16" s="6" t="n">
        <v>160</v>
      </c>
      <c r="G16" s="6" t="n">
        <v>321</v>
      </c>
      <c r="H16" s="6" t="n">
        <v>486</v>
      </c>
      <c r="J16" s="6" t="n">
        <v>561</v>
      </c>
    </row>
    <row r="17" spans="1:10">
      <c r="A17" s="4" t="s">
        <v>43</v>
      </c>
      <c r="C17" s="6" t="n">
        <v>-188</v>
      </c>
      <c r="E17" s="6" t="n">
        <v>-195</v>
      </c>
      <c r="G17" s="6" t="n">
        <v>-159</v>
      </c>
      <c r="H17" s="6" t="n">
        <v>-383</v>
      </c>
      <c r="J17" s="6" t="n">
        <v>-329</v>
      </c>
    </row>
    <row r="18" spans="1:10">
      <c r="A18" s="4" t="s">
        <v>44</v>
      </c>
      <c r="C18" s="6" t="n">
        <v>812</v>
      </c>
      <c r="E18" s="6" t="n">
        <v>711</v>
      </c>
      <c r="G18" s="6" t="n">
        <v>1103</v>
      </c>
      <c r="H18" s="6" t="n">
        <v>1523</v>
      </c>
      <c r="J18" s="6" t="n">
        <v>1587</v>
      </c>
    </row>
    <row r="19" spans="1:10">
      <c r="A19" s="4" t="s">
        <v>45</v>
      </c>
      <c r="C19" s="6" t="n">
        <v>-1571</v>
      </c>
      <c r="E19" s="6" t="n">
        <v>-1909</v>
      </c>
      <c r="G19" s="6" t="n">
        <v>-2087</v>
      </c>
      <c r="H19" s="6" t="n">
        <v>-3480</v>
      </c>
      <c r="J19" s="6" t="n">
        <v>-3683</v>
      </c>
    </row>
    <row r="20" spans="1:10">
      <c r="A20" s="4" t="s">
        <v>46</v>
      </c>
      <c r="C20" s="6" t="n">
        <v>2804</v>
      </c>
      <c r="E20" s="6" t="n">
        <v>3140</v>
      </c>
      <c r="G20" s="6" t="n">
        <v>3634</v>
      </c>
      <c r="H20" s="6" t="n">
        <v>5944</v>
      </c>
      <c r="I20" s="5" t="n">
        <v>5267</v>
      </c>
      <c r="J20" s="6" t="n">
        <v>6283</v>
      </c>
    </row>
    <row r="21" spans="1:10">
      <c r="A21" s="4" t="s">
        <v>47</v>
      </c>
      <c r="C21" s="6" t="n">
        <v>2756</v>
      </c>
      <c r="E21" s="6" t="n">
        <v>3111</v>
      </c>
      <c r="G21" s="6" t="n">
        <v>3721</v>
      </c>
      <c r="H21" s="6" t="n">
        <v>5867</v>
      </c>
      <c r="J21" s="6" t="n">
        <v>6357</v>
      </c>
    </row>
    <row r="22" spans="1:10">
      <c r="A22" s="4" t="s">
        <v>48</v>
      </c>
      <c r="C22" s="5" t="n">
        <v>48</v>
      </c>
      <c r="E22" s="5" t="n">
        <v>29</v>
      </c>
      <c r="G22" s="5" t="n">
        <v>-87</v>
      </c>
      <c r="H22" s="5" t="n">
        <v>77</v>
      </c>
      <c r="J22" s="5" t="n">
        <v>-74</v>
      </c>
    </row>
    <row r="23" spans="1:10">
      <c r="A23" s="4" t="s">
        <v>49</v>
      </c>
      <c r="B23" s="7" t="n">
        <v>0.89</v>
      </c>
      <c r="C23" s="8" t="n">
        <v>1.01</v>
      </c>
      <c r="D23" s="7" t="n">
        <v>1.03</v>
      </c>
      <c r="E23" s="8" t="n">
        <v>1.17</v>
      </c>
      <c r="F23" s="7" t="n">
        <v>1.16</v>
      </c>
      <c r="G23" s="8" t="n">
        <v>1.38</v>
      </c>
      <c r="H23" s="8" t="n">
        <v>2.17</v>
      </c>
      <c r="J23" s="8" t="n">
        <v>2.39</v>
      </c>
    </row>
    <row r="24" spans="1:10">
      <c r="A24" s="4" t="s">
        <v>50</v>
      </c>
      <c r="B24" s="7" t="n">
        <v>0.89</v>
      </c>
      <c r="C24" s="5" t="n">
        <v>1</v>
      </c>
      <c r="D24" s="7" t="n">
        <v>1.02</v>
      </c>
      <c r="E24" s="8" t="n">
        <v>1.16</v>
      </c>
      <c r="F24" s="7" t="n">
        <v>1.16</v>
      </c>
      <c r="G24" s="8" t="n">
        <v>1.38</v>
      </c>
      <c r="H24" s="8" t="n">
        <v>2.16</v>
      </c>
      <c r="J24" s="8" t="n">
        <v>2.38</v>
      </c>
    </row>
  </sheetData>
  <mergeCells count="3">
    <mergeCell ref="A1:A2"/>
    <mergeCell ref="B1:G1"/>
    <mergeCell ref="H1:J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8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8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v>
      </c>
      <c r="B1" s="2" t="s">
        <v>2</v>
      </c>
      <c r="C1" s="2" t="s">
        <v>52</v>
      </c>
      <c r="D1" s="2" t="s">
        <v>70</v>
      </c>
      <c r="E1" s="2" t="s">
        <v>53</v>
      </c>
    </row>
    <row r="2" spans="1:5">
      <c r="A2" s="3" t="s">
        <v>176</v>
      </c>
    </row>
    <row r="3" spans="1:5">
      <c r="A3" s="4" t="s">
        <v>222</v>
      </c>
      <c r="B3" s="5" t="n">
        <v>118063</v>
      </c>
      <c r="C3" s="5" t="n">
        <v>117881</v>
      </c>
      <c r="D3" s="5" t="n">
        <v>113324</v>
      </c>
      <c r="E3" s="5" t="n">
        <v>114047</v>
      </c>
    </row>
    <row r="4" spans="1:5">
      <c r="A4" s="4" t="s">
        <v>223</v>
      </c>
      <c r="D4" s="4" t="s">
        <v>224</v>
      </c>
    </row>
    <row r="5" spans="1:5">
      <c r="A5" s="4" t="s">
        <v>225</v>
      </c>
    </row>
    <row r="6" spans="1:5">
      <c r="A6" s="3" t="s">
        <v>176</v>
      </c>
    </row>
    <row r="7" spans="1:5">
      <c r="A7" s="4" t="s">
        <v>222</v>
      </c>
      <c r="D7" s="5" t="n">
        <v>5698</v>
      </c>
    </row>
    <row r="8" spans="1:5">
      <c r="A8" s="4" t="s">
        <v>226</v>
      </c>
      <c r="D8" s="6" t="n">
        <v>-5505</v>
      </c>
    </row>
    <row r="9" spans="1:5">
      <c r="A9" s="4" t="s">
        <v>227</v>
      </c>
      <c r="D9" s="6" t="n">
        <v>-193</v>
      </c>
    </row>
    <row r="10" spans="1:5">
      <c r="A10" s="4" t="s">
        <v>228</v>
      </c>
      <c r="D10" s="6" t="n">
        <v>5698</v>
      </c>
    </row>
    <row r="11" spans="1:5">
      <c r="A11" s="4" t="s">
        <v>229</v>
      </c>
    </row>
    <row r="12" spans="1:5">
      <c r="A12" s="3" t="s">
        <v>176</v>
      </c>
    </row>
    <row r="13" spans="1:5">
      <c r="A13" s="4" t="s">
        <v>228</v>
      </c>
      <c r="D13" s="6" t="n">
        <v>2278</v>
      </c>
    </row>
    <row r="14" spans="1:5">
      <c r="A14" s="4" t="s">
        <v>230</v>
      </c>
    </row>
    <row r="15" spans="1:5">
      <c r="A15" s="3" t="s">
        <v>176</v>
      </c>
    </row>
    <row r="16" spans="1:5">
      <c r="A16" s="4" t="s">
        <v>228</v>
      </c>
      <c r="D16" s="6" t="n">
        <v>2632</v>
      </c>
    </row>
    <row r="17" spans="1:5">
      <c r="A17" s="4" t="s">
        <v>231</v>
      </c>
    </row>
    <row r="18" spans="1:5">
      <c r="A18" s="3" t="s">
        <v>176</v>
      </c>
    </row>
    <row r="19" spans="1:5">
      <c r="A19" s="4" t="s">
        <v>228</v>
      </c>
      <c r="D19" s="5" t="n">
        <v>7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32</v>
      </c>
      <c r="B1" s="2" t="s">
        <v>233</v>
      </c>
      <c r="C1" s="2" t="s">
        <v>52</v>
      </c>
      <c r="D1" s="2" t="s">
        <v>234</v>
      </c>
      <c r="E1" s="2" t="s">
        <v>235</v>
      </c>
      <c r="F1" s="2" t="s">
        <v>236</v>
      </c>
    </row>
    <row r="2" spans="1:6">
      <c r="A2" s="4" t="s">
        <v>237</v>
      </c>
    </row>
    <row r="3" spans="1:6">
      <c r="A3" s="3" t="s">
        <v>238</v>
      </c>
    </row>
    <row r="4" spans="1:6">
      <c r="A4" s="4" t="s">
        <v>239</v>
      </c>
      <c r="B4" s="4" t="s">
        <v>240</v>
      </c>
      <c r="C4" s="4" t="s">
        <v>241</v>
      </c>
    </row>
    <row r="5" spans="1:6">
      <c r="A5" s="4" t="s">
        <v>242</v>
      </c>
    </row>
    <row r="6" spans="1:6">
      <c r="A6" s="3" t="s">
        <v>238</v>
      </c>
    </row>
    <row r="7" spans="1:6">
      <c r="A7" s="4" t="s">
        <v>243</v>
      </c>
      <c r="B7" s="4" t="s">
        <v>244</v>
      </c>
    </row>
    <row r="8" spans="1:6">
      <c r="A8" s="4" t="s">
        <v>245</v>
      </c>
    </row>
    <row r="9" spans="1:6">
      <c r="A9" s="3" t="s">
        <v>238</v>
      </c>
    </row>
    <row r="10" spans="1:6">
      <c r="A10" s="4" t="s">
        <v>243</v>
      </c>
      <c r="B10" s="4" t="s">
        <v>244</v>
      </c>
    </row>
    <row r="11" spans="1:6">
      <c r="A11" s="4" t="s">
        <v>246</v>
      </c>
    </row>
    <row r="12" spans="1:6">
      <c r="A12" s="3" t="s">
        <v>238</v>
      </c>
    </row>
    <row r="13" spans="1:6">
      <c r="A13" s="4" t="s">
        <v>243</v>
      </c>
      <c r="B13" s="4" t="s">
        <v>247</v>
      </c>
    </row>
    <row r="14" spans="1:6">
      <c r="A14" s="4" t="s">
        <v>248</v>
      </c>
    </row>
    <row r="15" spans="1:6">
      <c r="A15" s="3" t="s">
        <v>238</v>
      </c>
    </row>
    <row r="16" spans="1:6">
      <c r="A16" s="4" t="s">
        <v>243</v>
      </c>
      <c r="F16" s="4" t="s">
        <v>249</v>
      </c>
    </row>
    <row r="17" spans="1:6">
      <c r="A17" s="4" t="s">
        <v>250</v>
      </c>
    </row>
    <row r="18" spans="1:6">
      <c r="A18" s="3" t="s">
        <v>238</v>
      </c>
    </row>
    <row r="19" spans="1:6">
      <c r="A19" s="4" t="s">
        <v>251</v>
      </c>
      <c r="D19" s="4" t="s">
        <v>252</v>
      </c>
    </row>
    <row r="20" spans="1:6">
      <c r="A20" s="4" t="s">
        <v>253</v>
      </c>
      <c r="D20" s="4" t="s">
        <v>254</v>
      </c>
      <c r="E20" s="4" t="s">
        <v>2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256</v>
      </c>
      <c r="B1" s="2" t="s">
        <v>21</v>
      </c>
      <c r="E1" s="2" t="s">
        <v>1</v>
      </c>
    </row>
    <row r="2" spans="1:6">
      <c r="B2" s="2" t="s">
        <v>257</v>
      </c>
      <c r="C2" s="2" t="s">
        <v>258</v>
      </c>
      <c r="D2" s="2" t="s">
        <v>259</v>
      </c>
      <c r="E2" s="2" t="s">
        <v>260</v>
      </c>
      <c r="F2" s="2" t="s">
        <v>259</v>
      </c>
    </row>
    <row r="3" spans="1:6">
      <c r="A3" s="3" t="s">
        <v>261</v>
      </c>
    </row>
    <row r="4" spans="1:6">
      <c r="A4" s="4" t="s">
        <v>262</v>
      </c>
      <c r="E4" s="6" t="n">
        <v>4</v>
      </c>
    </row>
    <row r="5" spans="1:6">
      <c r="A5" s="4" t="s">
        <v>263</v>
      </c>
      <c r="B5" s="5" t="n">
        <v>3903</v>
      </c>
      <c r="D5" s="5" t="n">
        <v>5149</v>
      </c>
      <c r="E5" s="5" t="n">
        <v>8827</v>
      </c>
      <c r="F5" s="5" t="n">
        <v>8938</v>
      </c>
    </row>
    <row r="6" spans="1:6">
      <c r="A6" s="4" t="s">
        <v>264</v>
      </c>
      <c r="B6" s="6" t="n">
        <v>2756</v>
      </c>
      <c r="C6" s="5" t="n">
        <v>3111</v>
      </c>
      <c r="D6" s="6" t="n">
        <v>3721</v>
      </c>
      <c r="E6" s="6" t="n">
        <v>5867</v>
      </c>
      <c r="F6" s="6" t="n">
        <v>6357</v>
      </c>
    </row>
    <row r="7" spans="1:6">
      <c r="A7" s="4" t="s">
        <v>265</v>
      </c>
    </row>
    <row r="8" spans="1:6">
      <c r="A8" s="3" t="s">
        <v>261</v>
      </c>
    </row>
    <row r="9" spans="1:6">
      <c r="A9" s="4" t="s">
        <v>263</v>
      </c>
      <c r="B9" s="6" t="n">
        <v>-254</v>
      </c>
      <c r="D9" s="6" t="n">
        <v>197</v>
      </c>
      <c r="E9" s="6" t="n">
        <v>227</v>
      </c>
      <c r="F9" s="6" t="n">
        <v>-57</v>
      </c>
    </row>
    <row r="10" spans="1:6">
      <c r="A10" s="4" t="s">
        <v>264</v>
      </c>
      <c r="B10" s="6" t="n">
        <v>-131</v>
      </c>
      <c r="D10" s="6" t="n">
        <v>168</v>
      </c>
      <c r="E10" s="6" t="n">
        <v>221</v>
      </c>
      <c r="F10" s="6" t="n">
        <v>-80</v>
      </c>
    </row>
    <row r="11" spans="1:6">
      <c r="A11" s="4" t="s">
        <v>266</v>
      </c>
    </row>
    <row r="12" spans="1:6">
      <c r="A12" s="3" t="s">
        <v>261</v>
      </c>
    </row>
    <row r="13" spans="1:6">
      <c r="A13" s="4" t="s">
        <v>263</v>
      </c>
      <c r="B13" s="6" t="n">
        <v>-40</v>
      </c>
      <c r="D13" s="6" t="n">
        <v>703</v>
      </c>
      <c r="E13" s="6" t="n">
        <v>526</v>
      </c>
      <c r="F13" s="6" t="n">
        <v>636</v>
      </c>
    </row>
    <row r="14" spans="1:6">
      <c r="A14" s="4" t="s">
        <v>264</v>
      </c>
      <c r="B14" s="6" t="n">
        <v>-28</v>
      </c>
      <c r="D14" s="6" t="n">
        <v>517</v>
      </c>
      <c r="E14" s="6" t="n">
        <v>360</v>
      </c>
      <c r="F14" s="6" t="n">
        <v>472</v>
      </c>
    </row>
    <row r="15" spans="1:6">
      <c r="A15" s="4" t="s">
        <v>267</v>
      </c>
    </row>
    <row r="16" spans="1:6">
      <c r="A16" s="3" t="s">
        <v>261</v>
      </c>
    </row>
    <row r="17" spans="1:6">
      <c r="A17" s="4" t="s">
        <v>263</v>
      </c>
      <c r="B17" s="6" t="n">
        <v>-59</v>
      </c>
      <c r="D17" s="6" t="n">
        <v>16</v>
      </c>
      <c r="E17" s="6" t="n">
        <v>-86</v>
      </c>
      <c r="F17" s="6" t="n">
        <v>5</v>
      </c>
    </row>
    <row r="18" spans="1:6">
      <c r="A18" s="4" t="s">
        <v>264</v>
      </c>
      <c r="B18" s="6" t="n">
        <v>-47</v>
      </c>
      <c r="D18" s="6" t="n">
        <v>9</v>
      </c>
      <c r="E18" s="6" t="n">
        <v>-69</v>
      </c>
      <c r="F18" s="6" t="n">
        <v>1</v>
      </c>
    </row>
    <row r="19" spans="1:6">
      <c r="A19" s="4" t="s">
        <v>268</v>
      </c>
    </row>
    <row r="20" spans="1:6">
      <c r="A20" s="3" t="s">
        <v>261</v>
      </c>
    </row>
    <row r="21" spans="1:6">
      <c r="A21" s="4" t="s">
        <v>263</v>
      </c>
      <c r="F21" s="6" t="n">
        <v>-53</v>
      </c>
    </row>
    <row r="22" spans="1:6">
      <c r="A22" s="4" t="s">
        <v>264</v>
      </c>
      <c r="B22" s="6" t="n">
        <v>-31</v>
      </c>
      <c r="D22" s="6" t="n">
        <v>-46</v>
      </c>
      <c r="E22" s="6" t="n">
        <v>-33</v>
      </c>
      <c r="F22" s="6" t="n">
        <v>-67</v>
      </c>
    </row>
    <row r="23" spans="1:6">
      <c r="A23" s="4" t="s">
        <v>269</v>
      </c>
    </row>
    <row r="24" spans="1:6">
      <c r="A24" s="3" t="s">
        <v>261</v>
      </c>
    </row>
    <row r="25" spans="1:6">
      <c r="A25" s="4" t="s">
        <v>263</v>
      </c>
      <c r="B25" s="6" t="n">
        <v>-64</v>
      </c>
      <c r="D25" s="6" t="n">
        <v>-424</v>
      </c>
      <c r="E25" s="6" t="n">
        <v>-64</v>
      </c>
      <c r="F25" s="6" t="n">
        <v>-446</v>
      </c>
    </row>
    <row r="26" spans="1:6">
      <c r="A26" s="4" t="s">
        <v>264</v>
      </c>
      <c r="B26" s="6" t="n">
        <v>-57</v>
      </c>
      <c r="D26" s="6" t="n">
        <v>-236</v>
      </c>
      <c r="E26" s="6" t="n">
        <v>-57</v>
      </c>
      <c r="F26" s="6" t="n">
        <v>-248</v>
      </c>
    </row>
    <row r="27" spans="1:6">
      <c r="A27" s="4" t="s">
        <v>270</v>
      </c>
    </row>
    <row r="28" spans="1:6">
      <c r="A28" s="3" t="s">
        <v>261</v>
      </c>
    </row>
    <row r="29" spans="1:6">
      <c r="A29" s="4" t="s">
        <v>264</v>
      </c>
      <c r="D29" s="6" t="n">
        <v>-2</v>
      </c>
      <c r="F29" s="6" t="n">
        <v>-103</v>
      </c>
    </row>
    <row r="30" spans="1:6">
      <c r="A30" s="4" t="s">
        <v>271</v>
      </c>
    </row>
    <row r="31" spans="1:6">
      <c r="A31" s="3" t="s">
        <v>261</v>
      </c>
    </row>
    <row r="32" spans="1:6">
      <c r="A32" s="4" t="s">
        <v>263</v>
      </c>
      <c r="B32" s="6" t="n">
        <v>-91</v>
      </c>
      <c r="D32" s="6" t="n">
        <v>-98</v>
      </c>
      <c r="E32" s="6" t="n">
        <v>-149</v>
      </c>
      <c r="F32" s="6" t="n">
        <v>-199</v>
      </c>
    </row>
    <row r="33" spans="1:6">
      <c r="A33" s="4" t="s">
        <v>264</v>
      </c>
      <c r="B33" s="6" t="n">
        <v>32</v>
      </c>
      <c r="D33" s="6" t="n">
        <v>-74</v>
      </c>
      <c r="E33" s="6" t="n">
        <v>20</v>
      </c>
      <c r="F33" s="6" t="n">
        <v>-135</v>
      </c>
    </row>
    <row r="34" spans="1:6">
      <c r="A34" s="4" t="s">
        <v>272</v>
      </c>
    </row>
    <row r="35" spans="1:6">
      <c r="A35" s="3" t="s">
        <v>261</v>
      </c>
    </row>
    <row r="36" spans="1:6">
      <c r="A36" s="4" t="s">
        <v>263</v>
      </c>
      <c r="B36" s="6" t="n">
        <v>-43</v>
      </c>
      <c r="D36" s="6" t="n">
        <v>-97</v>
      </c>
      <c r="E36" s="6" t="n">
        <v>-43</v>
      </c>
      <c r="F36" s="6" t="n">
        <v>-150</v>
      </c>
    </row>
    <row r="37" spans="1:6">
      <c r="A37" s="4" t="s">
        <v>264</v>
      </c>
      <c r="B37" s="6" t="n">
        <v>-43</v>
      </c>
      <c r="D37" s="6" t="n">
        <v>-117</v>
      </c>
      <c r="E37" s="6" t="n">
        <v>-43</v>
      </c>
      <c r="F37" s="6" t="n">
        <v>-196</v>
      </c>
    </row>
    <row r="38" spans="1:6">
      <c r="A38" s="4" t="s">
        <v>273</v>
      </c>
    </row>
    <row r="39" spans="1:6">
      <c r="A39" s="3" t="s">
        <v>261</v>
      </c>
    </row>
    <row r="40" spans="1:6">
      <c r="A40" s="4" t="s">
        <v>263</v>
      </c>
      <c r="F40" s="6" t="n">
        <v>-53</v>
      </c>
    </row>
    <row r="41" spans="1:6">
      <c r="A41" s="4" t="s">
        <v>264</v>
      </c>
      <c r="D41" s="6" t="n">
        <v>-44</v>
      </c>
      <c r="F41" s="6" t="n">
        <v>-59</v>
      </c>
    </row>
    <row r="42" spans="1:6">
      <c r="A42" s="4" t="s">
        <v>274</v>
      </c>
    </row>
    <row r="43" spans="1:6">
      <c r="A43" s="3" t="s">
        <v>261</v>
      </c>
    </row>
    <row r="44" spans="1:6">
      <c r="A44" s="4" t="s">
        <v>263</v>
      </c>
      <c r="B44" s="6" t="n">
        <v>-43</v>
      </c>
      <c r="E44" s="6" t="n">
        <v>-43</v>
      </c>
    </row>
    <row r="45" spans="1:6">
      <c r="A45" s="4" t="s">
        <v>264</v>
      </c>
      <c r="B45" s="6" t="n">
        <v>-43</v>
      </c>
      <c r="E45" s="6" t="n">
        <v>-43</v>
      </c>
    </row>
    <row r="46" spans="1:6">
      <c r="A46" s="4" t="s">
        <v>275</v>
      </c>
    </row>
    <row r="47" spans="1:6">
      <c r="A47" s="3" t="s">
        <v>261</v>
      </c>
    </row>
    <row r="48" spans="1:6">
      <c r="A48" s="4" t="s">
        <v>264</v>
      </c>
      <c r="D48" s="6" t="n">
        <v>-2</v>
      </c>
      <c r="F48" s="6" t="n">
        <v>-103</v>
      </c>
    </row>
    <row r="49" spans="1:6">
      <c r="A49" s="4" t="s">
        <v>276</v>
      </c>
    </row>
    <row r="50" spans="1:6">
      <c r="A50" s="3" t="s">
        <v>261</v>
      </c>
    </row>
    <row r="51" spans="1:6">
      <c r="A51" s="4" t="s">
        <v>263</v>
      </c>
      <c r="D51" s="6" t="n">
        <v>-97</v>
      </c>
      <c r="F51" s="6" t="n">
        <v>-97</v>
      </c>
    </row>
    <row r="52" spans="1:6">
      <c r="A52" s="4" t="s">
        <v>264</v>
      </c>
      <c r="D52" s="6" t="n">
        <v>-71</v>
      </c>
      <c r="F52" s="6" t="n">
        <v>-34</v>
      </c>
    </row>
    <row r="53" spans="1:6">
      <c r="A53" s="4" t="s">
        <v>277</v>
      </c>
    </row>
    <row r="54" spans="1:6">
      <c r="A54" s="3" t="s">
        <v>261</v>
      </c>
    </row>
    <row r="55" spans="1:6">
      <c r="A55" s="4" t="s">
        <v>263</v>
      </c>
      <c r="B55" s="6" t="n">
        <v>-124</v>
      </c>
      <c r="D55" s="6" t="n">
        <v>-409</v>
      </c>
      <c r="E55" s="6" t="n">
        <v>-209</v>
      </c>
      <c r="F55" s="6" t="n">
        <v>-534</v>
      </c>
    </row>
    <row r="56" spans="1:6">
      <c r="A56" s="4" t="s">
        <v>264</v>
      </c>
      <c r="B56" s="6" t="n">
        <v>19</v>
      </c>
      <c r="D56" s="6" t="n">
        <v>-232</v>
      </c>
      <c r="E56" s="6" t="n">
        <v>-17</v>
      </c>
      <c r="F56" s="6" t="n">
        <v>-330</v>
      </c>
    </row>
    <row r="57" spans="1:6">
      <c r="A57" s="4" t="s">
        <v>278</v>
      </c>
    </row>
    <row r="58" spans="1:6">
      <c r="A58" s="3" t="s">
        <v>261</v>
      </c>
    </row>
    <row r="59" spans="1:6">
      <c r="A59" s="4" t="s">
        <v>263</v>
      </c>
      <c r="B59" s="6" t="n">
        <v>-59</v>
      </c>
      <c r="D59" s="6" t="n">
        <v>16</v>
      </c>
      <c r="E59" s="6" t="n">
        <v>-86</v>
      </c>
      <c r="F59" s="6" t="n">
        <v>5</v>
      </c>
    </row>
    <row r="60" spans="1:6">
      <c r="A60" s="4" t="s">
        <v>264</v>
      </c>
      <c r="B60" s="6" t="n">
        <v>-47</v>
      </c>
      <c r="D60" s="6" t="n">
        <v>9</v>
      </c>
      <c r="E60" s="6" t="n">
        <v>-69</v>
      </c>
      <c r="F60" s="6" t="n">
        <v>1</v>
      </c>
    </row>
    <row r="61" spans="1:6">
      <c r="A61" s="4" t="s">
        <v>279</v>
      </c>
    </row>
    <row r="62" spans="1:6">
      <c r="A62" s="3" t="s">
        <v>261</v>
      </c>
    </row>
    <row r="63" spans="1:6">
      <c r="A63" s="4" t="s">
        <v>264</v>
      </c>
      <c r="B63" s="6" t="n">
        <v>-14</v>
      </c>
      <c r="D63" s="6" t="n">
        <v>-2</v>
      </c>
      <c r="E63" s="6" t="n">
        <v>-16</v>
      </c>
      <c r="F63" s="6" t="n">
        <v>-8</v>
      </c>
    </row>
    <row r="64" spans="1:6">
      <c r="A64" s="4" t="s">
        <v>280</v>
      </c>
    </row>
    <row r="65" spans="1:6">
      <c r="A65" s="3" t="s">
        <v>261</v>
      </c>
    </row>
    <row r="66" spans="1:6">
      <c r="A66" s="4" t="s">
        <v>263</v>
      </c>
      <c r="B66" s="6" t="n">
        <v>-11</v>
      </c>
      <c r="D66" s="6" t="n">
        <v>-424</v>
      </c>
      <c r="E66" s="6" t="n">
        <v>-11</v>
      </c>
      <c r="F66" s="6" t="n">
        <v>-446</v>
      </c>
    </row>
    <row r="67" spans="1:6">
      <c r="A67" s="4" t="s">
        <v>264</v>
      </c>
      <c r="B67" s="6" t="n">
        <v>-6</v>
      </c>
      <c r="D67" s="6" t="n">
        <v>-236</v>
      </c>
      <c r="E67" s="6" t="n">
        <v>-6</v>
      </c>
      <c r="F67" s="6" t="n">
        <v>-248</v>
      </c>
    </row>
    <row r="68" spans="1:6">
      <c r="A68" s="4" t="s">
        <v>281</v>
      </c>
    </row>
    <row r="69" spans="1:6">
      <c r="A69" s="3" t="s">
        <v>261</v>
      </c>
    </row>
    <row r="70" spans="1:6">
      <c r="A70" s="4" t="s">
        <v>263</v>
      </c>
      <c r="B70" s="6" t="n">
        <v>-54</v>
      </c>
      <c r="D70" s="6" t="n">
        <v>-1</v>
      </c>
      <c r="E70" s="6" t="n">
        <v>-112</v>
      </c>
      <c r="F70" s="6" t="n">
        <v>-93</v>
      </c>
    </row>
    <row r="71" spans="1:6">
      <c r="A71" s="4" t="s">
        <v>264</v>
      </c>
      <c r="B71" s="6" t="n">
        <v>86</v>
      </c>
      <c r="D71" s="6" t="n">
        <v>-3</v>
      </c>
      <c r="E71" s="6" t="n">
        <v>74</v>
      </c>
      <c r="F71" s="6" t="n">
        <v>-75</v>
      </c>
    </row>
    <row r="72" spans="1:6">
      <c r="A72" s="4" t="s">
        <v>282</v>
      </c>
    </row>
    <row r="73" spans="1:6">
      <c r="A73" s="3" t="s">
        <v>261</v>
      </c>
    </row>
    <row r="74" spans="1:6">
      <c r="A74" s="4" t="s">
        <v>263</v>
      </c>
      <c r="B74" s="6" t="n">
        <v>-53</v>
      </c>
      <c r="D74" s="6" t="n">
        <v>569</v>
      </c>
      <c r="E74" s="6" t="n">
        <v>439</v>
      </c>
      <c r="F74" s="6" t="n">
        <v>531</v>
      </c>
    </row>
    <row r="75" spans="1:6">
      <c r="A75" s="4" t="s">
        <v>264</v>
      </c>
      <c r="B75" s="6" t="n">
        <v>-76</v>
      </c>
      <c r="D75" s="6" t="n">
        <v>436</v>
      </c>
      <c r="E75" s="6" t="n">
        <v>268</v>
      </c>
      <c r="F75" s="6" t="n">
        <v>395</v>
      </c>
    </row>
    <row r="76" spans="1:6">
      <c r="A76" s="4" t="s">
        <v>283</v>
      </c>
    </row>
    <row r="77" spans="1:6">
      <c r="A77" s="3" t="s">
        <v>261</v>
      </c>
    </row>
    <row r="78" spans="1:6">
      <c r="A78" s="4" t="s">
        <v>263</v>
      </c>
      <c r="B78" s="6" t="n">
        <v>-6</v>
      </c>
      <c r="D78" s="6" t="n">
        <v>569</v>
      </c>
      <c r="E78" s="6" t="n">
        <v>486</v>
      </c>
      <c r="F78" s="6" t="n">
        <v>531</v>
      </c>
    </row>
    <row r="79" spans="1:6">
      <c r="A79" s="4" t="s">
        <v>264</v>
      </c>
      <c r="B79" s="6" t="n">
        <v>-3</v>
      </c>
      <c r="D79" s="6" t="n">
        <v>436</v>
      </c>
      <c r="E79" s="6" t="n">
        <v>341</v>
      </c>
      <c r="F79" s="6" t="n">
        <v>412</v>
      </c>
    </row>
    <row r="80" spans="1:6">
      <c r="A80" s="4" t="s">
        <v>284</v>
      </c>
    </row>
    <row r="81" spans="1:6">
      <c r="A81" s="3" t="s">
        <v>261</v>
      </c>
    </row>
    <row r="82" spans="1:6">
      <c r="A82" s="4" t="s">
        <v>264</v>
      </c>
      <c r="B82" s="6" t="n">
        <v>-17</v>
      </c>
      <c r="E82" s="6" t="n">
        <v>-17</v>
      </c>
    </row>
    <row r="83" spans="1:6">
      <c r="A83" s="4" t="s">
        <v>285</v>
      </c>
    </row>
    <row r="84" spans="1:6">
      <c r="A84" s="3" t="s">
        <v>261</v>
      </c>
    </row>
    <row r="85" spans="1:6">
      <c r="A85" s="4" t="s">
        <v>263</v>
      </c>
      <c r="B85" s="6" t="n">
        <v>-10</v>
      </c>
      <c r="E85" s="6" t="n">
        <v>-10</v>
      </c>
    </row>
    <row r="86" spans="1:6">
      <c r="A86" s="4" t="s">
        <v>264</v>
      </c>
      <c r="B86" s="6" t="n">
        <v>-8</v>
      </c>
      <c r="E86" s="6" t="n">
        <v>-8</v>
      </c>
    </row>
    <row r="87" spans="1:6">
      <c r="A87" s="4" t="s">
        <v>286</v>
      </c>
    </row>
    <row r="88" spans="1:6">
      <c r="A88" s="3" t="s">
        <v>261</v>
      </c>
    </row>
    <row r="89" spans="1:6">
      <c r="A89" s="4" t="s">
        <v>263</v>
      </c>
      <c r="B89" s="6" t="n">
        <v>-37</v>
      </c>
      <c r="E89" s="6" t="n">
        <v>-37</v>
      </c>
    </row>
    <row r="90" spans="1:6">
      <c r="A90" s="4" t="s">
        <v>264</v>
      </c>
      <c r="B90" s="6" t="n">
        <v>-48</v>
      </c>
      <c r="E90" s="6" t="n">
        <v>-48</v>
      </c>
      <c r="F90" s="6" t="n">
        <v>-17</v>
      </c>
    </row>
    <row r="91" spans="1:6">
      <c r="A91" s="4" t="s">
        <v>287</v>
      </c>
    </row>
    <row r="92" spans="1:6">
      <c r="A92" s="3" t="s">
        <v>261</v>
      </c>
    </row>
    <row r="93" spans="1:6">
      <c r="A93" s="4" t="s">
        <v>263</v>
      </c>
      <c r="B93" s="6" t="n">
        <v>-34</v>
      </c>
      <c r="D93" s="6" t="n">
        <v>134</v>
      </c>
      <c r="E93" s="6" t="n">
        <v>40</v>
      </c>
      <c r="F93" s="6" t="n">
        <v>105</v>
      </c>
    </row>
    <row r="94" spans="1:6">
      <c r="A94" s="4" t="s">
        <v>264</v>
      </c>
      <c r="B94" s="6" t="n">
        <v>-31</v>
      </c>
      <c r="D94" s="6" t="n">
        <v>81</v>
      </c>
      <c r="E94" s="6" t="n">
        <v>13</v>
      </c>
      <c r="F94" s="6" t="n">
        <v>60</v>
      </c>
    </row>
    <row r="95" spans="1:6">
      <c r="A95" s="4" t="s">
        <v>288</v>
      </c>
    </row>
    <row r="96" spans="1:6">
      <c r="A96" s="3" t="s">
        <v>261</v>
      </c>
    </row>
    <row r="97" spans="1:6">
      <c r="A97" s="4" t="s">
        <v>263</v>
      </c>
      <c r="B97" s="6" t="n">
        <v>-34</v>
      </c>
      <c r="D97" s="6" t="n">
        <v>134</v>
      </c>
      <c r="E97" s="6" t="n">
        <v>40</v>
      </c>
      <c r="F97" s="6" t="n">
        <v>105</v>
      </c>
    </row>
    <row r="98" spans="1:6">
      <c r="A98" s="4" t="s">
        <v>264</v>
      </c>
      <c r="B98" s="6" t="n">
        <v>-25</v>
      </c>
      <c r="D98" s="5" t="n">
        <v>81</v>
      </c>
      <c r="E98" s="6" t="n">
        <v>19</v>
      </c>
      <c r="F98" s="6" t="n">
        <v>60</v>
      </c>
    </row>
    <row r="99" spans="1:6">
      <c r="A99" s="4" t="s">
        <v>289</v>
      </c>
    </row>
    <row r="100" spans="1:6">
      <c r="A100" s="3" t="s">
        <v>261</v>
      </c>
    </row>
    <row r="101" spans="1:6">
      <c r="A101" s="4" t="s">
        <v>264</v>
      </c>
      <c r="B101" s="5" t="n">
        <v>-6</v>
      </c>
      <c r="E101" s="5" t="n">
        <v>-6</v>
      </c>
    </row>
    <row r="102" spans="1:6">
      <c r="A102" s="4" t="s">
        <v>290</v>
      </c>
    </row>
    <row r="103" spans="1:6">
      <c r="A103" s="3" t="s">
        <v>261</v>
      </c>
    </row>
    <row r="104" spans="1:6">
      <c r="A104" s="4" t="s">
        <v>263</v>
      </c>
      <c r="F104" s="6" t="n">
        <v>-9</v>
      </c>
    </row>
    <row r="105" spans="1:6">
      <c r="A105" s="4" t="s">
        <v>264</v>
      </c>
      <c r="F105" s="6" t="n">
        <v>-9</v>
      </c>
    </row>
    <row r="106" spans="1:6">
      <c r="A106" s="4" t="s">
        <v>291</v>
      </c>
    </row>
    <row r="107" spans="1:6">
      <c r="A107" s="3" t="s">
        <v>261</v>
      </c>
    </row>
    <row r="108" spans="1:6">
      <c r="A108" s="4" t="s">
        <v>263</v>
      </c>
      <c r="F108" s="6" t="n">
        <v>-9</v>
      </c>
    </row>
    <row r="109" spans="1:6">
      <c r="A109" s="4" t="s">
        <v>264</v>
      </c>
      <c r="F109" s="5" t="n">
        <v>-9</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0"/>
  </cols>
  <sheetData>
    <row r="1" spans="1:2">
      <c r="A1" s="1" t="s">
        <v>292</v>
      </c>
      <c r="B1" s="2" t="s">
        <v>293</v>
      </c>
    </row>
    <row r="2" spans="1:2">
      <c r="A2" s="4" t="s">
        <v>92</v>
      </c>
      <c r="B2" s="6" t="n">
        <v>64800717</v>
      </c>
    </row>
    <row r="3" spans="1:2">
      <c r="A3" s="4" t="s">
        <v>294</v>
      </c>
      <c r="B3" s="4" t="s">
        <v>295</v>
      </c>
    </row>
    <row r="4" spans="1:2">
      <c r="A4" s="4" t="s">
        <v>296</v>
      </c>
      <c r="B4" s="6" t="n">
        <v>57130510</v>
      </c>
    </row>
    <row r="5" spans="1:2">
      <c r="A5" s="4" t="s">
        <v>297</v>
      </c>
      <c r="B5" s="6" t="n">
        <v>7670207</v>
      </c>
    </row>
    <row r="6" spans="1:2">
      <c r="A6" s="4" t="s">
        <v>298</v>
      </c>
    </row>
    <row r="7" spans="1:2">
      <c r="A7" s="4" t="s">
        <v>297</v>
      </c>
      <c r="B7" s="6" t="n">
        <v>4683986</v>
      </c>
    </row>
    <row r="8" spans="1:2">
      <c r="A8" s="4" t="s">
        <v>299</v>
      </c>
    </row>
    <row r="9" spans="1:2">
      <c r="A9" s="4" t="s">
        <v>297</v>
      </c>
      <c r="B9" s="6" t="n">
        <v>2918835</v>
      </c>
    </row>
    <row r="10" spans="1:2">
      <c r="A10" s="4" t="s">
        <v>300</v>
      </c>
    </row>
    <row r="11" spans="1:2">
      <c r="A11" s="4" t="s">
        <v>297</v>
      </c>
      <c r="B11" s="6" t="n">
        <v>67386</v>
      </c>
    </row>
    <row r="12" spans="1:2">
      <c r="A12" s="4" t="s">
        <v>301</v>
      </c>
    </row>
    <row r="13" spans="1:2">
      <c r="A13" s="4" t="s">
        <v>296</v>
      </c>
      <c r="B13" s="6" t="n">
        <v>27360278</v>
      </c>
    </row>
    <row r="14" spans="1:2">
      <c r="A14" s="4" t="s">
        <v>302</v>
      </c>
    </row>
    <row r="15" spans="1:2">
      <c r="A15" s="4" t="s">
        <v>296</v>
      </c>
      <c r="B15" s="6" t="n">
        <v>7374542</v>
      </c>
    </row>
    <row r="16" spans="1:2">
      <c r="A16" s="4" t="s">
        <v>303</v>
      </c>
    </row>
    <row r="17" spans="1:2">
      <c r="A17" s="4" t="s">
        <v>296</v>
      </c>
      <c r="B17" s="6" t="n">
        <v>223956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4"/>
    <col customWidth="1" max="6" min="6" width="27"/>
    <col customWidth="1" max="7" min="7" width="30"/>
    <col customWidth="1" max="8" min="8" width="30"/>
    <col customWidth="1" max="9" min="9" width="30"/>
    <col customWidth="1" max="10" min="10" width="14"/>
  </cols>
  <sheetData>
    <row r="1" spans="1:10">
      <c r="A1" s="1" t="s">
        <v>304</v>
      </c>
      <c r="B1" s="2" t="s">
        <v>305</v>
      </c>
      <c r="C1" s="2" t="s">
        <v>306</v>
      </c>
      <c r="D1" s="2" t="s">
        <v>307</v>
      </c>
      <c r="E1" s="2" t="s">
        <v>308</v>
      </c>
      <c r="F1" s="2" t="s">
        <v>309</v>
      </c>
      <c r="G1" s="2" t="s">
        <v>310</v>
      </c>
      <c r="H1" s="2" t="s">
        <v>311</v>
      </c>
      <c r="I1" s="2" t="s">
        <v>312</v>
      </c>
      <c r="J1" s="2" t="s">
        <v>2</v>
      </c>
    </row>
    <row r="2" spans="1:10">
      <c r="A2" s="3" t="s">
        <v>151</v>
      </c>
    </row>
    <row r="3" spans="1:10">
      <c r="A3" s="4" t="s">
        <v>313</v>
      </c>
      <c r="F3" s="6" t="n">
        <v>3</v>
      </c>
    </row>
    <row r="4" spans="1:10">
      <c r="A4" s="4" t="s">
        <v>314</v>
      </c>
      <c r="F4" s="7" t="n">
        <v>2.56</v>
      </c>
    </row>
    <row r="5" spans="1:10">
      <c r="A5" s="4" t="s">
        <v>315</v>
      </c>
      <c r="J5" s="4" t="s">
        <v>316</v>
      </c>
    </row>
    <row r="6" spans="1:10">
      <c r="A6" s="4" t="s">
        <v>317</v>
      </c>
    </row>
    <row r="7" spans="1:10">
      <c r="A7" s="3" t="s">
        <v>151</v>
      </c>
    </row>
    <row r="8" spans="1:10">
      <c r="A8" s="4" t="s">
        <v>318</v>
      </c>
      <c r="C8" s="7" t="n">
        <v>0.66</v>
      </c>
      <c r="I8" s="7" t="n">
        <v>0.64</v>
      </c>
    </row>
    <row r="9" spans="1:10">
      <c r="A9" s="4" t="s">
        <v>319</v>
      </c>
      <c r="I9" s="7" t="n">
        <v>52.95</v>
      </c>
    </row>
    <row r="10" spans="1:10">
      <c r="A10" s="4" t="s">
        <v>320</v>
      </c>
      <c r="I10" s="6" t="n">
        <v>18783197</v>
      </c>
    </row>
    <row r="11" spans="1:10">
      <c r="A11" s="4" t="s">
        <v>321</v>
      </c>
    </row>
    <row r="12" spans="1:10">
      <c r="A12" s="3" t="s">
        <v>151</v>
      </c>
    </row>
    <row r="13" spans="1:10">
      <c r="A13" s="4" t="s">
        <v>318</v>
      </c>
      <c r="B13" s="7" t="n">
        <v>0.66</v>
      </c>
      <c r="H13" s="7" t="n">
        <v>0.64</v>
      </c>
    </row>
    <row r="14" spans="1:10">
      <c r="A14" s="4" t="s">
        <v>319</v>
      </c>
      <c r="H14" s="7" t="n">
        <v>48.27</v>
      </c>
    </row>
    <row r="15" spans="1:10">
      <c r="A15" s="4" t="s">
        <v>320</v>
      </c>
      <c r="H15" s="6" t="n">
        <v>1212767</v>
      </c>
    </row>
    <row r="16" spans="1:10">
      <c r="A16" s="4" t="s">
        <v>322</v>
      </c>
      <c r="D16" s="7" t="n">
        <v>0.66</v>
      </c>
    </row>
    <row r="17" spans="1:10">
      <c r="A17" s="4" t="s">
        <v>323</v>
      </c>
    </row>
    <row r="18" spans="1:10">
      <c r="A18" s="3" t="s">
        <v>151</v>
      </c>
    </row>
    <row r="19" spans="1:10">
      <c r="A19" s="4" t="s">
        <v>318</v>
      </c>
      <c r="G19" s="7" t="n">
        <v>0.64</v>
      </c>
    </row>
    <row r="20" spans="1:10">
      <c r="A20" s="4" t="s">
        <v>319</v>
      </c>
      <c r="G20" s="7" t="n">
        <v>49.3</v>
      </c>
    </row>
    <row r="21" spans="1:10">
      <c r="A21" s="4" t="s">
        <v>320</v>
      </c>
      <c r="G21" s="6" t="n">
        <v>14864169</v>
      </c>
    </row>
    <row r="22" spans="1:10">
      <c r="A22" s="4" t="s">
        <v>324</v>
      </c>
    </row>
    <row r="23" spans="1:10">
      <c r="A23" s="3" t="s">
        <v>151</v>
      </c>
    </row>
    <row r="24" spans="1:10">
      <c r="A24" s="4" t="s">
        <v>318</v>
      </c>
      <c r="E24" s="7" t="n">
        <v>0.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s>
  <sheetData>
    <row r="1" spans="1:9">
      <c r="A1" s="1" t="s">
        <v>325</v>
      </c>
      <c r="B1" s="2" t="s">
        <v>21</v>
      </c>
      <c r="H1" s="2" t="s">
        <v>1</v>
      </c>
    </row>
    <row r="2" spans="1:9">
      <c r="B2" s="2" t="s">
        <v>22</v>
      </c>
      <c r="C2" s="2" t="s">
        <v>326</v>
      </c>
      <c r="D2" s="2" t="s">
        <v>24</v>
      </c>
      <c r="E2" s="2" t="s">
        <v>327</v>
      </c>
      <c r="F2" s="2" t="s">
        <v>26</v>
      </c>
      <c r="G2" s="2" t="s">
        <v>328</v>
      </c>
      <c r="H2" s="2" t="s">
        <v>326</v>
      </c>
      <c r="I2" s="2" t="s">
        <v>328</v>
      </c>
    </row>
    <row r="3" spans="1:9">
      <c r="A3" s="3" t="s">
        <v>329</v>
      </c>
    </row>
    <row r="4" spans="1:9">
      <c r="A4" s="4" t="s">
        <v>49</v>
      </c>
      <c r="B4" s="7" t="n">
        <v>0.89</v>
      </c>
      <c r="C4" s="8" t="n">
        <v>1.01</v>
      </c>
      <c r="D4" s="7" t="n">
        <v>1.03</v>
      </c>
      <c r="E4" s="8" t="n">
        <v>1.17</v>
      </c>
      <c r="F4" s="7" t="n">
        <v>1.16</v>
      </c>
      <c r="G4" s="8" t="n">
        <v>1.38</v>
      </c>
      <c r="H4" s="8" t="n">
        <v>2.17</v>
      </c>
      <c r="I4" s="8" t="n">
        <v>2.39</v>
      </c>
    </row>
    <row r="5" spans="1:9">
      <c r="A5" s="4" t="s">
        <v>330</v>
      </c>
      <c r="B5" s="7" t="n">
        <v>0.89</v>
      </c>
      <c r="C5" s="5" t="n">
        <v>1</v>
      </c>
      <c r="D5" s="7" t="n">
        <v>1.02</v>
      </c>
      <c r="E5" s="8" t="n">
        <v>1.16</v>
      </c>
      <c r="F5" s="7" t="n">
        <v>1.16</v>
      </c>
      <c r="G5" s="8" t="n">
        <v>1.38</v>
      </c>
      <c r="H5" s="8" t="n">
        <v>2.16</v>
      </c>
      <c r="I5" s="8" t="n">
        <v>2.38</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31</v>
      </c>
      <c r="B1" s="2" t="s">
        <v>332</v>
      </c>
    </row>
    <row r="2" spans="1:2">
      <c r="A2" s="4" t="s">
        <v>333</v>
      </c>
    </row>
    <row r="3" spans="1:2">
      <c r="A3" s="3" t="s">
        <v>89</v>
      </c>
    </row>
    <row r="4" spans="1:2">
      <c r="A4" s="4" t="s">
        <v>334</v>
      </c>
      <c r="B4" s="4" t="s">
        <v>335</v>
      </c>
    </row>
    <row r="5" spans="1:2">
      <c r="A5" s="4" t="s">
        <v>336</v>
      </c>
      <c r="B5" s="9" t="n">
        <v>1500</v>
      </c>
    </row>
    <row r="6" spans="1:2">
      <c r="A6" s="4" t="s">
        <v>337</v>
      </c>
    </row>
    <row r="7" spans="1:2">
      <c r="A7" s="3" t="s">
        <v>89</v>
      </c>
    </row>
    <row r="8" spans="1:2">
      <c r="A8" s="4" t="s">
        <v>334</v>
      </c>
      <c r="B8" s="4" t="s">
        <v>338</v>
      </c>
    </row>
    <row r="9" spans="1:2">
      <c r="A9" s="4" t="s">
        <v>336</v>
      </c>
      <c r="B9" s="9" t="n">
        <v>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51</v>
      </c>
      <c r="B1" s="2" t="s">
        <v>21</v>
      </c>
      <c r="E1" s="2" t="s">
        <v>1</v>
      </c>
    </row>
    <row r="2" spans="1:6">
      <c r="B2" s="2" t="s">
        <v>2</v>
      </c>
      <c r="C2" s="2" t="s">
        <v>52</v>
      </c>
      <c r="D2" s="2" t="s">
        <v>53</v>
      </c>
      <c r="E2" s="2" t="s">
        <v>2</v>
      </c>
      <c r="F2" s="2" t="s">
        <v>53</v>
      </c>
    </row>
    <row r="3" spans="1:6">
      <c r="A3" s="3" t="s">
        <v>54</v>
      </c>
    </row>
    <row r="4" spans="1:6">
      <c r="A4" s="4" t="s">
        <v>46</v>
      </c>
      <c r="B4" s="5" t="n">
        <v>2804</v>
      </c>
      <c r="C4" s="5" t="n">
        <v>3140</v>
      </c>
      <c r="D4" s="5" t="n">
        <v>3634</v>
      </c>
      <c r="E4" s="5" t="n">
        <v>5944</v>
      </c>
      <c r="F4" s="5" t="n">
        <v>6283</v>
      </c>
    </row>
    <row r="5" spans="1:6">
      <c r="A5" s="3" t="s">
        <v>55</v>
      </c>
    </row>
    <row r="6" spans="1:6">
      <c r="A6" s="4" t="s">
        <v>56</v>
      </c>
      <c r="B6" s="6" t="n">
        <v>-223</v>
      </c>
      <c r="C6" s="6" t="n">
        <v>164</v>
      </c>
      <c r="D6" s="6" t="n">
        <v>42</v>
      </c>
      <c r="E6" s="6" t="n">
        <v>-59</v>
      </c>
      <c r="F6" s="6" t="n">
        <v>67</v>
      </c>
    </row>
    <row r="7" spans="1:6">
      <c r="A7" s="4" t="s">
        <v>57</v>
      </c>
      <c r="B7" s="6" t="n">
        <v>74</v>
      </c>
      <c r="C7" s="6" t="n">
        <v>33</v>
      </c>
      <c r="D7" s="6" t="n">
        <v>-2</v>
      </c>
      <c r="E7" s="6" t="n">
        <v>107</v>
      </c>
      <c r="F7" s="6" t="n">
        <v>5</v>
      </c>
    </row>
    <row r="8" spans="1:6">
      <c r="A8" s="4" t="s">
        <v>58</v>
      </c>
      <c r="B8" s="6" t="n">
        <v>59</v>
      </c>
      <c r="C8" s="6" t="n">
        <v>-45</v>
      </c>
      <c r="D8" s="6" t="n">
        <v>-20</v>
      </c>
      <c r="E8" s="6" t="n">
        <v>14</v>
      </c>
      <c r="F8" s="6" t="n">
        <v>-18</v>
      </c>
    </row>
    <row r="9" spans="1:6">
      <c r="A9" s="4" t="s">
        <v>59</v>
      </c>
      <c r="B9" s="6" t="n">
        <v>1057</v>
      </c>
      <c r="C9" s="6" t="n">
        <v>-1531</v>
      </c>
      <c r="D9" s="6" t="n">
        <v>-4761</v>
      </c>
      <c r="E9" s="6" t="n">
        <v>-474</v>
      </c>
      <c r="F9" s="6" t="n">
        <v>-2630</v>
      </c>
    </row>
    <row r="10" spans="1:6">
      <c r="A10" s="4" t="s">
        <v>60</v>
      </c>
      <c r="B10" s="6" t="n">
        <v>967</v>
      </c>
      <c r="C10" s="6" t="n">
        <v>-1379</v>
      </c>
      <c r="D10" s="6" t="n">
        <v>-4741</v>
      </c>
      <c r="E10" s="6" t="n">
        <v>-412</v>
      </c>
      <c r="F10" s="6" t="n">
        <v>-2576</v>
      </c>
    </row>
    <row r="11" spans="1:6">
      <c r="A11" s="4" t="s">
        <v>61</v>
      </c>
      <c r="B11" s="6" t="n">
        <v>-619</v>
      </c>
      <c r="C11" s="6" t="n">
        <v>806</v>
      </c>
      <c r="D11" s="6" t="n">
        <v>1330</v>
      </c>
      <c r="E11" s="6" t="n">
        <v>187</v>
      </c>
      <c r="F11" s="6" t="n">
        <v>968</v>
      </c>
    </row>
    <row r="12" spans="1:6">
      <c r="A12" s="4" t="s">
        <v>62</v>
      </c>
      <c r="B12" s="6" t="n">
        <v>-246</v>
      </c>
      <c r="C12" s="6" t="n">
        <v>-127</v>
      </c>
      <c r="D12" s="6" t="n">
        <v>77</v>
      </c>
      <c r="E12" s="6" t="n">
        <v>-373</v>
      </c>
      <c r="F12" s="6" t="n">
        <v>255</v>
      </c>
    </row>
    <row r="13" spans="1:6">
      <c r="A13" s="4" t="s">
        <v>63</v>
      </c>
      <c r="B13" s="6" t="n">
        <v>43</v>
      </c>
      <c r="C13" s="6" t="n">
        <v>11</v>
      </c>
      <c r="D13" s="6" t="n">
        <v>2</v>
      </c>
      <c r="E13" s="6" t="n">
        <v>54</v>
      </c>
      <c r="F13" s="6" t="n">
        <v>-27</v>
      </c>
    </row>
    <row r="14" spans="1:6">
      <c r="A14" s="4" t="s">
        <v>64</v>
      </c>
      <c r="B14" s="6" t="n">
        <v>-135</v>
      </c>
      <c r="C14" s="6" t="n">
        <v>388</v>
      </c>
      <c r="D14" s="6" t="n">
        <v>36</v>
      </c>
      <c r="E14" s="6" t="n">
        <v>253</v>
      </c>
      <c r="F14" s="6" t="n">
        <v>-132</v>
      </c>
    </row>
    <row r="15" spans="1:6">
      <c r="A15" s="4" t="s">
        <v>65</v>
      </c>
      <c r="B15" s="6" t="n">
        <v>1</v>
      </c>
      <c r="C15" s="6" t="n">
        <v>1</v>
      </c>
      <c r="D15" s="6" t="n">
        <v>-2</v>
      </c>
      <c r="E15" s="6" t="n">
        <v>2</v>
      </c>
      <c r="F15" s="6" t="n">
        <v>-2</v>
      </c>
    </row>
    <row r="16" spans="1:6">
      <c r="A16" s="4" t="s">
        <v>58</v>
      </c>
      <c r="B16" s="6" t="n">
        <v>69</v>
      </c>
      <c r="C16" s="6" t="n">
        <v>38</v>
      </c>
      <c r="D16" s="6" t="n">
        <v>-27</v>
      </c>
      <c r="E16" s="6" t="n">
        <v>107</v>
      </c>
      <c r="F16" s="6" t="n">
        <v>-75</v>
      </c>
    </row>
    <row r="17" spans="1:6">
      <c r="A17" s="4" t="s">
        <v>66</v>
      </c>
      <c r="B17" s="6" t="n">
        <v>-887</v>
      </c>
      <c r="C17" s="6" t="n">
        <v>1117</v>
      </c>
      <c r="D17" s="6" t="n">
        <v>1416</v>
      </c>
      <c r="E17" s="6" t="n">
        <v>230</v>
      </c>
      <c r="F17" s="6" t="n">
        <v>987</v>
      </c>
    </row>
    <row r="18" spans="1:6">
      <c r="A18" s="4" t="s">
        <v>67</v>
      </c>
      <c r="B18" s="6" t="n">
        <v>80</v>
      </c>
      <c r="C18" s="6" t="n">
        <v>-262</v>
      </c>
      <c r="D18" s="6" t="n">
        <v>-3325</v>
      </c>
      <c r="E18" s="6" t="n">
        <v>-182</v>
      </c>
      <c r="F18" s="6" t="n">
        <v>-1589</v>
      </c>
    </row>
    <row r="19" spans="1:6">
      <c r="A19" s="4" t="s">
        <v>68</v>
      </c>
      <c r="B19" s="6" t="n">
        <v>2884</v>
      </c>
      <c r="C19" s="6" t="n">
        <v>2878</v>
      </c>
      <c r="D19" s="6" t="n">
        <v>309</v>
      </c>
      <c r="E19" s="6" t="n">
        <v>5762</v>
      </c>
      <c r="F19" s="6" t="n">
        <v>4694</v>
      </c>
    </row>
    <row r="20" spans="1:6">
      <c r="A20" s="4" t="s">
        <v>47</v>
      </c>
      <c r="B20" s="6" t="n">
        <v>2797</v>
      </c>
      <c r="C20" s="6" t="n">
        <v>2840</v>
      </c>
      <c r="D20" s="6" t="n">
        <v>450</v>
      </c>
      <c r="E20" s="6" t="n">
        <v>5637</v>
      </c>
      <c r="F20" s="6" t="n">
        <v>4806</v>
      </c>
    </row>
    <row r="21" spans="1:6">
      <c r="A21" s="4" t="s">
        <v>48</v>
      </c>
      <c r="B21" s="5" t="n">
        <v>87</v>
      </c>
      <c r="C21" s="5" t="n">
        <v>38</v>
      </c>
      <c r="D21" s="5" t="n">
        <v>-141</v>
      </c>
      <c r="E21" s="5" t="n">
        <v>125</v>
      </c>
      <c r="F21" s="5" t="n">
        <v>-112</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39</v>
      </c>
      <c r="B1" s="2" t="s">
        <v>21</v>
      </c>
      <c r="E1" s="2" t="s">
        <v>1</v>
      </c>
    </row>
    <row r="2" spans="1:7">
      <c r="B2" s="2" t="s">
        <v>2</v>
      </c>
      <c r="C2" s="2" t="s">
        <v>52</v>
      </c>
      <c r="D2" s="2" t="s">
        <v>53</v>
      </c>
      <c r="E2" s="2" t="s">
        <v>2</v>
      </c>
      <c r="F2" s="2" t="s">
        <v>70</v>
      </c>
      <c r="G2" s="2" t="s">
        <v>53</v>
      </c>
    </row>
    <row r="3" spans="1:7">
      <c r="A3" s="3" t="s">
        <v>89</v>
      </c>
    </row>
    <row r="4" spans="1:7">
      <c r="A4" s="4" t="s">
        <v>56</v>
      </c>
      <c r="B4" s="5" t="n">
        <v>-223</v>
      </c>
      <c r="C4" s="5" t="n">
        <v>164</v>
      </c>
      <c r="D4" s="5" t="n">
        <v>42</v>
      </c>
      <c r="E4" s="5" t="n">
        <v>-59</v>
      </c>
      <c r="G4" s="5" t="n">
        <v>67</v>
      </c>
    </row>
    <row r="5" spans="1:7">
      <c r="A5" s="4" t="s">
        <v>57</v>
      </c>
      <c r="B5" s="6" t="n">
        <v>74</v>
      </c>
      <c r="C5" s="6" t="n">
        <v>33</v>
      </c>
      <c r="D5" s="6" t="n">
        <v>-2</v>
      </c>
      <c r="E5" s="6" t="n">
        <v>107</v>
      </c>
      <c r="G5" s="6" t="n">
        <v>5</v>
      </c>
    </row>
    <row r="6" spans="1:7">
      <c r="A6" s="4" t="s">
        <v>58</v>
      </c>
      <c r="B6" s="6" t="n">
        <v>59</v>
      </c>
      <c r="C6" s="6" t="n">
        <v>-45</v>
      </c>
      <c r="D6" s="6" t="n">
        <v>-20</v>
      </c>
      <c r="E6" s="6" t="n">
        <v>14</v>
      </c>
      <c r="G6" s="6" t="n">
        <v>-18</v>
      </c>
    </row>
    <row r="7" spans="1:7">
      <c r="A7" s="4" t="s">
        <v>59</v>
      </c>
      <c r="B7" s="6" t="n">
        <v>1057</v>
      </c>
      <c r="C7" s="6" t="n">
        <v>-1531</v>
      </c>
      <c r="D7" s="6" t="n">
        <v>-4761</v>
      </c>
      <c r="E7" s="6" t="n">
        <v>-474</v>
      </c>
      <c r="G7" s="6" t="n">
        <v>-2630</v>
      </c>
    </row>
    <row r="8" spans="1:7">
      <c r="A8" s="4" t="s">
        <v>60</v>
      </c>
      <c r="B8" s="6" t="n">
        <v>967</v>
      </c>
      <c r="C8" s="6" t="n">
        <v>-1379</v>
      </c>
      <c r="D8" s="6" t="n">
        <v>-4741</v>
      </c>
      <c r="E8" s="6" t="n">
        <v>-412</v>
      </c>
      <c r="G8" s="6" t="n">
        <v>-2576</v>
      </c>
    </row>
    <row r="9" spans="1:7">
      <c r="A9" s="4" t="s">
        <v>61</v>
      </c>
      <c r="B9" s="6" t="n">
        <v>-619</v>
      </c>
      <c r="C9" s="6" t="n">
        <v>806</v>
      </c>
      <c r="D9" s="6" t="n">
        <v>1330</v>
      </c>
      <c r="E9" s="6" t="n">
        <v>187</v>
      </c>
      <c r="G9" s="6" t="n">
        <v>968</v>
      </c>
    </row>
    <row r="10" spans="1:7">
      <c r="A10" s="4" t="s">
        <v>340</v>
      </c>
      <c r="E10" s="6" t="n">
        <v>233</v>
      </c>
      <c r="G10" s="6" t="n">
        <v>1078</v>
      </c>
    </row>
    <row r="11" spans="1:7">
      <c r="A11" s="4" t="s">
        <v>341</v>
      </c>
      <c r="E11" s="6" t="n">
        <v>46</v>
      </c>
      <c r="G11" s="6" t="n">
        <v>110</v>
      </c>
    </row>
    <row r="12" spans="1:7">
      <c r="A12" s="4" t="s">
        <v>62</v>
      </c>
      <c r="B12" s="6" t="n">
        <v>-246</v>
      </c>
      <c r="C12" s="6" t="n">
        <v>-127</v>
      </c>
      <c r="D12" s="6" t="n">
        <v>77</v>
      </c>
      <c r="E12" s="6" t="n">
        <v>-373</v>
      </c>
      <c r="G12" s="6" t="n">
        <v>255</v>
      </c>
    </row>
    <row r="13" spans="1:7">
      <c r="A13" s="4" t="s">
        <v>340</v>
      </c>
      <c r="E13" s="6" t="n">
        <v>-303</v>
      </c>
      <c r="G13" s="6" t="n">
        <v>142</v>
      </c>
    </row>
    <row r="14" spans="1:7">
      <c r="A14" s="4" t="s">
        <v>341</v>
      </c>
      <c r="E14" s="6" t="n">
        <v>70</v>
      </c>
      <c r="G14" s="6" t="n">
        <v>-113</v>
      </c>
    </row>
    <row r="15" spans="1:7">
      <c r="A15" s="4" t="s">
        <v>63</v>
      </c>
      <c r="B15" s="6" t="n">
        <v>43</v>
      </c>
      <c r="C15" s="6" t="n">
        <v>11</v>
      </c>
      <c r="D15" s="6" t="n">
        <v>2</v>
      </c>
      <c r="E15" s="6" t="n">
        <v>54</v>
      </c>
      <c r="G15" s="6" t="n">
        <v>-27</v>
      </c>
    </row>
    <row r="16" spans="1:7">
      <c r="A16" s="4" t="s">
        <v>342</v>
      </c>
      <c r="E16" s="6" t="n">
        <v>25</v>
      </c>
      <c r="G16" s="6" t="n">
        <v>-27</v>
      </c>
    </row>
    <row r="17" spans="1:7">
      <c r="A17" s="4" t="s">
        <v>343</v>
      </c>
      <c r="E17" s="6" t="n">
        <v>-29</v>
      </c>
    </row>
    <row r="18" spans="1:7">
      <c r="A18" s="4" t="s">
        <v>64</v>
      </c>
      <c r="B18" s="6" t="n">
        <v>-135</v>
      </c>
      <c r="C18" s="6" t="n">
        <v>388</v>
      </c>
      <c r="D18" s="6" t="n">
        <v>36</v>
      </c>
      <c r="E18" s="6" t="n">
        <v>253</v>
      </c>
      <c r="G18" s="6" t="n">
        <v>-132</v>
      </c>
    </row>
    <row r="19" spans="1:7">
      <c r="A19" s="4" t="s">
        <v>340</v>
      </c>
      <c r="E19" s="6" t="n">
        <v>265</v>
      </c>
      <c r="G19" s="6" t="n">
        <v>-93</v>
      </c>
    </row>
    <row r="20" spans="1:7">
      <c r="A20" s="4" t="s">
        <v>341</v>
      </c>
      <c r="E20" s="6" t="n">
        <v>12</v>
      </c>
      <c r="G20" s="6" t="n">
        <v>39</v>
      </c>
    </row>
    <row r="21" spans="1:7">
      <c r="A21" s="4" t="s">
        <v>65</v>
      </c>
      <c r="B21" s="6" t="n">
        <v>1</v>
      </c>
      <c r="C21" s="6" t="n">
        <v>1</v>
      </c>
      <c r="D21" s="6" t="n">
        <v>-2</v>
      </c>
      <c r="E21" s="6" t="n">
        <v>2</v>
      </c>
      <c r="G21" s="6" t="n">
        <v>-2</v>
      </c>
    </row>
    <row r="22" spans="1:7">
      <c r="A22" s="4" t="s">
        <v>58</v>
      </c>
      <c r="B22" s="6" t="n">
        <v>69</v>
      </c>
      <c r="C22" s="6" t="n">
        <v>38</v>
      </c>
      <c r="D22" s="6" t="n">
        <v>-27</v>
      </c>
      <c r="E22" s="6" t="n">
        <v>107</v>
      </c>
      <c r="G22" s="6" t="n">
        <v>-75</v>
      </c>
    </row>
    <row r="23" spans="1:7">
      <c r="A23" s="4" t="s">
        <v>344</v>
      </c>
      <c r="B23" s="6" t="n">
        <v>-887</v>
      </c>
      <c r="C23" s="6" t="n">
        <v>1117</v>
      </c>
      <c r="D23" s="6" t="n">
        <v>1416</v>
      </c>
      <c r="E23" s="6" t="n">
        <v>230</v>
      </c>
      <c r="G23" s="6" t="n">
        <v>987</v>
      </c>
    </row>
    <row r="24" spans="1:7">
      <c r="A24" s="4" t="s">
        <v>345</v>
      </c>
      <c r="B24" s="5" t="n">
        <v>80</v>
      </c>
      <c r="C24" s="5" t="n">
        <v>-262</v>
      </c>
      <c r="D24" s="5" t="n">
        <v>-3325</v>
      </c>
      <c r="E24" s="5" t="n">
        <v>-182</v>
      </c>
      <c r="F24" s="5" t="n">
        <v>-1905</v>
      </c>
      <c r="G24" s="5" t="n">
        <v>-1589</v>
      </c>
    </row>
  </sheetData>
  <mergeCells count="3">
    <mergeCell ref="A1:A2"/>
    <mergeCell ref="B1:D1"/>
    <mergeCell ref="E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6</v>
      </c>
      <c r="B1" s="2" t="s">
        <v>21</v>
      </c>
      <c r="E1" s="2" t="s">
        <v>1</v>
      </c>
    </row>
    <row r="2" spans="1:7">
      <c r="B2" s="2" t="s">
        <v>2</v>
      </c>
      <c r="C2" s="2" t="s">
        <v>52</v>
      </c>
      <c r="D2" s="2" t="s">
        <v>53</v>
      </c>
      <c r="E2" s="2" t="s">
        <v>2</v>
      </c>
      <c r="F2" s="2" t="s">
        <v>70</v>
      </c>
      <c r="G2" s="2" t="s">
        <v>53</v>
      </c>
    </row>
    <row r="3" spans="1:7">
      <c r="A3" s="3" t="s">
        <v>347</v>
      </c>
    </row>
    <row r="4" spans="1:7">
      <c r="A4" s="4" t="s">
        <v>56</v>
      </c>
      <c r="B4" s="5" t="n">
        <v>-223</v>
      </c>
      <c r="C4" s="5" t="n">
        <v>164</v>
      </c>
      <c r="D4" s="5" t="n">
        <v>42</v>
      </c>
      <c r="E4" s="5" t="n">
        <v>-59</v>
      </c>
      <c r="G4" s="5" t="n">
        <v>67</v>
      </c>
    </row>
    <row r="5" spans="1:7">
      <c r="A5" s="4" t="s">
        <v>57</v>
      </c>
      <c r="B5" s="6" t="n">
        <v>74</v>
      </c>
      <c r="C5" s="6" t="n">
        <v>33</v>
      </c>
      <c r="D5" s="6" t="n">
        <v>-2</v>
      </c>
      <c r="E5" s="6" t="n">
        <v>107</v>
      </c>
      <c r="G5" s="6" t="n">
        <v>5</v>
      </c>
    </row>
    <row r="6" spans="1:7">
      <c r="A6" s="4" t="s">
        <v>59</v>
      </c>
      <c r="B6" s="6" t="n">
        <v>1057</v>
      </c>
      <c r="C6" s="6" t="n">
        <v>-1531</v>
      </c>
      <c r="D6" s="6" t="n">
        <v>-4761</v>
      </c>
      <c r="E6" s="6" t="n">
        <v>-474</v>
      </c>
      <c r="G6" s="6" t="n">
        <v>-2630</v>
      </c>
    </row>
    <row r="7" spans="1:7">
      <c r="A7" s="4" t="s">
        <v>348</v>
      </c>
      <c r="E7" s="6" t="n">
        <v>-426</v>
      </c>
      <c r="G7" s="6" t="n">
        <v>-2558</v>
      </c>
    </row>
    <row r="8" spans="1:7">
      <c r="A8" s="4" t="s">
        <v>61</v>
      </c>
      <c r="B8" s="6" t="n">
        <v>-619</v>
      </c>
      <c r="C8" s="6" t="n">
        <v>806</v>
      </c>
      <c r="D8" s="6" t="n">
        <v>1330</v>
      </c>
      <c r="E8" s="6" t="n">
        <v>187</v>
      </c>
      <c r="G8" s="6" t="n">
        <v>968</v>
      </c>
    </row>
    <row r="9" spans="1:7">
      <c r="A9" s="4" t="s">
        <v>62</v>
      </c>
      <c r="B9" s="6" t="n">
        <v>-246</v>
      </c>
      <c r="C9" s="6" t="n">
        <v>-127</v>
      </c>
      <c r="D9" s="6" t="n">
        <v>77</v>
      </c>
      <c r="E9" s="6" t="n">
        <v>-373</v>
      </c>
      <c r="G9" s="6" t="n">
        <v>255</v>
      </c>
    </row>
    <row r="10" spans="1:7">
      <c r="A10" s="4" t="s">
        <v>63</v>
      </c>
      <c r="B10" s="6" t="n">
        <v>43</v>
      </c>
      <c r="C10" s="6" t="n">
        <v>11</v>
      </c>
      <c r="D10" s="6" t="n">
        <v>2</v>
      </c>
      <c r="E10" s="6" t="n">
        <v>54</v>
      </c>
      <c r="G10" s="6" t="n">
        <v>-27</v>
      </c>
    </row>
    <row r="11" spans="1:7">
      <c r="A11" s="4" t="s">
        <v>64</v>
      </c>
      <c r="E11" s="6" t="n">
        <v>253</v>
      </c>
      <c r="G11" s="6" t="n">
        <v>-132</v>
      </c>
    </row>
    <row r="12" spans="1:7">
      <c r="A12" s="4" t="s">
        <v>65</v>
      </c>
      <c r="B12" s="6" t="n">
        <v>1</v>
      </c>
      <c r="C12" s="6" t="n">
        <v>1</v>
      </c>
      <c r="D12" s="6" t="n">
        <v>-2</v>
      </c>
      <c r="E12" s="6" t="n">
        <v>2</v>
      </c>
      <c r="G12" s="6" t="n">
        <v>-2</v>
      </c>
    </row>
    <row r="13" spans="1:7">
      <c r="A13" s="4" t="s">
        <v>344</v>
      </c>
      <c r="E13" s="6" t="n">
        <v>123</v>
      </c>
      <c r="G13" s="6" t="n">
        <v>1062</v>
      </c>
    </row>
    <row r="14" spans="1:7">
      <c r="A14" s="4" t="s">
        <v>349</v>
      </c>
      <c r="E14" s="6" t="n">
        <v>-303</v>
      </c>
      <c r="G14" s="6" t="n">
        <v>-1496</v>
      </c>
    </row>
    <row r="15" spans="1:7">
      <c r="A15" s="3" t="s">
        <v>58</v>
      </c>
    </row>
    <row r="16" spans="1:7">
      <c r="A16" s="4" t="s">
        <v>56</v>
      </c>
      <c r="E16" s="6" t="n">
        <v>16</v>
      </c>
      <c r="G16" s="6" t="n">
        <v>-18</v>
      </c>
    </row>
    <row r="17" spans="1:7">
      <c r="A17" s="4" t="s">
        <v>57</v>
      </c>
      <c r="E17" s="6" t="n">
        <v>-2</v>
      </c>
    </row>
    <row r="18" spans="1:7">
      <c r="A18" s="4" t="s">
        <v>348</v>
      </c>
      <c r="B18" s="6" t="n">
        <v>59</v>
      </c>
      <c r="C18" s="6" t="n">
        <v>-45</v>
      </c>
      <c r="D18" s="6" t="n">
        <v>-20</v>
      </c>
      <c r="E18" s="6" t="n">
        <v>14</v>
      </c>
      <c r="G18" s="6" t="n">
        <v>-18</v>
      </c>
    </row>
    <row r="19" spans="1:7">
      <c r="A19" s="4" t="s">
        <v>62</v>
      </c>
      <c r="E19" s="6" t="n">
        <v>125</v>
      </c>
      <c r="G19" s="6" t="n">
        <v>-81</v>
      </c>
    </row>
    <row r="20" spans="1:7">
      <c r="A20" s="4" t="s">
        <v>63</v>
      </c>
      <c r="E20" s="6" t="n">
        <v>-18</v>
      </c>
      <c r="G20" s="6" t="n">
        <v>6</v>
      </c>
    </row>
    <row r="21" spans="1:7">
      <c r="A21" s="4" t="s">
        <v>344</v>
      </c>
      <c r="B21" s="6" t="n">
        <v>69</v>
      </c>
      <c r="C21" s="6" t="n">
        <v>38</v>
      </c>
      <c r="D21" s="6" t="n">
        <v>-27</v>
      </c>
      <c r="E21" s="6" t="n">
        <v>107</v>
      </c>
      <c r="G21" s="6" t="n">
        <v>-75</v>
      </c>
    </row>
    <row r="22" spans="1:7">
      <c r="A22" s="4" t="s">
        <v>349</v>
      </c>
      <c r="E22" s="6" t="n">
        <v>121</v>
      </c>
      <c r="G22" s="6" t="n">
        <v>-93</v>
      </c>
    </row>
    <row r="23" spans="1:7">
      <c r="A23" s="3" t="s">
        <v>350</v>
      </c>
    </row>
    <row r="24" spans="1:7">
      <c r="A24" s="4" t="s">
        <v>56</v>
      </c>
      <c r="E24" s="6" t="n">
        <v>-43</v>
      </c>
      <c r="G24" s="6" t="n">
        <v>49</v>
      </c>
    </row>
    <row r="25" spans="1:7">
      <c r="A25" s="4" t="s">
        <v>57</v>
      </c>
      <c r="E25" s="6" t="n">
        <v>105</v>
      </c>
      <c r="G25" s="6" t="n">
        <v>5</v>
      </c>
    </row>
    <row r="26" spans="1:7">
      <c r="A26" s="4" t="s">
        <v>59</v>
      </c>
      <c r="B26" s="6" t="n">
        <v>1057</v>
      </c>
      <c r="C26" s="6" t="n">
        <v>-1531</v>
      </c>
      <c r="D26" s="6" t="n">
        <v>-4761</v>
      </c>
      <c r="E26" s="6" t="n">
        <v>-474</v>
      </c>
      <c r="G26" s="6" t="n">
        <v>-2630</v>
      </c>
    </row>
    <row r="27" spans="1:7">
      <c r="A27" s="4" t="s">
        <v>60</v>
      </c>
      <c r="B27" s="6" t="n">
        <v>967</v>
      </c>
      <c r="C27" s="6" t="n">
        <v>-1379</v>
      </c>
      <c r="D27" s="6" t="n">
        <v>-4741</v>
      </c>
      <c r="E27" s="6" t="n">
        <v>-412</v>
      </c>
      <c r="G27" s="6" t="n">
        <v>-2576</v>
      </c>
    </row>
    <row r="28" spans="1:7">
      <c r="A28" s="4" t="s">
        <v>61</v>
      </c>
      <c r="E28" s="6" t="n">
        <v>187</v>
      </c>
      <c r="G28" s="6" t="n">
        <v>968</v>
      </c>
    </row>
    <row r="29" spans="1:7">
      <c r="A29" s="4" t="s">
        <v>62</v>
      </c>
      <c r="E29" s="6" t="n">
        <v>-248</v>
      </c>
      <c r="G29" s="6" t="n">
        <v>174</v>
      </c>
    </row>
    <row r="30" spans="1:7">
      <c r="A30" s="4" t="s">
        <v>63</v>
      </c>
      <c r="E30" s="6" t="n">
        <v>36</v>
      </c>
      <c r="G30" s="6" t="n">
        <v>-21</v>
      </c>
    </row>
    <row r="31" spans="1:7">
      <c r="A31" s="4" t="s">
        <v>64</v>
      </c>
      <c r="B31" s="6" t="n">
        <v>-135</v>
      </c>
      <c r="C31" s="6" t="n">
        <v>388</v>
      </c>
      <c r="D31" s="6" t="n">
        <v>36</v>
      </c>
      <c r="E31" s="6" t="n">
        <v>253</v>
      </c>
      <c r="G31" s="6" t="n">
        <v>-132</v>
      </c>
    </row>
    <row r="32" spans="1:7">
      <c r="A32" s="4" t="s">
        <v>65</v>
      </c>
      <c r="E32" s="6" t="n">
        <v>2</v>
      </c>
      <c r="G32" s="6" t="n">
        <v>-2</v>
      </c>
    </row>
    <row r="33" spans="1:7">
      <c r="A33" s="4" t="s">
        <v>66</v>
      </c>
      <c r="B33" s="6" t="n">
        <v>-887</v>
      </c>
      <c r="C33" s="6" t="n">
        <v>1117</v>
      </c>
      <c r="D33" s="6" t="n">
        <v>1416</v>
      </c>
      <c r="E33" s="6" t="n">
        <v>230</v>
      </c>
      <c r="G33" s="6" t="n">
        <v>987</v>
      </c>
    </row>
    <row r="34" spans="1:7">
      <c r="A34" s="4" t="s">
        <v>67</v>
      </c>
      <c r="B34" s="5" t="n">
        <v>80</v>
      </c>
      <c r="C34" s="5" t="n">
        <v>-262</v>
      </c>
      <c r="D34" s="5" t="n">
        <v>-3325</v>
      </c>
      <c r="E34" s="5" t="n">
        <v>-182</v>
      </c>
      <c r="F34" s="5" t="n">
        <v>-1905</v>
      </c>
      <c r="G34" s="5" t="n">
        <v>-1589</v>
      </c>
    </row>
  </sheetData>
  <mergeCells count="3">
    <mergeCell ref="A1:A2"/>
    <mergeCell ref="B1:D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s>
  <sheetData>
    <row r="1" spans="1:8">
      <c r="A1" s="1" t="s">
        <v>351</v>
      </c>
      <c r="B1" s="2" t="s">
        <v>1</v>
      </c>
    </row>
    <row r="2" spans="1:8">
      <c r="B2" s="2" t="s">
        <v>352</v>
      </c>
      <c r="C2" s="2" t="s">
        <v>353</v>
      </c>
      <c r="D2" s="2" t="s">
        <v>354</v>
      </c>
      <c r="E2" s="2" t="s">
        <v>355</v>
      </c>
      <c r="F2" s="2" t="s">
        <v>356</v>
      </c>
      <c r="G2" s="2" t="s">
        <v>257</v>
      </c>
      <c r="H2" s="2" t="s">
        <v>28</v>
      </c>
    </row>
    <row r="3" spans="1:8">
      <c r="A3" s="4" t="s">
        <v>225</v>
      </c>
    </row>
    <row r="4" spans="1:8">
      <c r="A4" s="3" t="s">
        <v>183</v>
      </c>
    </row>
    <row r="5" spans="1:8">
      <c r="A5" s="4" t="s">
        <v>183</v>
      </c>
      <c r="H5" s="5" t="n">
        <v>5555</v>
      </c>
    </row>
    <row r="6" spans="1:8">
      <c r="A6" s="4" t="s">
        <v>357</v>
      </c>
      <c r="H6" s="6" t="n">
        <v>50</v>
      </c>
    </row>
    <row r="7" spans="1:8">
      <c r="A7" s="4" t="s">
        <v>226</v>
      </c>
      <c r="H7" s="5" t="n">
        <v>5505</v>
      </c>
    </row>
    <row r="8" spans="1:8">
      <c r="A8" s="4" t="s">
        <v>358</v>
      </c>
    </row>
    <row r="9" spans="1:8">
      <c r="A9" s="3" t="s">
        <v>183</v>
      </c>
    </row>
    <row r="10" spans="1:8">
      <c r="A10" s="4" t="s">
        <v>359</v>
      </c>
      <c r="G10" s="5" t="n">
        <v>1250</v>
      </c>
    </row>
    <row r="11" spans="1:8">
      <c r="A11" s="4" t="s">
        <v>334</v>
      </c>
      <c r="B11" s="4" t="s">
        <v>360</v>
      </c>
      <c r="C11" s="4" t="s">
        <v>360</v>
      </c>
      <c r="D11" s="4" t="s">
        <v>360</v>
      </c>
      <c r="E11" s="4" t="s">
        <v>360</v>
      </c>
      <c r="F11" s="4" t="s">
        <v>360</v>
      </c>
      <c r="G11" s="4" t="s">
        <v>360</v>
      </c>
    </row>
    <row r="12" spans="1:8">
      <c r="A12" s="4" t="s">
        <v>361</v>
      </c>
    </row>
    <row r="13" spans="1:8">
      <c r="A13" s="3" t="s">
        <v>183</v>
      </c>
    </row>
    <row r="14" spans="1:8">
      <c r="A14" s="4" t="s">
        <v>362</v>
      </c>
      <c r="D14" s="10" t="n">
        <v>500</v>
      </c>
    </row>
    <row r="15" spans="1:8">
      <c r="A15" s="4" t="s">
        <v>334</v>
      </c>
      <c r="B15" s="4" t="s">
        <v>363</v>
      </c>
      <c r="C15" s="4" t="s">
        <v>363</v>
      </c>
      <c r="D15" s="4" t="s">
        <v>363</v>
      </c>
      <c r="E15" s="4" t="s">
        <v>363</v>
      </c>
      <c r="F15" s="4" t="s">
        <v>363</v>
      </c>
      <c r="G15" s="4" t="s">
        <v>363</v>
      </c>
    </row>
    <row r="16" spans="1:8">
      <c r="A16" s="4" t="s">
        <v>364</v>
      </c>
    </row>
    <row r="17" spans="1:8">
      <c r="A17" s="3" t="s">
        <v>183</v>
      </c>
    </row>
    <row r="18" spans="1:8">
      <c r="A18" s="4" t="s">
        <v>365</v>
      </c>
      <c r="F18" s="9" t="n">
        <v>650</v>
      </c>
    </row>
    <row r="19" spans="1:8">
      <c r="A19" s="4" t="s">
        <v>334</v>
      </c>
      <c r="B19" s="4" t="s">
        <v>366</v>
      </c>
      <c r="C19" s="4" t="s">
        <v>366</v>
      </c>
      <c r="D19" s="4" t="s">
        <v>366</v>
      </c>
      <c r="E19" s="4" t="s">
        <v>366</v>
      </c>
      <c r="F19" s="4" t="s">
        <v>366</v>
      </c>
      <c r="G19" s="4" t="s">
        <v>366</v>
      </c>
    </row>
    <row r="20" spans="1:8">
      <c r="A20" s="4" t="s">
        <v>367</v>
      </c>
    </row>
    <row r="21" spans="1:8">
      <c r="A21" s="3" t="s">
        <v>183</v>
      </c>
    </row>
    <row r="22" spans="1:8">
      <c r="A22" s="4" t="s">
        <v>365</v>
      </c>
      <c r="F22" s="9" t="n">
        <v>650</v>
      </c>
    </row>
    <row r="23" spans="1:8">
      <c r="A23" s="4" t="s">
        <v>334</v>
      </c>
      <c r="B23" s="4" t="s">
        <v>368</v>
      </c>
      <c r="C23" s="4" t="s">
        <v>368</v>
      </c>
      <c r="D23" s="4" t="s">
        <v>368</v>
      </c>
      <c r="E23" s="4" t="s">
        <v>368</v>
      </c>
      <c r="F23" s="4" t="s">
        <v>368</v>
      </c>
      <c r="G23" s="4" t="s">
        <v>368</v>
      </c>
    </row>
    <row r="24" spans="1:8">
      <c r="A24" s="4" t="s">
        <v>369</v>
      </c>
    </row>
    <row r="25" spans="1:8">
      <c r="A25" s="3" t="s">
        <v>183</v>
      </c>
    </row>
    <row r="26" spans="1:8">
      <c r="A26" s="4" t="s">
        <v>370</v>
      </c>
      <c r="E26" s="11" t="n">
        <v>200</v>
      </c>
    </row>
    <row r="27" spans="1:8">
      <c r="A27" s="4" t="s">
        <v>334</v>
      </c>
      <c r="B27" s="4" t="s">
        <v>371</v>
      </c>
      <c r="C27" s="4" t="s">
        <v>371</v>
      </c>
      <c r="D27" s="4" t="s">
        <v>371</v>
      </c>
      <c r="E27" s="4" t="s">
        <v>371</v>
      </c>
      <c r="F27" s="4" t="s">
        <v>371</v>
      </c>
      <c r="G27" s="4" t="s">
        <v>371</v>
      </c>
    </row>
    <row r="28" spans="1:8">
      <c r="A28" s="4" t="s">
        <v>372</v>
      </c>
    </row>
    <row r="29" spans="1:8">
      <c r="A29" s="3" t="s">
        <v>183</v>
      </c>
    </row>
    <row r="30" spans="1:8">
      <c r="A30" s="4" t="s">
        <v>334</v>
      </c>
      <c r="B30" s="4" t="s">
        <v>373</v>
      </c>
      <c r="C30" s="4" t="s">
        <v>373</v>
      </c>
      <c r="D30" s="4" t="s">
        <v>373</v>
      </c>
      <c r="E30" s="4" t="s">
        <v>373</v>
      </c>
      <c r="F30" s="4" t="s">
        <v>373</v>
      </c>
      <c r="G30" s="4" t="s">
        <v>373</v>
      </c>
    </row>
    <row r="31" spans="1:8">
      <c r="A31" s="4" t="s">
        <v>374</v>
      </c>
      <c r="F31" s="9" t="n">
        <v>1200</v>
      </c>
    </row>
    <row r="32" spans="1:8">
      <c r="A32" s="4" t="s">
        <v>375</v>
      </c>
    </row>
    <row r="33" spans="1:8">
      <c r="A33" s="3" t="s">
        <v>183</v>
      </c>
    </row>
    <row r="34" spans="1:8">
      <c r="A34" s="4" t="s">
        <v>334</v>
      </c>
      <c r="B34" s="4" t="s">
        <v>376</v>
      </c>
      <c r="C34" s="4" t="s">
        <v>376</v>
      </c>
      <c r="D34" s="4" t="s">
        <v>376</v>
      </c>
      <c r="E34" s="4" t="s">
        <v>376</v>
      </c>
      <c r="F34" s="4" t="s">
        <v>376</v>
      </c>
      <c r="G34" s="4" t="s">
        <v>376</v>
      </c>
    </row>
    <row r="35" spans="1:8">
      <c r="A35" s="4" t="s">
        <v>377</v>
      </c>
      <c r="G35" s="5" t="n">
        <v>750</v>
      </c>
    </row>
    <row r="36" spans="1:8">
      <c r="A36" s="4" t="s">
        <v>378</v>
      </c>
    </row>
    <row r="37" spans="1:8">
      <c r="A37" s="3" t="s">
        <v>183</v>
      </c>
    </row>
    <row r="38" spans="1:8">
      <c r="A38" s="4" t="s">
        <v>334</v>
      </c>
      <c r="B38" s="4" t="s">
        <v>379</v>
      </c>
      <c r="C38" s="4" t="s">
        <v>379</v>
      </c>
      <c r="D38" s="4" t="s">
        <v>379</v>
      </c>
      <c r="E38" s="4" t="s">
        <v>379</v>
      </c>
      <c r="F38" s="4" t="s">
        <v>379</v>
      </c>
      <c r="G38" s="4" t="s">
        <v>379</v>
      </c>
    </row>
    <row r="39" spans="1:8">
      <c r="A39" s="4" t="s">
        <v>377</v>
      </c>
      <c r="C39" s="5" t="n">
        <v>150</v>
      </c>
    </row>
    <row r="40" spans="1:8">
      <c r="A40" s="4" t="s">
        <v>380</v>
      </c>
    </row>
    <row r="41" spans="1:8">
      <c r="A41" s="3" t="s">
        <v>183</v>
      </c>
    </row>
    <row r="42" spans="1:8">
      <c r="A42" s="4" t="s">
        <v>334</v>
      </c>
      <c r="B42" s="4" t="s">
        <v>381</v>
      </c>
      <c r="C42" s="4" t="s">
        <v>381</v>
      </c>
      <c r="D42" s="4" t="s">
        <v>381</v>
      </c>
      <c r="E42" s="4" t="s">
        <v>381</v>
      </c>
      <c r="F42" s="4" t="s">
        <v>381</v>
      </c>
      <c r="G42" s="4" t="s">
        <v>381</v>
      </c>
    </row>
    <row r="43" spans="1:8">
      <c r="A43" s="4" t="s">
        <v>377</v>
      </c>
      <c r="B43" s="5" t="n">
        <v>750</v>
      </c>
    </row>
    <row r="44" spans="1:8">
      <c r="A44" s="4" t="s">
        <v>382</v>
      </c>
    </row>
    <row r="45" spans="1:8">
      <c r="A45" s="3" t="s">
        <v>183</v>
      </c>
    </row>
    <row r="46" spans="1:8">
      <c r="A46" s="4" t="s">
        <v>334</v>
      </c>
      <c r="B46" s="4" t="s">
        <v>383</v>
      </c>
      <c r="C46" s="4" t="s">
        <v>383</v>
      </c>
      <c r="D46" s="4" t="s">
        <v>383</v>
      </c>
      <c r="E46" s="4" t="s">
        <v>383</v>
      </c>
      <c r="F46" s="4" t="s">
        <v>383</v>
      </c>
      <c r="G46" s="4" t="s">
        <v>383</v>
      </c>
    </row>
    <row r="47" spans="1:8">
      <c r="A47" s="4" t="s">
        <v>377</v>
      </c>
      <c r="G47" s="5" t="n">
        <v>1000</v>
      </c>
    </row>
    <row r="48" spans="1:8">
      <c r="A48" s="4" t="s">
        <v>384</v>
      </c>
    </row>
    <row r="49" spans="1:8">
      <c r="A49" s="3" t="s">
        <v>183</v>
      </c>
    </row>
    <row r="50" spans="1:8">
      <c r="A50" s="4" t="s">
        <v>377</v>
      </c>
      <c r="G50" s="5" t="n">
        <v>250</v>
      </c>
    </row>
    <row r="51" spans="1:8">
      <c r="A51" s="4" t="s">
        <v>385</v>
      </c>
      <c r="B51" s="4" t="s">
        <v>386</v>
      </c>
      <c r="C51" s="4" t="s">
        <v>386</v>
      </c>
      <c r="D51" s="4" t="s">
        <v>386</v>
      </c>
      <c r="E51" s="4" t="s">
        <v>386</v>
      </c>
      <c r="F51" s="4" t="s">
        <v>386</v>
      </c>
      <c r="G51" s="4" t="s">
        <v>386</v>
      </c>
    </row>
    <row r="52" spans="1:8">
      <c r="A52" s="4" t="s">
        <v>387</v>
      </c>
      <c r="B52" s="4" t="s">
        <v>388</v>
      </c>
      <c r="C52" s="4" t="s">
        <v>388</v>
      </c>
      <c r="D52" s="4" t="s">
        <v>388</v>
      </c>
      <c r="E52" s="4" t="s">
        <v>388</v>
      </c>
      <c r="F52" s="4" t="s">
        <v>388</v>
      </c>
      <c r="G52" s="4" t="s">
        <v>388</v>
      </c>
    </row>
    <row r="53" spans="1:8">
      <c r="A53" s="4" t="s">
        <v>389</v>
      </c>
    </row>
    <row r="54" spans="1:8">
      <c r="A54" s="3" t="s">
        <v>183</v>
      </c>
    </row>
    <row r="55" spans="1:8">
      <c r="A55" s="4" t="s">
        <v>334</v>
      </c>
      <c r="B55" s="4" t="s">
        <v>390</v>
      </c>
      <c r="C55" s="4" t="s">
        <v>390</v>
      </c>
      <c r="D55" s="4" t="s">
        <v>390</v>
      </c>
      <c r="E55" s="4" t="s">
        <v>390</v>
      </c>
      <c r="F55" s="4" t="s">
        <v>390</v>
      </c>
      <c r="G55" s="4" t="s">
        <v>390</v>
      </c>
    </row>
    <row r="56" spans="1:8">
      <c r="A56" s="4" t="s">
        <v>377</v>
      </c>
      <c r="C56" s="5" t="n">
        <v>100</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1</v>
      </c>
      <c r="B1" s="2" t="s">
        <v>52</v>
      </c>
      <c r="C1" s="2" t="s">
        <v>52</v>
      </c>
    </row>
    <row r="2" spans="1:3">
      <c r="A2" s="4" t="s">
        <v>248</v>
      </c>
    </row>
    <row r="3" spans="1:3">
      <c r="A3" s="3" t="s">
        <v>185</v>
      </c>
    </row>
    <row r="4" spans="1:3">
      <c r="A4" s="4" t="s">
        <v>243</v>
      </c>
      <c r="C4" s="4" t="s">
        <v>249</v>
      </c>
    </row>
    <row r="5" spans="1:3">
      <c r="A5" s="4" t="s">
        <v>392</v>
      </c>
    </row>
    <row r="6" spans="1:3">
      <c r="A6" s="3" t="s">
        <v>185</v>
      </c>
    </row>
    <row r="7" spans="1:3">
      <c r="A7" s="4" t="s">
        <v>239</v>
      </c>
      <c r="B7" s="4" t="s">
        <v>3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94</v>
      </c>
      <c r="B1" s="2" t="s">
        <v>395</v>
      </c>
      <c r="C1" s="2" t="s">
        <v>396</v>
      </c>
    </row>
    <row r="2" spans="1:3">
      <c r="A2" s="4" t="s">
        <v>397</v>
      </c>
    </row>
    <row r="3" spans="1:3">
      <c r="A3" s="3" t="s">
        <v>398</v>
      </c>
    </row>
    <row r="4" spans="1:3">
      <c r="A4" s="4" t="s">
        <v>399</v>
      </c>
      <c r="C4" s="4" t="s">
        <v>400</v>
      </c>
    </row>
    <row r="5" spans="1:3">
      <c r="A5" s="4" t="s">
        <v>401</v>
      </c>
    </row>
    <row r="6" spans="1:3">
      <c r="A6" s="3" t="s">
        <v>398</v>
      </c>
    </row>
    <row r="7" spans="1:3">
      <c r="A7" s="4" t="s">
        <v>402</v>
      </c>
      <c r="C7" s="6" t="n">
        <v>3</v>
      </c>
    </row>
    <row r="8" spans="1:3">
      <c r="A8" s="4" t="s">
        <v>403</v>
      </c>
    </row>
    <row r="9" spans="1:3">
      <c r="A9" s="3" t="s">
        <v>398</v>
      </c>
    </row>
    <row r="10" spans="1:3">
      <c r="A10" s="4" t="s">
        <v>404</v>
      </c>
      <c r="B10" s="6"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5</v>
      </c>
      <c r="B1" s="2" t="s">
        <v>21</v>
      </c>
      <c r="E1" s="2" t="s">
        <v>1</v>
      </c>
    </row>
    <row r="2" spans="1:6">
      <c r="B2" s="2" t="s">
        <v>2</v>
      </c>
      <c r="C2" s="2" t="s">
        <v>52</v>
      </c>
      <c r="D2" s="2" t="s">
        <v>53</v>
      </c>
      <c r="E2" s="2" t="s">
        <v>2</v>
      </c>
      <c r="F2" s="2" t="s">
        <v>53</v>
      </c>
    </row>
    <row r="3" spans="1:6">
      <c r="A3" s="3" t="s">
        <v>261</v>
      </c>
    </row>
    <row r="4" spans="1:6">
      <c r="A4" s="4" t="s">
        <v>30</v>
      </c>
      <c r="B4" s="5" t="n">
        <v>51242</v>
      </c>
      <c r="C4" s="5" t="n">
        <v>51205</v>
      </c>
      <c r="D4" s="5" t="n">
        <v>52540</v>
      </c>
      <c r="E4" s="5" t="n">
        <v>102447</v>
      </c>
      <c r="F4" s="5" t="n">
        <v>102151</v>
      </c>
    </row>
    <row r="5" spans="1:6">
      <c r="A5" s="4" t="s">
        <v>31</v>
      </c>
      <c r="B5" s="6" t="n">
        <v>-6040</v>
      </c>
      <c r="C5" s="6" t="n">
        <v>-6081</v>
      </c>
      <c r="D5" s="6" t="n">
        <v>-6438</v>
      </c>
      <c r="E5" s="6" t="n">
        <v>-12121</v>
      </c>
      <c r="F5" s="6" t="n">
        <v>-12757</v>
      </c>
    </row>
    <row r="6" spans="1:6">
      <c r="A6" s="4" t="s">
        <v>32</v>
      </c>
      <c r="B6" s="6" t="n">
        <v>45202</v>
      </c>
      <c r="C6" s="6" t="n">
        <v>45124</v>
      </c>
      <c r="D6" s="6" t="n">
        <v>46102</v>
      </c>
      <c r="E6" s="6" t="n">
        <v>90326</v>
      </c>
      <c r="F6" s="6" t="n">
        <v>89394</v>
      </c>
    </row>
    <row r="7" spans="1:6">
      <c r="A7" s="4" t="s">
        <v>406</v>
      </c>
      <c r="B7" s="6" t="n">
        <v>-37638</v>
      </c>
      <c r="D7" s="6" t="n">
        <v>-37518</v>
      </c>
      <c r="E7" s="6" t="n">
        <v>-74372</v>
      </c>
      <c r="F7" s="6" t="n">
        <v>-74105</v>
      </c>
    </row>
    <row r="8" spans="1:6">
      <c r="A8" s="4" t="s">
        <v>36</v>
      </c>
      <c r="B8" s="6" t="n">
        <v>-3661</v>
      </c>
      <c r="C8" s="6" t="n">
        <v>-3466</v>
      </c>
      <c r="D8" s="6" t="n">
        <v>-3435</v>
      </c>
      <c r="E8" s="6" t="n">
        <v>-7127</v>
      </c>
      <c r="F8" s="6" t="n">
        <v>-6351</v>
      </c>
    </row>
    <row r="9" spans="1:6">
      <c r="A9" s="4" t="s">
        <v>263</v>
      </c>
      <c r="B9" s="6" t="n">
        <v>3903</v>
      </c>
      <c r="D9" s="6" t="n">
        <v>5149</v>
      </c>
      <c r="E9" s="6" t="n">
        <v>8827</v>
      </c>
      <c r="F9" s="6" t="n">
        <v>8938</v>
      </c>
    </row>
    <row r="10" spans="1:6">
      <c r="A10" s="4" t="s">
        <v>407</v>
      </c>
      <c r="B10" s="6" t="n">
        <v>1082</v>
      </c>
      <c r="D10" s="6" t="n">
        <v>1104</v>
      </c>
      <c r="E10" s="6" t="n">
        <v>1796</v>
      </c>
      <c r="F10" s="6" t="n">
        <v>1991</v>
      </c>
    </row>
    <row r="11" spans="1:6">
      <c r="A11" s="4" t="s">
        <v>408</v>
      </c>
      <c r="B11" s="6" t="n">
        <v>-1671</v>
      </c>
      <c r="D11" s="6" t="n">
        <v>-2179</v>
      </c>
      <c r="E11" s="6" t="n">
        <v>-3664</v>
      </c>
      <c r="F11" s="6" t="n">
        <v>-3855</v>
      </c>
    </row>
    <row r="12" spans="1:6">
      <c r="A12" s="4" t="s">
        <v>409</v>
      </c>
      <c r="B12" s="6" t="n">
        <v>3314</v>
      </c>
      <c r="D12" s="6" t="n">
        <v>4074</v>
      </c>
      <c r="E12" s="6" t="n">
        <v>6959</v>
      </c>
      <c r="F12" s="6" t="n">
        <v>7074</v>
      </c>
    </row>
    <row r="13" spans="1:6">
      <c r="A13" s="4" t="s">
        <v>410</v>
      </c>
      <c r="B13" s="6" t="n">
        <v>-510</v>
      </c>
      <c r="D13" s="6" t="n">
        <v>-440</v>
      </c>
      <c r="E13" s="6" t="n">
        <v>-1015</v>
      </c>
      <c r="F13" s="6" t="n">
        <v>-791</v>
      </c>
    </row>
    <row r="14" spans="1:6">
      <c r="A14" s="4" t="s">
        <v>48</v>
      </c>
      <c r="B14" s="6" t="n">
        <v>-48</v>
      </c>
      <c r="C14" s="6" t="n">
        <v>-29</v>
      </c>
      <c r="D14" s="6" t="n">
        <v>87</v>
      </c>
      <c r="E14" s="6" t="n">
        <v>-77</v>
      </c>
      <c r="F14" s="6" t="n">
        <v>74</v>
      </c>
    </row>
    <row r="15" spans="1:6">
      <c r="A15" s="4" t="s">
        <v>264</v>
      </c>
      <c r="B15" s="6" t="n">
        <v>2756</v>
      </c>
      <c r="C15" s="6" t="n">
        <v>3111</v>
      </c>
      <c r="D15" s="6" t="n">
        <v>3721</v>
      </c>
      <c r="E15" s="6" t="n">
        <v>5867</v>
      </c>
      <c r="F15" s="6" t="n">
        <v>6357</v>
      </c>
    </row>
    <row r="16" spans="1:6">
      <c r="A16" s="4" t="s">
        <v>122</v>
      </c>
      <c r="B16" s="6" t="n">
        <v>3896</v>
      </c>
      <c r="C16" s="6" t="n">
        <v>3587</v>
      </c>
      <c r="D16" s="6" t="n">
        <v>3787</v>
      </c>
      <c r="E16" s="6" t="n">
        <v>7483</v>
      </c>
      <c r="F16" s="6" t="n">
        <v>10511</v>
      </c>
    </row>
    <row r="17" spans="1:6">
      <c r="A17" s="4" t="s">
        <v>127</v>
      </c>
      <c r="B17" s="6" t="n">
        <v>565</v>
      </c>
      <c r="C17" s="6" t="n">
        <v>497</v>
      </c>
      <c r="D17" s="6" t="n">
        <v>1274</v>
      </c>
      <c r="E17" s="6" t="n">
        <v>1062</v>
      </c>
      <c r="F17" s="6" t="n">
        <v>3859</v>
      </c>
    </row>
    <row r="18" spans="1:6">
      <c r="A18" s="4" t="s">
        <v>116</v>
      </c>
      <c r="B18" s="6" t="n">
        <v>6251</v>
      </c>
      <c r="C18" s="5" t="n">
        <v>3629</v>
      </c>
      <c r="D18" s="6" t="n">
        <v>6246</v>
      </c>
      <c r="E18" s="6" t="n">
        <v>9880</v>
      </c>
      <c r="F18" s="6" t="n">
        <v>8327</v>
      </c>
    </row>
    <row r="19" spans="1:6">
      <c r="A19" s="4" t="s">
        <v>411</v>
      </c>
    </row>
    <row r="20" spans="1:6">
      <c r="A20" s="3" t="s">
        <v>261</v>
      </c>
    </row>
    <row r="21" spans="1:6">
      <c r="A21" s="4" t="s">
        <v>30</v>
      </c>
      <c r="B21" s="6" t="n">
        <v>-16686</v>
      </c>
      <c r="D21" s="6" t="n">
        <v>-17785</v>
      </c>
      <c r="E21" s="6" t="n">
        <v>-33235</v>
      </c>
      <c r="F21" s="6" t="n">
        <v>-33305</v>
      </c>
    </row>
    <row r="22" spans="1:6">
      <c r="A22" s="4" t="s">
        <v>32</v>
      </c>
      <c r="B22" s="6" t="n">
        <v>-16686</v>
      </c>
      <c r="D22" s="6" t="n">
        <v>-17785</v>
      </c>
      <c r="E22" s="6" t="n">
        <v>-33235</v>
      </c>
      <c r="F22" s="6" t="n">
        <v>-33305</v>
      </c>
    </row>
    <row r="23" spans="1:6">
      <c r="A23" s="4" t="s">
        <v>406</v>
      </c>
      <c r="B23" s="6" t="n">
        <v>16686</v>
      </c>
      <c r="D23" s="6" t="n">
        <v>17785</v>
      </c>
      <c r="E23" s="6" t="n">
        <v>33235</v>
      </c>
      <c r="F23" s="6" t="n">
        <v>33305</v>
      </c>
    </row>
    <row r="24" spans="1:6">
      <c r="A24" s="4" t="s">
        <v>412</v>
      </c>
    </row>
    <row r="25" spans="1:6">
      <c r="A25" s="3" t="s">
        <v>261</v>
      </c>
    </row>
    <row r="26" spans="1:6">
      <c r="A26" s="4" t="s">
        <v>30</v>
      </c>
      <c r="B26" s="6" t="n">
        <v>2273</v>
      </c>
      <c r="D26" s="6" t="n">
        <v>3119</v>
      </c>
      <c r="E26" s="6" t="n">
        <v>4067</v>
      </c>
      <c r="F26" s="6" t="n">
        <v>5337</v>
      </c>
    </row>
    <row r="27" spans="1:6">
      <c r="A27" s="4" t="s">
        <v>122</v>
      </c>
      <c r="B27" s="6" t="n">
        <v>2257</v>
      </c>
      <c r="D27" s="6" t="n">
        <v>2612</v>
      </c>
      <c r="E27" s="6" t="n">
        <v>4282</v>
      </c>
      <c r="F27" s="6" t="n">
        <v>8157</v>
      </c>
    </row>
    <row r="28" spans="1:6">
      <c r="A28" s="4" t="s">
        <v>127</v>
      </c>
      <c r="B28" s="6" t="n">
        <v>60</v>
      </c>
      <c r="D28" s="6" t="n">
        <v>466</v>
      </c>
      <c r="E28" s="6" t="n">
        <v>89</v>
      </c>
      <c r="F28" s="6" t="n">
        <v>2642</v>
      </c>
    </row>
    <row r="29" spans="1:6">
      <c r="A29" s="4" t="s">
        <v>116</v>
      </c>
      <c r="B29" s="6" t="n">
        <v>3768</v>
      </c>
      <c r="D29" s="6" t="n">
        <v>4474</v>
      </c>
      <c r="E29" s="6" t="n">
        <v>7704</v>
      </c>
      <c r="F29" s="6" t="n">
        <v>7796</v>
      </c>
    </row>
    <row r="30" spans="1:6">
      <c r="A30" s="4" t="s">
        <v>413</v>
      </c>
    </row>
    <row r="31" spans="1:6">
      <c r="A31" s="3" t="s">
        <v>261</v>
      </c>
    </row>
    <row r="32" spans="1:6">
      <c r="A32" s="4" t="s">
        <v>32</v>
      </c>
      <c r="B32" s="6" t="n">
        <v>9859</v>
      </c>
      <c r="D32" s="6" t="n">
        <v>10765</v>
      </c>
      <c r="E32" s="6" t="n">
        <v>19369</v>
      </c>
      <c r="F32" s="6" t="n">
        <v>19760</v>
      </c>
    </row>
    <row r="33" spans="1:6">
      <c r="A33" s="4" t="s">
        <v>406</v>
      </c>
      <c r="B33" s="6" t="n">
        <v>-4205</v>
      </c>
      <c r="D33" s="6" t="n">
        <v>-4791</v>
      </c>
      <c r="E33" s="6" t="n">
        <v>-8234</v>
      </c>
      <c r="F33" s="6" t="n">
        <v>-8721</v>
      </c>
    </row>
    <row r="34" spans="1:6">
      <c r="A34" s="4" t="s">
        <v>36</v>
      </c>
      <c r="B34" s="6" t="n">
        <v>-2687</v>
      </c>
      <c r="D34" s="6" t="n">
        <v>-2345</v>
      </c>
      <c r="E34" s="6" t="n">
        <v>-5216</v>
      </c>
      <c r="F34" s="6" t="n">
        <v>-4561</v>
      </c>
    </row>
    <row r="35" spans="1:6">
      <c r="A35" s="4" t="s">
        <v>263</v>
      </c>
      <c r="B35" s="6" t="n">
        <v>2967</v>
      </c>
      <c r="D35" s="6" t="n">
        <v>3629</v>
      </c>
      <c r="E35" s="6" t="n">
        <v>5919</v>
      </c>
      <c r="F35" s="6" t="n">
        <v>6478</v>
      </c>
    </row>
    <row r="36" spans="1:6">
      <c r="A36" s="4" t="s">
        <v>407</v>
      </c>
      <c r="B36" s="6" t="n">
        <v>173</v>
      </c>
      <c r="D36" s="6" t="n">
        <v>256</v>
      </c>
      <c r="E36" s="6" t="n">
        <v>367</v>
      </c>
      <c r="F36" s="6" t="n">
        <v>577</v>
      </c>
    </row>
    <row r="37" spans="1:6">
      <c r="A37" s="4" t="s">
        <v>408</v>
      </c>
      <c r="B37" s="6" t="n">
        <v>-1161</v>
      </c>
      <c r="D37" s="6" t="n">
        <v>-1687</v>
      </c>
      <c r="E37" s="6" t="n">
        <v>-2585</v>
      </c>
      <c r="F37" s="6" t="n">
        <v>-3119</v>
      </c>
    </row>
    <row r="38" spans="1:6">
      <c r="A38" s="4" t="s">
        <v>409</v>
      </c>
      <c r="B38" s="6" t="n">
        <v>1979</v>
      </c>
      <c r="D38" s="6" t="n">
        <v>2198</v>
      </c>
      <c r="E38" s="6" t="n">
        <v>3701</v>
      </c>
      <c r="F38" s="6" t="n">
        <v>3936</v>
      </c>
    </row>
    <row r="39" spans="1:6">
      <c r="A39" s="4" t="s">
        <v>414</v>
      </c>
    </row>
    <row r="40" spans="1:6">
      <c r="A40" s="3" t="s">
        <v>261</v>
      </c>
    </row>
    <row r="41" spans="1:6">
      <c r="A41" s="4" t="s">
        <v>30</v>
      </c>
      <c r="B41" s="6" t="n">
        <v>-7586</v>
      </c>
      <c r="D41" s="6" t="n">
        <v>-7646</v>
      </c>
      <c r="E41" s="6" t="n">
        <v>-15302</v>
      </c>
      <c r="F41" s="6" t="n">
        <v>-14423</v>
      </c>
    </row>
    <row r="42" spans="1:6">
      <c r="A42" s="4" t="s">
        <v>415</v>
      </c>
    </row>
    <row r="43" spans="1:6">
      <c r="A43" s="3" t="s">
        <v>261</v>
      </c>
    </row>
    <row r="44" spans="1:6">
      <c r="A44" s="4" t="s">
        <v>30</v>
      </c>
      <c r="B44" s="6" t="n">
        <v>3789</v>
      </c>
      <c r="D44" s="6" t="n">
        <v>3547</v>
      </c>
      <c r="E44" s="6" t="n">
        <v>10208</v>
      </c>
      <c r="F44" s="6" t="n">
        <v>7887</v>
      </c>
    </row>
    <row r="45" spans="1:6">
      <c r="A45" s="4" t="s">
        <v>122</v>
      </c>
      <c r="B45" s="6" t="n">
        <v>857</v>
      </c>
      <c r="D45" s="6" t="n">
        <v>447</v>
      </c>
      <c r="E45" s="6" t="n">
        <v>1975</v>
      </c>
      <c r="F45" s="6" t="n">
        <v>1022</v>
      </c>
    </row>
    <row r="46" spans="1:6">
      <c r="A46" s="4" t="s">
        <v>127</v>
      </c>
      <c r="B46" s="6" t="n">
        <v>349</v>
      </c>
      <c r="D46" s="6" t="n">
        <v>439</v>
      </c>
      <c r="E46" s="6" t="n">
        <v>574</v>
      </c>
      <c r="F46" s="6" t="n">
        <v>592</v>
      </c>
    </row>
    <row r="47" spans="1:6">
      <c r="A47" s="4" t="s">
        <v>116</v>
      </c>
      <c r="B47" s="6" t="n">
        <v>641</v>
      </c>
      <c r="D47" s="6" t="n">
        <v>258</v>
      </c>
      <c r="E47" s="6" t="n">
        <v>1533</v>
      </c>
      <c r="F47" s="6" t="n">
        <v>326</v>
      </c>
    </row>
    <row r="48" spans="1:6">
      <c r="A48" s="4" t="s">
        <v>416</v>
      </c>
    </row>
    <row r="49" spans="1:6">
      <c r="A49" s="3" t="s">
        <v>261</v>
      </c>
    </row>
    <row r="50" spans="1:6">
      <c r="A50" s="4" t="s">
        <v>32</v>
      </c>
      <c r="B50" s="6" t="n">
        <v>4421</v>
      </c>
      <c r="D50" s="6" t="n">
        <v>4016</v>
      </c>
      <c r="E50" s="6" t="n">
        <v>11467</v>
      </c>
      <c r="F50" s="6" t="n">
        <v>8848</v>
      </c>
    </row>
    <row r="51" spans="1:6">
      <c r="A51" s="4" t="s">
        <v>406</v>
      </c>
      <c r="B51" s="6" t="n">
        <v>-3878</v>
      </c>
      <c r="D51" s="6" t="n">
        <v>-3605</v>
      </c>
      <c r="E51" s="6" t="n">
        <v>-10287</v>
      </c>
      <c r="F51" s="6" t="n">
        <v>-8123</v>
      </c>
    </row>
    <row r="52" spans="1:6">
      <c r="A52" s="4" t="s">
        <v>36</v>
      </c>
      <c r="B52" s="6" t="n">
        <v>-328</v>
      </c>
      <c r="D52" s="6" t="n">
        <v>-603</v>
      </c>
      <c r="E52" s="6" t="n">
        <v>-643</v>
      </c>
      <c r="F52" s="6" t="n">
        <v>-807</v>
      </c>
    </row>
    <row r="53" spans="1:6">
      <c r="A53" s="4" t="s">
        <v>263</v>
      </c>
      <c r="B53" s="6" t="n">
        <v>215</v>
      </c>
      <c r="D53" s="6" t="n">
        <v>-192</v>
      </c>
      <c r="E53" s="6" t="n">
        <v>537</v>
      </c>
      <c r="F53" s="6" t="n">
        <v>-82</v>
      </c>
    </row>
    <row r="54" spans="1:6">
      <c r="A54" s="4" t="s">
        <v>407</v>
      </c>
      <c r="B54" s="6" t="n">
        <v>661</v>
      </c>
      <c r="D54" s="6" t="n">
        <v>441</v>
      </c>
      <c r="E54" s="6" t="n">
        <v>1041</v>
      </c>
      <c r="F54" s="6" t="n">
        <v>795</v>
      </c>
    </row>
    <row r="55" spans="1:6">
      <c r="A55" s="4" t="s">
        <v>408</v>
      </c>
      <c r="B55" s="6" t="n">
        <v>-450</v>
      </c>
      <c r="D55" s="6" t="n">
        <v>-104</v>
      </c>
      <c r="E55" s="6" t="n">
        <v>-623</v>
      </c>
      <c r="F55" s="6" t="n">
        <v>-237</v>
      </c>
    </row>
    <row r="56" spans="1:6">
      <c r="A56" s="4" t="s">
        <v>409</v>
      </c>
      <c r="B56" s="6" t="n">
        <v>426</v>
      </c>
      <c r="D56" s="6" t="n">
        <v>145</v>
      </c>
      <c r="E56" s="6" t="n">
        <v>955</v>
      </c>
      <c r="F56" s="6" t="n">
        <v>476</v>
      </c>
    </row>
    <row r="57" spans="1:6">
      <c r="A57" s="4" t="s">
        <v>417</v>
      </c>
    </row>
    <row r="58" spans="1:6">
      <c r="A58" s="3" t="s">
        <v>261</v>
      </c>
    </row>
    <row r="59" spans="1:6">
      <c r="A59" s="4" t="s">
        <v>30</v>
      </c>
      <c r="B59" s="6" t="n">
        <v>-632</v>
      </c>
      <c r="D59" s="6" t="n">
        <v>-469</v>
      </c>
      <c r="E59" s="6" t="n">
        <v>-1259</v>
      </c>
      <c r="F59" s="6" t="n">
        <v>-961</v>
      </c>
    </row>
    <row r="60" spans="1:6">
      <c r="A60" s="4" t="s">
        <v>418</v>
      </c>
    </row>
    <row r="61" spans="1:6">
      <c r="A61" s="3" t="s">
        <v>261</v>
      </c>
    </row>
    <row r="62" spans="1:6">
      <c r="A62" s="4" t="s">
        <v>30</v>
      </c>
      <c r="B62" s="6" t="n">
        <v>22509</v>
      </c>
      <c r="D62" s="6" t="n">
        <v>23349</v>
      </c>
      <c r="E62" s="6" t="n">
        <v>44220</v>
      </c>
      <c r="F62" s="6" t="n">
        <v>45088</v>
      </c>
    </row>
    <row r="63" spans="1:6">
      <c r="A63" s="4" t="s">
        <v>31</v>
      </c>
      <c r="B63" s="6" t="n">
        <v>-761</v>
      </c>
      <c r="D63" s="6" t="n">
        <v>-867</v>
      </c>
      <c r="E63" s="6" t="n">
        <v>-1537</v>
      </c>
      <c r="F63" s="6" t="n">
        <v>-1714</v>
      </c>
    </row>
    <row r="64" spans="1:6">
      <c r="A64" s="4" t="s">
        <v>122</v>
      </c>
      <c r="B64" s="6" t="n">
        <v>363</v>
      </c>
      <c r="D64" s="6" t="n">
        <v>404</v>
      </c>
      <c r="E64" s="6" t="n">
        <v>648</v>
      </c>
      <c r="F64" s="6" t="n">
        <v>736</v>
      </c>
    </row>
    <row r="65" spans="1:6">
      <c r="A65" s="4" t="s">
        <v>127</v>
      </c>
      <c r="B65" s="6" t="n">
        <v>70</v>
      </c>
      <c r="D65" s="6" t="n">
        <v>324</v>
      </c>
      <c r="E65" s="6" t="n">
        <v>239</v>
      </c>
      <c r="F65" s="6" t="n">
        <v>349</v>
      </c>
    </row>
    <row r="66" spans="1:6">
      <c r="A66" s="4" t="s">
        <v>116</v>
      </c>
      <c r="B66" s="6" t="n">
        <v>1658</v>
      </c>
      <c r="D66" s="6" t="n">
        <v>999</v>
      </c>
      <c r="E66" s="6" t="n">
        <v>1120</v>
      </c>
      <c r="F66" s="6" t="n">
        <v>-110</v>
      </c>
    </row>
    <row r="67" spans="1:6">
      <c r="A67" s="4" t="s">
        <v>419</v>
      </c>
    </row>
    <row r="68" spans="1:6">
      <c r="A68" s="3" t="s">
        <v>261</v>
      </c>
    </row>
    <row r="69" spans="1:6">
      <c r="A69" s="4" t="s">
        <v>32</v>
      </c>
      <c r="B69" s="6" t="n">
        <v>30041</v>
      </c>
      <c r="D69" s="6" t="n">
        <v>31922</v>
      </c>
      <c r="E69" s="6" t="n">
        <v>58993</v>
      </c>
      <c r="F69" s="6" t="n">
        <v>60770</v>
      </c>
    </row>
    <row r="70" spans="1:6">
      <c r="A70" s="4" t="s">
        <v>406</v>
      </c>
      <c r="B70" s="6" t="n">
        <v>-29168</v>
      </c>
      <c r="D70" s="6" t="n">
        <v>-30369</v>
      </c>
      <c r="E70" s="6" t="n">
        <v>-56502</v>
      </c>
      <c r="F70" s="6" t="n">
        <v>-58248</v>
      </c>
    </row>
    <row r="71" spans="1:6">
      <c r="A71" s="4" t="s">
        <v>36</v>
      </c>
      <c r="B71" s="6" t="n">
        <v>-389</v>
      </c>
      <c r="D71" s="6" t="n">
        <v>-304</v>
      </c>
      <c r="E71" s="6" t="n">
        <v>-763</v>
      </c>
      <c r="F71" s="6" t="n">
        <v>-617</v>
      </c>
    </row>
    <row r="72" spans="1:6">
      <c r="A72" s="4" t="s">
        <v>263</v>
      </c>
      <c r="B72" s="6" t="n">
        <v>484</v>
      </c>
      <c r="D72" s="6" t="n">
        <v>1249</v>
      </c>
      <c r="E72" s="6" t="n">
        <v>1728</v>
      </c>
      <c r="F72" s="6" t="n">
        <v>1905</v>
      </c>
    </row>
    <row r="73" spans="1:6">
      <c r="A73" s="4" t="s">
        <v>407</v>
      </c>
      <c r="B73" s="6" t="n">
        <v>111</v>
      </c>
      <c r="D73" s="6" t="n">
        <v>289</v>
      </c>
      <c r="E73" s="6" t="n">
        <v>260</v>
      </c>
      <c r="F73" s="6" t="n">
        <v>417</v>
      </c>
    </row>
    <row r="74" spans="1:6">
      <c r="A74" s="4" t="s">
        <v>408</v>
      </c>
      <c r="B74" s="6" t="n">
        <v>46</v>
      </c>
      <c r="D74" s="6" t="n">
        <v>-279</v>
      </c>
      <c r="E74" s="6" t="n">
        <v>-246</v>
      </c>
      <c r="F74" s="6" t="n">
        <v>-383</v>
      </c>
    </row>
    <row r="75" spans="1:6">
      <c r="A75" s="4" t="s">
        <v>409</v>
      </c>
      <c r="B75" s="6" t="n">
        <v>641</v>
      </c>
      <c r="D75" s="6" t="n">
        <v>1259</v>
      </c>
      <c r="E75" s="6" t="n">
        <v>1742</v>
      </c>
      <c r="F75" s="6" t="n">
        <v>1939</v>
      </c>
    </row>
    <row r="76" spans="1:6">
      <c r="A76" s="4" t="s">
        <v>420</v>
      </c>
    </row>
    <row r="77" spans="1:6">
      <c r="A77" s="3" t="s">
        <v>261</v>
      </c>
    </row>
    <row r="78" spans="1:6">
      <c r="A78" s="4" t="s">
        <v>30</v>
      </c>
      <c r="B78" s="6" t="n">
        <v>-8293</v>
      </c>
      <c r="D78" s="6" t="n">
        <v>-9440</v>
      </c>
      <c r="E78" s="6" t="n">
        <v>-16310</v>
      </c>
      <c r="F78" s="6" t="n">
        <v>-17396</v>
      </c>
    </row>
    <row r="79" spans="1:6">
      <c r="A79" s="4" t="s">
        <v>421</v>
      </c>
    </row>
    <row r="80" spans="1:6">
      <c r="A80" s="3" t="s">
        <v>261</v>
      </c>
    </row>
    <row r="81" spans="1:6">
      <c r="A81" s="4" t="s">
        <v>30</v>
      </c>
      <c r="B81" s="6" t="n">
        <v>22671</v>
      </c>
      <c r="D81" s="6" t="n">
        <v>22528</v>
      </c>
      <c r="E81" s="6" t="n">
        <v>43950</v>
      </c>
      <c r="F81" s="6" t="n">
        <v>43836</v>
      </c>
    </row>
    <row r="82" spans="1:6">
      <c r="A82" s="4" t="s">
        <v>31</v>
      </c>
      <c r="B82" s="6" t="n">
        <v>-5279</v>
      </c>
      <c r="D82" s="6" t="n">
        <v>-5571</v>
      </c>
      <c r="E82" s="6" t="n">
        <v>-10584</v>
      </c>
      <c r="F82" s="6" t="n">
        <v>-11043</v>
      </c>
    </row>
    <row r="83" spans="1:6">
      <c r="A83" s="4" t="s">
        <v>122</v>
      </c>
      <c r="B83" s="6" t="n">
        <v>383</v>
      </c>
      <c r="D83" s="6" t="n">
        <v>310</v>
      </c>
      <c r="E83" s="6" t="n">
        <v>527</v>
      </c>
      <c r="F83" s="6" t="n">
        <v>538</v>
      </c>
    </row>
    <row r="84" spans="1:6">
      <c r="A84" s="4" t="s">
        <v>127</v>
      </c>
      <c r="B84" s="6" t="n">
        <v>85</v>
      </c>
      <c r="D84" s="6" t="n">
        <v>45</v>
      </c>
      <c r="E84" s="6" t="n">
        <v>157</v>
      </c>
      <c r="F84" s="6" t="n">
        <v>273</v>
      </c>
    </row>
    <row r="85" spans="1:6">
      <c r="A85" s="4" t="s">
        <v>116</v>
      </c>
      <c r="B85" s="6" t="n">
        <v>611</v>
      </c>
      <c r="D85" s="6" t="n">
        <v>841</v>
      </c>
      <c r="E85" s="6" t="n">
        <v>843</v>
      </c>
      <c r="F85" s="6" t="n">
        <v>781</v>
      </c>
    </row>
    <row r="86" spans="1:6">
      <c r="A86" s="4" t="s">
        <v>422</v>
      </c>
    </row>
    <row r="87" spans="1:6">
      <c r="A87" s="3" t="s">
        <v>261</v>
      </c>
    </row>
    <row r="88" spans="1:6">
      <c r="A88" s="4" t="s">
        <v>32</v>
      </c>
      <c r="B88" s="6" t="n">
        <v>17531</v>
      </c>
      <c r="D88" s="6" t="n">
        <v>17250</v>
      </c>
      <c r="E88" s="6" t="n">
        <v>33667</v>
      </c>
      <c r="F88" s="6" t="n">
        <v>33284</v>
      </c>
    </row>
    <row r="89" spans="1:6">
      <c r="A89" s="4" t="s">
        <v>406</v>
      </c>
      <c r="B89" s="6" t="n">
        <v>-16844</v>
      </c>
      <c r="D89" s="6" t="n">
        <v>-16416</v>
      </c>
      <c r="E89" s="6" t="n">
        <v>-32178</v>
      </c>
      <c r="F89" s="6" t="n">
        <v>-31919</v>
      </c>
    </row>
    <row r="90" spans="1:6">
      <c r="A90" s="4" t="s">
        <v>36</v>
      </c>
      <c r="B90" s="6" t="n">
        <v>-237</v>
      </c>
      <c r="D90" s="6" t="n">
        <v>-172</v>
      </c>
      <c r="E90" s="6" t="n">
        <v>-470</v>
      </c>
      <c r="F90" s="6" t="n">
        <v>-346</v>
      </c>
    </row>
    <row r="91" spans="1:6">
      <c r="A91" s="4" t="s">
        <v>263</v>
      </c>
      <c r="B91" s="6" t="n">
        <v>450</v>
      </c>
      <c r="D91" s="6" t="n">
        <v>662</v>
      </c>
      <c r="E91" s="6" t="n">
        <v>1019</v>
      </c>
      <c r="F91" s="6" t="n">
        <v>1019</v>
      </c>
    </row>
    <row r="92" spans="1:6">
      <c r="A92" s="4" t="s">
        <v>407</v>
      </c>
      <c r="B92" s="6" t="n">
        <v>111</v>
      </c>
      <c r="D92" s="6" t="n">
        <v>107</v>
      </c>
      <c r="E92" s="6" t="n">
        <v>101</v>
      </c>
      <c r="F92" s="6" t="n">
        <v>193</v>
      </c>
    </row>
    <row r="93" spans="1:6">
      <c r="A93" s="4" t="s">
        <v>408</v>
      </c>
      <c r="B93" s="6" t="n">
        <v>-170</v>
      </c>
      <c r="D93" s="6" t="n">
        <v>-194</v>
      </c>
      <c r="E93" s="6" t="n">
        <v>-334</v>
      </c>
      <c r="F93" s="6" t="n">
        <v>-297</v>
      </c>
    </row>
    <row r="94" spans="1:6">
      <c r="A94" s="4" t="s">
        <v>409</v>
      </c>
      <c r="B94" s="6" t="n">
        <v>391</v>
      </c>
      <c r="D94" s="6" t="n">
        <v>575</v>
      </c>
      <c r="E94" s="6" t="n">
        <v>786</v>
      </c>
      <c r="F94" s="6" t="n">
        <v>915</v>
      </c>
    </row>
    <row r="95" spans="1:6">
      <c r="A95" s="4" t="s">
        <v>423</v>
      </c>
    </row>
    <row r="96" spans="1:6">
      <c r="A96" s="3" t="s">
        <v>261</v>
      </c>
    </row>
    <row r="97" spans="1:6">
      <c r="A97" s="4" t="s">
        <v>30</v>
      </c>
      <c r="B97" s="6" t="n">
        <v>-139</v>
      </c>
      <c r="D97" s="6" t="n">
        <v>-293</v>
      </c>
      <c r="E97" s="6" t="n">
        <v>-301</v>
      </c>
      <c r="F97" s="6" t="n">
        <v>-491</v>
      </c>
    </row>
    <row r="98" spans="1:6">
      <c r="A98" s="4" t="s">
        <v>424</v>
      </c>
    </row>
    <row r="99" spans="1:6">
      <c r="A99" s="3" t="s">
        <v>261</v>
      </c>
    </row>
    <row r="100" spans="1:6">
      <c r="A100" s="4" t="s">
        <v>30</v>
      </c>
      <c r="D100" s="6" t="n">
        <v>-3</v>
      </c>
      <c r="E100" s="6" t="n">
        <v>2</v>
      </c>
      <c r="F100" s="6" t="n">
        <v>3</v>
      </c>
    </row>
    <row r="101" spans="1:6">
      <c r="A101" s="4" t="s">
        <v>122</v>
      </c>
      <c r="B101" s="6" t="n">
        <v>36</v>
      </c>
      <c r="D101" s="6" t="n">
        <v>14</v>
      </c>
      <c r="E101" s="6" t="n">
        <v>51</v>
      </c>
      <c r="F101" s="6" t="n">
        <v>58</v>
      </c>
    </row>
    <row r="102" spans="1:6">
      <c r="A102" s="4" t="s">
        <v>127</v>
      </c>
      <c r="B102" s="6" t="n">
        <v>1</v>
      </c>
      <c r="E102" s="6" t="n">
        <v>3</v>
      </c>
      <c r="F102" s="6" t="n">
        <v>3</v>
      </c>
    </row>
    <row r="103" spans="1:6">
      <c r="A103" s="4" t="s">
        <v>116</v>
      </c>
      <c r="B103" s="6" t="n">
        <v>-427</v>
      </c>
      <c r="D103" s="6" t="n">
        <v>-326</v>
      </c>
      <c r="E103" s="6" t="n">
        <v>-1320</v>
      </c>
      <c r="F103" s="6" t="n">
        <v>-466</v>
      </c>
    </row>
    <row r="104" spans="1:6">
      <c r="A104" s="4" t="s">
        <v>425</v>
      </c>
    </row>
    <row r="105" spans="1:6">
      <c r="A105" s="3" t="s">
        <v>261</v>
      </c>
    </row>
    <row r="106" spans="1:6">
      <c r="A106" s="4" t="s">
        <v>32</v>
      </c>
      <c r="B106" s="6" t="n">
        <v>36</v>
      </c>
      <c r="D106" s="6" t="n">
        <v>-66</v>
      </c>
      <c r="E106" s="6" t="n">
        <v>65</v>
      </c>
      <c r="F106" s="6" t="n">
        <v>37</v>
      </c>
    </row>
    <row r="107" spans="1:6">
      <c r="A107" s="4" t="s">
        <v>406</v>
      </c>
      <c r="B107" s="6" t="n">
        <v>-229</v>
      </c>
      <c r="D107" s="6" t="n">
        <v>-122</v>
      </c>
      <c r="E107" s="6" t="n">
        <v>-406</v>
      </c>
      <c r="F107" s="6" t="n">
        <v>-399</v>
      </c>
    </row>
    <row r="108" spans="1:6">
      <c r="A108" s="4" t="s">
        <v>36</v>
      </c>
      <c r="B108" s="6" t="n">
        <v>-20</v>
      </c>
      <c r="D108" s="6" t="n">
        <v>-11</v>
      </c>
      <c r="E108" s="6" t="n">
        <v>-35</v>
      </c>
      <c r="F108" s="6" t="n">
        <v>-20</v>
      </c>
    </row>
    <row r="109" spans="1:6">
      <c r="A109" s="4" t="s">
        <v>263</v>
      </c>
      <c r="B109" s="6" t="n">
        <v>-213</v>
      </c>
      <c r="D109" s="6" t="n">
        <v>-199</v>
      </c>
      <c r="E109" s="6" t="n">
        <v>-376</v>
      </c>
      <c r="F109" s="6" t="n">
        <v>-382</v>
      </c>
    </row>
    <row r="110" spans="1:6">
      <c r="A110" s="4" t="s">
        <v>407</v>
      </c>
      <c r="B110" s="6" t="n">
        <v>26</v>
      </c>
      <c r="D110" s="6" t="n">
        <v>11</v>
      </c>
      <c r="E110" s="6" t="n">
        <v>27</v>
      </c>
      <c r="F110" s="6" t="n">
        <v>9</v>
      </c>
    </row>
    <row r="111" spans="1:6">
      <c r="A111" s="4" t="s">
        <v>408</v>
      </c>
      <c r="B111" s="6" t="n">
        <v>64</v>
      </c>
      <c r="D111" s="6" t="n">
        <v>85</v>
      </c>
      <c r="E111" s="6" t="n">
        <v>124</v>
      </c>
      <c r="F111" s="6" t="n">
        <v>181</v>
      </c>
    </row>
    <row r="112" spans="1:6">
      <c r="A112" s="4" t="s">
        <v>409</v>
      </c>
      <c r="B112" s="6" t="n">
        <v>-123</v>
      </c>
      <c r="D112" s="6" t="n">
        <v>-103</v>
      </c>
      <c r="E112" s="6" t="n">
        <v>-225</v>
      </c>
      <c r="F112" s="6" t="n">
        <v>-192</v>
      </c>
    </row>
    <row r="113" spans="1:6">
      <c r="A113" s="4" t="s">
        <v>426</v>
      </c>
    </row>
    <row r="114" spans="1:6">
      <c r="A114" s="3" t="s">
        <v>261</v>
      </c>
    </row>
    <row r="115" spans="1:6">
      <c r="A115" s="4" t="s">
        <v>30</v>
      </c>
      <c r="B115" s="6" t="n">
        <v>-36</v>
      </c>
      <c r="D115" s="6" t="n">
        <v>63</v>
      </c>
      <c r="E115" s="6" t="n">
        <v>-63</v>
      </c>
      <c r="F115" s="6" t="n">
        <v>-34</v>
      </c>
    </row>
    <row r="116" spans="1:6">
      <c r="A116" s="4" t="s">
        <v>265</v>
      </c>
    </row>
    <row r="117" spans="1:6">
      <c r="A117" s="3" t="s">
        <v>261</v>
      </c>
    </row>
    <row r="118" spans="1:6">
      <c r="A118" s="4" t="s">
        <v>30</v>
      </c>
      <c r="B118" s="6" t="n">
        <v>-59</v>
      </c>
      <c r="D118" s="6" t="n">
        <v>24</v>
      </c>
      <c r="E118" s="6" t="n">
        <v>-86</v>
      </c>
      <c r="F118" s="6" t="n">
        <v>13</v>
      </c>
    </row>
    <row r="119" spans="1:6">
      <c r="A119" s="4" t="s">
        <v>32</v>
      </c>
      <c r="B119" s="6" t="n">
        <v>-59</v>
      </c>
      <c r="D119" s="6" t="n">
        <v>24</v>
      </c>
      <c r="E119" s="6" t="n">
        <v>-86</v>
      </c>
      <c r="F119" s="6" t="n">
        <v>13</v>
      </c>
    </row>
    <row r="120" spans="1:6">
      <c r="A120" s="4" t="s">
        <v>406</v>
      </c>
      <c r="B120" s="6" t="n">
        <v>-131</v>
      </c>
      <c r="D120" s="6" t="n">
        <v>597</v>
      </c>
      <c r="E120" s="6" t="n">
        <v>377</v>
      </c>
      <c r="F120" s="6" t="n">
        <v>376</v>
      </c>
    </row>
    <row r="121" spans="1:6">
      <c r="A121" s="4" t="s">
        <v>36</v>
      </c>
      <c r="B121" s="6" t="n">
        <v>-64</v>
      </c>
      <c r="D121" s="6" t="n">
        <v>-424</v>
      </c>
      <c r="E121" s="6" t="n">
        <v>-64</v>
      </c>
      <c r="F121" s="6" t="n">
        <v>-446</v>
      </c>
    </row>
    <row r="122" spans="1:6">
      <c r="A122" s="4" t="s">
        <v>263</v>
      </c>
      <c r="B122" s="6" t="n">
        <v>-254</v>
      </c>
      <c r="D122" s="6" t="n">
        <v>197</v>
      </c>
      <c r="E122" s="6" t="n">
        <v>227</v>
      </c>
      <c r="F122" s="6" t="n">
        <v>-57</v>
      </c>
    </row>
    <row r="123" spans="1:6">
      <c r="A123" s="4" t="s">
        <v>407</v>
      </c>
      <c r="B123" s="6" t="n">
        <v>351</v>
      </c>
      <c r="D123" s="6" t="n">
        <v>-23</v>
      </c>
      <c r="E123" s="6" t="n">
        <v>359</v>
      </c>
      <c r="F123" s="6" t="n">
        <v>-157</v>
      </c>
    </row>
    <row r="124" spans="1:6">
      <c r="A124" s="4" t="s">
        <v>408</v>
      </c>
      <c r="B124" s="6" t="n">
        <v>-249</v>
      </c>
      <c r="D124" s="6" t="n">
        <v>-176</v>
      </c>
      <c r="E124" s="6" t="n">
        <v>-404</v>
      </c>
      <c r="F124" s="6" t="n">
        <v>-93</v>
      </c>
    </row>
    <row r="125" spans="1:6">
      <c r="A125" s="4" t="s">
        <v>409</v>
      </c>
      <c r="B125" s="6" t="n">
        <v>-152</v>
      </c>
      <c r="D125" s="6" t="n">
        <v>-2</v>
      </c>
      <c r="E125" s="6" t="n">
        <v>182</v>
      </c>
      <c r="F125" s="6" t="n">
        <v>-307</v>
      </c>
    </row>
    <row r="126" spans="1:6">
      <c r="A126" s="4" t="s">
        <v>410</v>
      </c>
      <c r="B126" s="6" t="n">
        <v>-4</v>
      </c>
      <c r="D126" s="6" t="n">
        <v>-9</v>
      </c>
      <c r="E126" s="6" t="n">
        <v>-8</v>
      </c>
      <c r="F126" s="6" t="n">
        <v>-19</v>
      </c>
    </row>
    <row r="127" spans="1:6">
      <c r="A127" s="4" t="s">
        <v>48</v>
      </c>
      <c r="B127" s="6" t="n">
        <v>25</v>
      </c>
      <c r="D127" s="6" t="n">
        <v>179</v>
      </c>
      <c r="E127" s="6" t="n">
        <v>47</v>
      </c>
      <c r="F127" s="6" t="n">
        <v>246</v>
      </c>
    </row>
    <row r="128" spans="1:6">
      <c r="A128" s="4" t="s">
        <v>264</v>
      </c>
      <c r="B128" s="6" t="n">
        <v>-131</v>
      </c>
      <c r="D128" s="6" t="n">
        <v>168</v>
      </c>
      <c r="E128" s="6" t="n">
        <v>221</v>
      </c>
      <c r="F128" s="6" t="n">
        <v>-80</v>
      </c>
    </row>
    <row r="129" spans="1:6">
      <c r="A129" s="4" t="s">
        <v>427</v>
      </c>
    </row>
    <row r="130" spans="1:6">
      <c r="A130" s="3" t="s">
        <v>261</v>
      </c>
    </row>
    <row r="131" spans="1:6">
      <c r="A131" s="4" t="s">
        <v>263</v>
      </c>
      <c r="B131" s="6" t="n">
        <v>-43</v>
      </c>
      <c r="D131" s="6" t="n">
        <v>-97</v>
      </c>
      <c r="E131" s="6" t="n">
        <v>-43</v>
      </c>
      <c r="F131" s="6" t="n">
        <v>-150</v>
      </c>
    </row>
    <row r="132" spans="1:6">
      <c r="A132" s="4" t="s">
        <v>264</v>
      </c>
      <c r="B132" s="6" t="n">
        <v>-43</v>
      </c>
      <c r="D132" s="6" t="n">
        <v>-117</v>
      </c>
      <c r="E132" s="6" t="n">
        <v>-43</v>
      </c>
      <c r="F132" s="6" t="n">
        <v>-196</v>
      </c>
    </row>
    <row r="133" spans="1:6">
      <c r="A133" s="4" t="s">
        <v>428</v>
      </c>
    </row>
    <row r="134" spans="1:6">
      <c r="A134" s="3" t="s">
        <v>261</v>
      </c>
    </row>
    <row r="135" spans="1:6">
      <c r="A135" s="4" t="s">
        <v>406</v>
      </c>
      <c r="D135" s="6" t="n">
        <v>-97</v>
      </c>
      <c r="F135" s="6" t="n">
        <v>-150</v>
      </c>
    </row>
    <row r="136" spans="1:6">
      <c r="A136" s="4" t="s">
        <v>36</v>
      </c>
      <c r="B136" s="6" t="n">
        <v>-43</v>
      </c>
      <c r="E136" s="6" t="n">
        <v>-43</v>
      </c>
    </row>
    <row r="137" spans="1:6">
      <c r="A137" s="4" t="s">
        <v>263</v>
      </c>
      <c r="B137" s="6" t="n">
        <v>-43</v>
      </c>
      <c r="D137" s="6" t="n">
        <v>-97</v>
      </c>
      <c r="E137" s="6" t="n">
        <v>-43</v>
      </c>
      <c r="F137" s="6" t="n">
        <v>-150</v>
      </c>
    </row>
    <row r="138" spans="1:6">
      <c r="A138" s="4" t="s">
        <v>407</v>
      </c>
      <c r="D138" s="6" t="n">
        <v>-66</v>
      </c>
      <c r="F138" s="6" t="n">
        <v>-167</v>
      </c>
    </row>
    <row r="139" spans="1:6">
      <c r="A139" s="4" t="s">
        <v>408</v>
      </c>
      <c r="D139" s="6" t="n">
        <v>46</v>
      </c>
      <c r="F139" s="6" t="n">
        <v>121</v>
      </c>
    </row>
    <row r="140" spans="1:6">
      <c r="A140" s="4" t="s">
        <v>409</v>
      </c>
      <c r="B140" s="6" t="n">
        <v>-43</v>
      </c>
      <c r="D140" s="6" t="n">
        <v>-117</v>
      </c>
      <c r="E140" s="6" t="n">
        <v>-43</v>
      </c>
      <c r="F140" s="6" t="n">
        <v>-196</v>
      </c>
    </row>
    <row r="141" spans="1:6">
      <c r="A141" s="4" t="s">
        <v>429</v>
      </c>
    </row>
    <row r="142" spans="1:6">
      <c r="A142" s="3" t="s">
        <v>261</v>
      </c>
    </row>
    <row r="143" spans="1:6">
      <c r="A143" s="4" t="s">
        <v>30</v>
      </c>
      <c r="B143" s="6" t="n">
        <v>-59</v>
      </c>
      <c r="D143" s="6" t="n">
        <v>24</v>
      </c>
      <c r="E143" s="6" t="n">
        <v>-86</v>
      </c>
      <c r="F143" s="6" t="n">
        <v>13</v>
      </c>
    </row>
    <row r="144" spans="1:6">
      <c r="A144" s="4" t="s">
        <v>263</v>
      </c>
      <c r="B144" s="6" t="n">
        <v>-124</v>
      </c>
      <c r="D144" s="6" t="n">
        <v>-409</v>
      </c>
      <c r="E144" s="6" t="n">
        <v>-209</v>
      </c>
      <c r="F144" s="6" t="n">
        <v>-534</v>
      </c>
    </row>
    <row r="145" spans="1:6">
      <c r="A145" s="4" t="s">
        <v>264</v>
      </c>
      <c r="B145" s="6" t="n">
        <v>19</v>
      </c>
      <c r="D145" s="6" t="n">
        <v>-232</v>
      </c>
      <c r="E145" s="6" t="n">
        <v>-17</v>
      </c>
      <c r="F145" s="6" t="n">
        <v>-330</v>
      </c>
    </row>
    <row r="146" spans="1:6">
      <c r="A146" s="4" t="s">
        <v>430</v>
      </c>
    </row>
    <row r="147" spans="1:6">
      <c r="A147" s="3" t="s">
        <v>261</v>
      </c>
    </row>
    <row r="148" spans="1:6">
      <c r="A148" s="4" t="s">
        <v>32</v>
      </c>
      <c r="B148" s="6" t="n">
        <v>-59</v>
      </c>
      <c r="D148" s="6" t="n">
        <v>24</v>
      </c>
      <c r="E148" s="6" t="n">
        <v>-86</v>
      </c>
      <c r="F148" s="6" t="n">
        <v>13</v>
      </c>
    </row>
    <row r="149" spans="1:6">
      <c r="A149" s="4" t="s">
        <v>406</v>
      </c>
      <c r="B149" s="6" t="n">
        <v>-54</v>
      </c>
      <c r="D149" s="6" t="n">
        <v>-9</v>
      </c>
      <c r="E149" s="6" t="n">
        <v>-112</v>
      </c>
      <c r="F149" s="6" t="n">
        <v>-101</v>
      </c>
    </row>
    <row r="150" spans="1:6">
      <c r="A150" s="4" t="s">
        <v>36</v>
      </c>
      <c r="B150" s="6" t="n">
        <v>-11</v>
      </c>
      <c r="D150" s="6" t="n">
        <v>-424</v>
      </c>
      <c r="E150" s="6" t="n">
        <v>-11</v>
      </c>
      <c r="F150" s="6" t="n">
        <v>-446</v>
      </c>
    </row>
    <row r="151" spans="1:6">
      <c r="A151" s="4" t="s">
        <v>263</v>
      </c>
      <c r="B151" s="6" t="n">
        <v>-124</v>
      </c>
      <c r="D151" s="6" t="n">
        <v>-409</v>
      </c>
      <c r="E151" s="6" t="n">
        <v>-209</v>
      </c>
      <c r="F151" s="6" t="n">
        <v>-534</v>
      </c>
    </row>
    <row r="152" spans="1:6">
      <c r="A152" s="4" t="s">
        <v>407</v>
      </c>
      <c r="B152" s="6" t="n">
        <v>407</v>
      </c>
      <c r="D152" s="6" t="n">
        <v>-4</v>
      </c>
      <c r="E152" s="6" t="n">
        <v>413</v>
      </c>
      <c r="F152" s="6" t="n">
        <v>-15</v>
      </c>
    </row>
    <row r="153" spans="1:6">
      <c r="A153" s="4" t="s">
        <v>408</v>
      </c>
      <c r="B153" s="6" t="n">
        <v>-286</v>
      </c>
      <c r="D153" s="6" t="n">
        <v>-7</v>
      </c>
      <c r="E153" s="6" t="n">
        <v>-270</v>
      </c>
      <c r="F153" s="6" t="n">
        <v>-21</v>
      </c>
    </row>
    <row r="154" spans="1:6">
      <c r="A154" s="4" t="s">
        <v>409</v>
      </c>
      <c r="B154" s="6" t="n">
        <v>-3</v>
      </c>
      <c r="D154" s="6" t="n">
        <v>-420</v>
      </c>
      <c r="E154" s="6" t="n">
        <v>-66</v>
      </c>
      <c r="F154" s="6" t="n">
        <v>-570</v>
      </c>
    </row>
    <row r="155" spans="1:6">
      <c r="A155" s="4" t="s">
        <v>431</v>
      </c>
    </row>
    <row r="156" spans="1:6">
      <c r="A156" s="3" t="s">
        <v>261</v>
      </c>
    </row>
    <row r="157" spans="1:6">
      <c r="A157" s="4" t="s">
        <v>263</v>
      </c>
      <c r="B157" s="6" t="n">
        <v>-53</v>
      </c>
      <c r="D157" s="6" t="n">
        <v>569</v>
      </c>
      <c r="E157" s="6" t="n">
        <v>439</v>
      </c>
      <c r="F157" s="6" t="n">
        <v>531</v>
      </c>
    </row>
    <row r="158" spans="1:6">
      <c r="A158" s="4" t="s">
        <v>264</v>
      </c>
      <c r="B158" s="6" t="n">
        <v>-76</v>
      </c>
      <c r="D158" s="6" t="n">
        <v>436</v>
      </c>
      <c r="E158" s="6" t="n">
        <v>268</v>
      </c>
      <c r="F158" s="6" t="n">
        <v>395</v>
      </c>
    </row>
    <row r="159" spans="1:6">
      <c r="A159" s="4" t="s">
        <v>432</v>
      </c>
    </row>
    <row r="160" spans="1:6">
      <c r="A160" s="3" t="s">
        <v>261</v>
      </c>
    </row>
    <row r="161" spans="1:6">
      <c r="A161" s="4" t="s">
        <v>406</v>
      </c>
      <c r="B161" s="6" t="n">
        <v>-43</v>
      </c>
      <c r="D161" s="6" t="n">
        <v>569</v>
      </c>
      <c r="E161" s="6" t="n">
        <v>449</v>
      </c>
      <c r="F161" s="6" t="n">
        <v>531</v>
      </c>
    </row>
    <row r="162" spans="1:6">
      <c r="A162" s="4" t="s">
        <v>36</v>
      </c>
      <c r="B162" s="6" t="n">
        <v>-10</v>
      </c>
      <c r="E162" s="6" t="n">
        <v>-10</v>
      </c>
    </row>
    <row r="163" spans="1:6">
      <c r="A163" s="4" t="s">
        <v>263</v>
      </c>
      <c r="B163" s="6" t="n">
        <v>-53</v>
      </c>
      <c r="D163" s="6" t="n">
        <v>569</v>
      </c>
      <c r="E163" s="6" t="n">
        <v>439</v>
      </c>
      <c r="F163" s="6" t="n">
        <v>531</v>
      </c>
    </row>
    <row r="164" spans="1:6">
      <c r="A164" s="4" t="s">
        <v>407</v>
      </c>
      <c r="B164" s="6" t="n">
        <v>-49</v>
      </c>
      <c r="D164" s="6" t="n">
        <v>46</v>
      </c>
      <c r="E164" s="6" t="n">
        <v>-47</v>
      </c>
      <c r="F164" s="6" t="n">
        <v>25</v>
      </c>
    </row>
    <row r="165" spans="1:6">
      <c r="A165" s="4" t="s">
        <v>408</v>
      </c>
      <c r="B165" s="6" t="n">
        <v>28</v>
      </c>
      <c r="D165" s="6" t="n">
        <v>-177</v>
      </c>
      <c r="E165" s="6" t="n">
        <v>-121</v>
      </c>
      <c r="F165" s="6" t="n">
        <v>-158</v>
      </c>
    </row>
    <row r="166" spans="1:6">
      <c r="A166" s="4" t="s">
        <v>409</v>
      </c>
      <c r="B166" s="6" t="n">
        <v>-74</v>
      </c>
      <c r="D166" s="6" t="n">
        <v>438</v>
      </c>
      <c r="E166" s="6" t="n">
        <v>271</v>
      </c>
      <c r="F166" s="6" t="n">
        <v>398</v>
      </c>
    </row>
    <row r="167" spans="1:6">
      <c r="A167" s="4" t="s">
        <v>433</v>
      </c>
    </row>
    <row r="168" spans="1:6">
      <c r="A168" s="3" t="s">
        <v>261</v>
      </c>
    </row>
    <row r="169" spans="1:6">
      <c r="A169" s="4" t="s">
        <v>263</v>
      </c>
      <c r="B169" s="6" t="n">
        <v>-34</v>
      </c>
      <c r="D169" s="6" t="n">
        <v>134</v>
      </c>
      <c r="E169" s="6" t="n">
        <v>40</v>
      </c>
      <c r="F169" s="6" t="n">
        <v>105</v>
      </c>
    </row>
    <row r="170" spans="1:6">
      <c r="A170" s="4" t="s">
        <v>264</v>
      </c>
      <c r="B170" s="6" t="n">
        <v>-31</v>
      </c>
      <c r="D170" s="6" t="n">
        <v>81</v>
      </c>
      <c r="E170" s="6" t="n">
        <v>13</v>
      </c>
      <c r="F170" s="6" t="n">
        <v>60</v>
      </c>
    </row>
    <row r="171" spans="1:6">
      <c r="A171" s="4" t="s">
        <v>434</v>
      </c>
    </row>
    <row r="172" spans="1:6">
      <c r="A172" s="3" t="s">
        <v>261</v>
      </c>
    </row>
    <row r="173" spans="1:6">
      <c r="A173" s="4" t="s">
        <v>406</v>
      </c>
      <c r="B173" s="6" t="n">
        <v>-34</v>
      </c>
      <c r="D173" s="6" t="n">
        <v>134</v>
      </c>
      <c r="E173" s="6" t="n">
        <v>40</v>
      </c>
      <c r="F173" s="6" t="n">
        <v>105</v>
      </c>
    </row>
    <row r="174" spans="1:6">
      <c r="A174" s="4" t="s">
        <v>263</v>
      </c>
      <c r="B174" s="6" t="n">
        <v>-34</v>
      </c>
      <c r="D174" s="6" t="n">
        <v>134</v>
      </c>
      <c r="E174" s="6" t="n">
        <v>40</v>
      </c>
      <c r="F174" s="6" t="n">
        <v>105</v>
      </c>
    </row>
    <row r="175" spans="1:6">
      <c r="A175" s="4" t="s">
        <v>407</v>
      </c>
      <c r="B175" s="6" t="n">
        <v>-7</v>
      </c>
      <c r="D175" s="6" t="n">
        <v>1</v>
      </c>
      <c r="E175" s="6" t="n">
        <v>-7</v>
      </c>
    </row>
    <row r="176" spans="1:6">
      <c r="A176" s="4" t="s">
        <v>408</v>
      </c>
      <c r="B176" s="6" t="n">
        <v>9</v>
      </c>
      <c r="D176" s="6" t="n">
        <v>-38</v>
      </c>
      <c r="E176" s="6" t="n">
        <v>-13</v>
      </c>
      <c r="F176" s="6" t="n">
        <v>-35</v>
      </c>
    </row>
    <row r="177" spans="1:6">
      <c r="A177" s="4" t="s">
        <v>409</v>
      </c>
      <c r="B177" s="6" t="n">
        <v>-32</v>
      </c>
      <c r="D177" s="6" t="n">
        <v>97</v>
      </c>
      <c r="E177" s="6" t="n">
        <v>20</v>
      </c>
      <c r="F177" s="6" t="n">
        <v>70</v>
      </c>
    </row>
    <row r="178" spans="1:6">
      <c r="A178" s="4" t="s">
        <v>435</v>
      </c>
    </row>
    <row r="179" spans="1:6">
      <c r="A179" s="3" t="s">
        <v>261</v>
      </c>
    </row>
    <row r="180" spans="1:6">
      <c r="A180" s="4" t="s">
        <v>263</v>
      </c>
      <c r="F180" s="6" t="n">
        <v>-9</v>
      </c>
    </row>
    <row r="181" spans="1:6">
      <c r="A181" s="4" t="s">
        <v>264</v>
      </c>
      <c r="F181" s="6" t="n">
        <v>-9</v>
      </c>
    </row>
    <row r="182" spans="1:6">
      <c r="A182" s="4" t="s">
        <v>436</v>
      </c>
    </row>
    <row r="183" spans="1:6">
      <c r="A183" s="3" t="s">
        <v>261</v>
      </c>
    </row>
    <row r="184" spans="1:6">
      <c r="A184" s="4" t="s">
        <v>406</v>
      </c>
      <c r="F184" s="6" t="n">
        <v>-9</v>
      </c>
    </row>
    <row r="185" spans="1:6">
      <c r="A185" s="4" t="s">
        <v>263</v>
      </c>
      <c r="F185" s="6" t="n">
        <v>-9</v>
      </c>
    </row>
    <row r="186" spans="1:6">
      <c r="A186" s="4" t="s">
        <v>409</v>
      </c>
      <c r="F186" s="6" t="n">
        <v>-9</v>
      </c>
    </row>
    <row r="187" spans="1:6">
      <c r="A187" s="4" t="s">
        <v>266</v>
      </c>
    </row>
    <row r="188" spans="1:6">
      <c r="A188" s="3" t="s">
        <v>261</v>
      </c>
    </row>
    <row r="189" spans="1:6">
      <c r="A189" s="4" t="s">
        <v>263</v>
      </c>
      <c r="B189" s="6" t="n">
        <v>-40</v>
      </c>
      <c r="D189" s="6" t="n">
        <v>703</v>
      </c>
      <c r="E189" s="6" t="n">
        <v>526</v>
      </c>
      <c r="F189" s="6" t="n">
        <v>636</v>
      </c>
    </row>
    <row r="190" spans="1:6">
      <c r="A190" s="4" t="s">
        <v>264</v>
      </c>
      <c r="B190" s="6" t="n">
        <v>-28</v>
      </c>
      <c r="D190" s="6" t="n">
        <v>517</v>
      </c>
      <c r="E190" s="6" t="n">
        <v>360</v>
      </c>
      <c r="F190" s="6" t="n">
        <v>472</v>
      </c>
    </row>
    <row r="191" spans="1:6">
      <c r="A191" s="4" t="s">
        <v>437</v>
      </c>
    </row>
    <row r="192" spans="1:6">
      <c r="A192" s="3" t="s">
        <v>261</v>
      </c>
    </row>
    <row r="193" spans="1:6">
      <c r="A193" s="4" t="s">
        <v>263</v>
      </c>
      <c r="B193" s="6" t="n">
        <v>-6</v>
      </c>
      <c r="D193" s="6" t="n">
        <v>569</v>
      </c>
      <c r="E193" s="6" t="n">
        <v>486</v>
      </c>
      <c r="F193" s="6" t="n">
        <v>531</v>
      </c>
    </row>
    <row r="194" spans="1:6">
      <c r="A194" s="4" t="s">
        <v>264</v>
      </c>
      <c r="B194" s="6" t="n">
        <v>-3</v>
      </c>
      <c r="D194" s="6" t="n">
        <v>436</v>
      </c>
      <c r="E194" s="6" t="n">
        <v>341</v>
      </c>
      <c r="F194" s="6" t="n">
        <v>412</v>
      </c>
    </row>
    <row r="195" spans="1:6">
      <c r="A195" s="4" t="s">
        <v>438</v>
      </c>
    </row>
    <row r="196" spans="1:6">
      <c r="A196" s="3" t="s">
        <v>261</v>
      </c>
    </row>
    <row r="197" spans="1:6">
      <c r="A197" s="4" t="s">
        <v>263</v>
      </c>
      <c r="B197" s="6" t="n">
        <v>-6</v>
      </c>
      <c r="D197" s="6" t="n">
        <v>569</v>
      </c>
      <c r="E197" s="6" t="n">
        <v>486</v>
      </c>
      <c r="F197" s="6" t="n">
        <v>531</v>
      </c>
    </row>
    <row r="198" spans="1:6">
      <c r="A198" s="4" t="s">
        <v>409</v>
      </c>
      <c r="B198" s="6" t="n">
        <v>-1</v>
      </c>
      <c r="D198" s="6" t="n">
        <v>438</v>
      </c>
      <c r="E198" s="6" t="n">
        <v>344</v>
      </c>
      <c r="F198" s="6" t="n">
        <v>415</v>
      </c>
    </row>
    <row r="199" spans="1:6">
      <c r="A199" s="4" t="s">
        <v>439</v>
      </c>
    </row>
    <row r="200" spans="1:6">
      <c r="A200" s="3" t="s">
        <v>261</v>
      </c>
    </row>
    <row r="201" spans="1:6">
      <c r="A201" s="4" t="s">
        <v>263</v>
      </c>
      <c r="B201" s="6" t="n">
        <v>-34</v>
      </c>
      <c r="D201" s="6" t="n">
        <v>134</v>
      </c>
      <c r="E201" s="6" t="n">
        <v>40</v>
      </c>
      <c r="F201" s="6" t="n">
        <v>105</v>
      </c>
    </row>
    <row r="202" spans="1:6">
      <c r="A202" s="4" t="s">
        <v>264</v>
      </c>
      <c r="B202" s="6" t="n">
        <v>-25</v>
      </c>
      <c r="D202" s="6" t="n">
        <v>81</v>
      </c>
      <c r="E202" s="6" t="n">
        <v>19</v>
      </c>
      <c r="F202" s="6" t="n">
        <v>60</v>
      </c>
    </row>
    <row r="203" spans="1:6">
      <c r="A203" s="4" t="s">
        <v>440</v>
      </c>
    </row>
    <row r="204" spans="1:6">
      <c r="A204" s="3" t="s">
        <v>261</v>
      </c>
    </row>
    <row r="205" spans="1:6">
      <c r="A205" s="4" t="s">
        <v>263</v>
      </c>
      <c r="B205" s="6" t="n">
        <v>-34</v>
      </c>
      <c r="D205" s="6" t="n">
        <v>134</v>
      </c>
      <c r="E205" s="6" t="n">
        <v>40</v>
      </c>
      <c r="F205" s="6" t="n">
        <v>105</v>
      </c>
    </row>
    <row r="206" spans="1:6">
      <c r="A206" s="4" t="s">
        <v>409</v>
      </c>
      <c r="B206" s="6" t="n">
        <v>-25</v>
      </c>
      <c r="D206" s="6" t="n">
        <v>97</v>
      </c>
      <c r="E206" s="6" t="n">
        <v>27</v>
      </c>
      <c r="F206" s="6" t="n">
        <v>70</v>
      </c>
    </row>
    <row r="207" spans="1:6">
      <c r="A207" s="4" t="s">
        <v>441</v>
      </c>
    </row>
    <row r="208" spans="1:6">
      <c r="A208" s="3" t="s">
        <v>261</v>
      </c>
    </row>
    <row r="209" spans="1:6">
      <c r="A209" s="4" t="s">
        <v>30</v>
      </c>
      <c r="B209" s="6" t="n">
        <v>51301</v>
      </c>
      <c r="D209" s="6" t="n">
        <v>52516</v>
      </c>
      <c r="E209" s="6" t="n">
        <v>102533</v>
      </c>
      <c r="F209" s="6" t="n">
        <v>102138</v>
      </c>
    </row>
    <row r="210" spans="1:6">
      <c r="A210" s="4" t="s">
        <v>31</v>
      </c>
      <c r="B210" s="6" t="n">
        <v>-6040</v>
      </c>
      <c r="D210" s="6" t="n">
        <v>-6438</v>
      </c>
      <c r="E210" s="6" t="n">
        <v>-12121</v>
      </c>
      <c r="F210" s="6" t="n">
        <v>-12757</v>
      </c>
    </row>
    <row r="211" spans="1:6">
      <c r="A211" s="4" t="s">
        <v>32</v>
      </c>
      <c r="B211" s="6" t="n">
        <v>45261</v>
      </c>
      <c r="D211" s="6" t="n">
        <v>46078</v>
      </c>
      <c r="E211" s="6" t="n">
        <v>90412</v>
      </c>
      <c r="F211" s="6" t="n">
        <v>89381</v>
      </c>
    </row>
    <row r="212" spans="1:6">
      <c r="A212" s="4" t="s">
        <v>406</v>
      </c>
      <c r="B212" s="6" t="n">
        <v>-37507</v>
      </c>
      <c r="D212" s="6" t="n">
        <v>-38115</v>
      </c>
      <c r="E212" s="6" t="n">
        <v>-74749</v>
      </c>
      <c r="F212" s="6" t="n">
        <v>-74481</v>
      </c>
    </row>
    <row r="213" spans="1:6">
      <c r="A213" s="4" t="s">
        <v>36</v>
      </c>
      <c r="B213" s="6" t="n">
        <v>-3597</v>
      </c>
      <c r="D213" s="6" t="n">
        <v>-3011</v>
      </c>
      <c r="E213" s="6" t="n">
        <v>-7063</v>
      </c>
      <c r="F213" s="6" t="n">
        <v>-5905</v>
      </c>
    </row>
    <row r="214" spans="1:6">
      <c r="A214" s="4" t="s">
        <v>263</v>
      </c>
      <c r="B214" s="6" t="n">
        <v>4157</v>
      </c>
      <c r="D214" s="6" t="n">
        <v>4952</v>
      </c>
      <c r="E214" s="6" t="n">
        <v>8600</v>
      </c>
      <c r="F214" s="6" t="n">
        <v>8995</v>
      </c>
    </row>
    <row r="215" spans="1:6">
      <c r="A215" s="4" t="s">
        <v>407</v>
      </c>
      <c r="B215" s="6" t="n">
        <v>731</v>
      </c>
      <c r="D215" s="6" t="n">
        <v>1127</v>
      </c>
      <c r="E215" s="6" t="n">
        <v>1437</v>
      </c>
      <c r="F215" s="6" t="n">
        <v>2148</v>
      </c>
    </row>
    <row r="216" spans="1:6">
      <c r="A216" s="4" t="s">
        <v>408</v>
      </c>
      <c r="B216" s="6" t="n">
        <v>-1422</v>
      </c>
      <c r="D216" s="6" t="n">
        <v>-2003</v>
      </c>
      <c r="E216" s="6" t="n">
        <v>-3260</v>
      </c>
      <c r="F216" s="6" t="n">
        <v>-3762</v>
      </c>
    </row>
    <row r="217" spans="1:6">
      <c r="A217" s="4" t="s">
        <v>409</v>
      </c>
      <c r="B217" s="6" t="n">
        <v>3466</v>
      </c>
      <c r="D217" s="6" t="n">
        <v>4076</v>
      </c>
      <c r="E217" s="6" t="n">
        <v>6777</v>
      </c>
      <c r="F217" s="6" t="n">
        <v>7381</v>
      </c>
    </row>
    <row r="218" spans="1:6">
      <c r="A218" s="4" t="s">
        <v>410</v>
      </c>
      <c r="B218" s="6" t="n">
        <v>-506</v>
      </c>
      <c r="D218" s="6" t="n">
        <v>-431</v>
      </c>
      <c r="E218" s="6" t="n">
        <v>-1007</v>
      </c>
      <c r="F218" s="6" t="n">
        <v>-772</v>
      </c>
    </row>
    <row r="219" spans="1:6">
      <c r="A219" s="4" t="s">
        <v>48</v>
      </c>
      <c r="B219" s="6" t="n">
        <v>-73</v>
      </c>
      <c r="D219" s="6" t="n">
        <v>-92</v>
      </c>
      <c r="E219" s="6" t="n">
        <v>-124</v>
      </c>
      <c r="F219" s="6" t="n">
        <v>-172</v>
      </c>
    </row>
    <row r="220" spans="1:6">
      <c r="A220" s="4" t="s">
        <v>264</v>
      </c>
      <c r="B220" s="6" t="n">
        <v>2887</v>
      </c>
      <c r="D220" s="6" t="n">
        <v>3553</v>
      </c>
      <c r="E220" s="6" t="n">
        <v>5646</v>
      </c>
      <c r="F220" s="6" t="n">
        <v>6437</v>
      </c>
    </row>
    <row r="221" spans="1:6">
      <c r="A221" s="4" t="s">
        <v>442</v>
      </c>
    </row>
    <row r="222" spans="1:6">
      <c r="A222" s="3" t="s">
        <v>261</v>
      </c>
    </row>
    <row r="223" spans="1:6">
      <c r="A223" s="4" t="s">
        <v>30</v>
      </c>
      <c r="B223" s="6" t="n">
        <v>-16686</v>
      </c>
      <c r="D223" s="6" t="n">
        <v>-17785</v>
      </c>
      <c r="E223" s="6" t="n">
        <v>-33235</v>
      </c>
      <c r="F223" s="6" t="n">
        <v>-33305</v>
      </c>
    </row>
    <row r="224" spans="1:6">
      <c r="A224" s="4" t="s">
        <v>32</v>
      </c>
      <c r="B224" s="6" t="n">
        <v>-16686</v>
      </c>
      <c r="D224" s="6" t="n">
        <v>-17785</v>
      </c>
      <c r="E224" s="6" t="n">
        <v>-33235</v>
      </c>
      <c r="F224" s="6" t="n">
        <v>-33305</v>
      </c>
    </row>
    <row r="225" spans="1:6">
      <c r="A225" s="4" t="s">
        <v>406</v>
      </c>
      <c r="B225" s="6" t="n">
        <v>16686</v>
      </c>
      <c r="D225" s="6" t="n">
        <v>17785</v>
      </c>
      <c r="E225" s="6" t="n">
        <v>33235</v>
      </c>
      <c r="F225" s="6" t="n">
        <v>33305</v>
      </c>
    </row>
    <row r="226" spans="1:6">
      <c r="A226" s="4" t="s">
        <v>443</v>
      </c>
    </row>
    <row r="227" spans="1:6">
      <c r="A227" s="3" t="s">
        <v>261</v>
      </c>
    </row>
    <row r="228" spans="1:6">
      <c r="A228" s="4" t="s">
        <v>30</v>
      </c>
      <c r="B228" s="6" t="n">
        <v>2273</v>
      </c>
      <c r="D228" s="6" t="n">
        <v>3119</v>
      </c>
      <c r="E228" s="6" t="n">
        <v>4067</v>
      </c>
      <c r="F228" s="6" t="n">
        <v>5337</v>
      </c>
    </row>
    <row r="229" spans="1:6">
      <c r="A229" s="4" t="s">
        <v>444</v>
      </c>
    </row>
    <row r="230" spans="1:6">
      <c r="A230" s="3" t="s">
        <v>261</v>
      </c>
    </row>
    <row r="231" spans="1:6">
      <c r="A231" s="4" t="s">
        <v>32</v>
      </c>
      <c r="B231" s="6" t="n">
        <v>9859</v>
      </c>
      <c r="D231" s="6" t="n">
        <v>10765</v>
      </c>
      <c r="E231" s="6" t="n">
        <v>19369</v>
      </c>
      <c r="F231" s="6" t="n">
        <v>19760</v>
      </c>
    </row>
    <row r="232" spans="1:6">
      <c r="A232" s="4" t="s">
        <v>406</v>
      </c>
      <c r="B232" s="6" t="n">
        <v>-4205</v>
      </c>
      <c r="D232" s="6" t="n">
        <v>-4694</v>
      </c>
      <c r="E232" s="6" t="n">
        <v>-8234</v>
      </c>
      <c r="F232" s="6" t="n">
        <v>-8571</v>
      </c>
    </row>
    <row r="233" spans="1:6">
      <c r="A233" s="4" t="s">
        <v>36</v>
      </c>
      <c r="B233" s="6" t="n">
        <v>-2644</v>
      </c>
      <c r="D233" s="6" t="n">
        <v>-2345</v>
      </c>
      <c r="E233" s="6" t="n">
        <v>-5173</v>
      </c>
      <c r="F233" s="6" t="n">
        <v>-4561</v>
      </c>
    </row>
    <row r="234" spans="1:6">
      <c r="A234" s="4" t="s">
        <v>263</v>
      </c>
      <c r="B234" s="6" t="n">
        <v>3010</v>
      </c>
      <c r="D234" s="6" t="n">
        <v>3726</v>
      </c>
      <c r="E234" s="6" t="n">
        <v>5962</v>
      </c>
      <c r="F234" s="6" t="n">
        <v>6628</v>
      </c>
    </row>
    <row r="235" spans="1:6">
      <c r="A235" s="4" t="s">
        <v>407</v>
      </c>
      <c r="B235" s="6" t="n">
        <v>173</v>
      </c>
      <c r="D235" s="6" t="n">
        <v>322</v>
      </c>
      <c r="E235" s="6" t="n">
        <v>367</v>
      </c>
      <c r="F235" s="6" t="n">
        <v>744</v>
      </c>
    </row>
    <row r="236" spans="1:6">
      <c r="A236" s="4" t="s">
        <v>408</v>
      </c>
      <c r="B236" s="6" t="n">
        <v>-1161</v>
      </c>
      <c r="D236" s="6" t="n">
        <v>-1733</v>
      </c>
      <c r="E236" s="6" t="n">
        <v>-2585</v>
      </c>
      <c r="F236" s="6" t="n">
        <v>-3240</v>
      </c>
    </row>
    <row r="237" spans="1:6">
      <c r="A237" s="4" t="s">
        <v>409</v>
      </c>
      <c r="B237" s="6" t="n">
        <v>2022</v>
      </c>
      <c r="D237" s="6" t="n">
        <v>2315</v>
      </c>
      <c r="E237" s="6" t="n">
        <v>3744</v>
      </c>
      <c r="F237" s="6" t="n">
        <v>4132</v>
      </c>
    </row>
    <row r="238" spans="1:6">
      <c r="A238" s="4" t="s">
        <v>445</v>
      </c>
    </row>
    <row r="239" spans="1:6">
      <c r="A239" s="3" t="s">
        <v>261</v>
      </c>
    </row>
    <row r="240" spans="1:6">
      <c r="A240" s="4" t="s">
        <v>30</v>
      </c>
      <c r="B240" s="6" t="n">
        <v>-7586</v>
      </c>
      <c r="D240" s="6" t="n">
        <v>-7646</v>
      </c>
      <c r="E240" s="6" t="n">
        <v>-15302</v>
      </c>
      <c r="F240" s="6" t="n">
        <v>-14423</v>
      </c>
    </row>
    <row r="241" spans="1:6">
      <c r="A241" s="4" t="s">
        <v>446</v>
      </c>
    </row>
    <row r="242" spans="1:6">
      <c r="A242" s="3" t="s">
        <v>261</v>
      </c>
    </row>
    <row r="243" spans="1:6">
      <c r="A243" s="4" t="s">
        <v>30</v>
      </c>
      <c r="B243" s="6" t="n">
        <v>3848</v>
      </c>
      <c r="D243" s="6" t="n">
        <v>3523</v>
      </c>
      <c r="E243" s="6" t="n">
        <v>10294</v>
      </c>
      <c r="F243" s="6" t="n">
        <v>7874</v>
      </c>
    </row>
    <row r="244" spans="1:6">
      <c r="A244" s="4" t="s">
        <v>447</v>
      </c>
    </row>
    <row r="245" spans="1:6">
      <c r="A245" s="3" t="s">
        <v>261</v>
      </c>
    </row>
    <row r="246" spans="1:6">
      <c r="A246" s="4" t="s">
        <v>32</v>
      </c>
      <c r="B246" s="6" t="n">
        <v>4480</v>
      </c>
      <c r="D246" s="6" t="n">
        <v>3992</v>
      </c>
      <c r="E246" s="6" t="n">
        <v>11553</v>
      </c>
      <c r="F246" s="6" t="n">
        <v>8835</v>
      </c>
    </row>
    <row r="247" spans="1:6">
      <c r="A247" s="4" t="s">
        <v>406</v>
      </c>
      <c r="B247" s="6" t="n">
        <v>-3824</v>
      </c>
      <c r="D247" s="6" t="n">
        <v>-3596</v>
      </c>
      <c r="E247" s="6" t="n">
        <v>-10175</v>
      </c>
      <c r="F247" s="6" t="n">
        <v>-8022</v>
      </c>
    </row>
    <row r="248" spans="1:6">
      <c r="A248" s="4" t="s">
        <v>36</v>
      </c>
      <c r="B248" s="6" t="n">
        <v>-317</v>
      </c>
      <c r="D248" s="6" t="n">
        <v>-179</v>
      </c>
      <c r="E248" s="6" t="n">
        <v>-632</v>
      </c>
      <c r="F248" s="6" t="n">
        <v>-361</v>
      </c>
    </row>
    <row r="249" spans="1:6">
      <c r="A249" s="4" t="s">
        <v>263</v>
      </c>
      <c r="B249" s="6" t="n">
        <v>339</v>
      </c>
      <c r="D249" s="6" t="n">
        <v>217</v>
      </c>
      <c r="E249" s="6" t="n">
        <v>746</v>
      </c>
      <c r="F249" s="6" t="n">
        <v>452</v>
      </c>
    </row>
    <row r="250" spans="1:6">
      <c r="A250" s="4" t="s">
        <v>407</v>
      </c>
      <c r="B250" s="6" t="n">
        <v>254</v>
      </c>
      <c r="D250" s="6" t="n">
        <v>445</v>
      </c>
      <c r="E250" s="6" t="n">
        <v>628</v>
      </c>
      <c r="F250" s="6" t="n">
        <v>810</v>
      </c>
    </row>
    <row r="251" spans="1:6">
      <c r="A251" s="4" t="s">
        <v>408</v>
      </c>
      <c r="B251" s="6" t="n">
        <v>-164</v>
      </c>
      <c r="D251" s="6" t="n">
        <v>-97</v>
      </c>
      <c r="E251" s="6" t="n">
        <v>-353</v>
      </c>
      <c r="F251" s="6" t="n">
        <v>-216</v>
      </c>
    </row>
    <row r="252" spans="1:6">
      <c r="A252" s="4" t="s">
        <v>409</v>
      </c>
      <c r="B252" s="6" t="n">
        <v>429</v>
      </c>
      <c r="D252" s="6" t="n">
        <v>565</v>
      </c>
      <c r="E252" s="6" t="n">
        <v>1021</v>
      </c>
      <c r="F252" s="6" t="n">
        <v>1046</v>
      </c>
    </row>
    <row r="253" spans="1:6">
      <c r="A253" s="4" t="s">
        <v>448</v>
      </c>
    </row>
    <row r="254" spans="1:6">
      <c r="A254" s="3" t="s">
        <v>261</v>
      </c>
    </row>
    <row r="255" spans="1:6">
      <c r="A255" s="4" t="s">
        <v>30</v>
      </c>
      <c r="B255" s="6" t="n">
        <v>-632</v>
      </c>
      <c r="D255" s="6" t="n">
        <v>-469</v>
      </c>
      <c r="E255" s="6" t="n">
        <v>-1259</v>
      </c>
      <c r="F255" s="6" t="n">
        <v>-961</v>
      </c>
    </row>
    <row r="256" spans="1:6">
      <c r="A256" s="4" t="s">
        <v>449</v>
      </c>
    </row>
    <row r="257" spans="1:6">
      <c r="A257" s="3" t="s">
        <v>261</v>
      </c>
    </row>
    <row r="258" spans="1:6">
      <c r="A258" s="4" t="s">
        <v>30</v>
      </c>
      <c r="B258" s="6" t="n">
        <v>22509</v>
      </c>
      <c r="D258" s="6" t="n">
        <v>23349</v>
      </c>
      <c r="E258" s="6" t="n">
        <v>44220</v>
      </c>
      <c r="F258" s="6" t="n">
        <v>45088</v>
      </c>
    </row>
    <row r="259" spans="1:6">
      <c r="A259" s="4" t="s">
        <v>31</v>
      </c>
      <c r="B259" s="6" t="n">
        <v>-761</v>
      </c>
      <c r="D259" s="6" t="n">
        <v>-867</v>
      </c>
      <c r="E259" s="6" t="n">
        <v>-1537</v>
      </c>
      <c r="F259" s="6" t="n">
        <v>-1714</v>
      </c>
    </row>
    <row r="260" spans="1:6">
      <c r="A260" s="4" t="s">
        <v>450</v>
      </c>
    </row>
    <row r="261" spans="1:6">
      <c r="A261" s="3" t="s">
        <v>261</v>
      </c>
    </row>
    <row r="262" spans="1:6">
      <c r="A262" s="4" t="s">
        <v>32</v>
      </c>
      <c r="B262" s="6" t="n">
        <v>30041</v>
      </c>
      <c r="D262" s="6" t="n">
        <v>31922</v>
      </c>
      <c r="E262" s="6" t="n">
        <v>58993</v>
      </c>
      <c r="F262" s="6" t="n">
        <v>60770</v>
      </c>
    </row>
    <row r="263" spans="1:6">
      <c r="A263" s="4" t="s">
        <v>406</v>
      </c>
      <c r="B263" s="6" t="n">
        <v>-29125</v>
      </c>
      <c r="D263" s="6" t="n">
        <v>-30938</v>
      </c>
      <c r="E263" s="6" t="n">
        <v>-56951</v>
      </c>
      <c r="F263" s="6" t="n">
        <v>-58779</v>
      </c>
    </row>
    <row r="264" spans="1:6">
      <c r="A264" s="4" t="s">
        <v>36</v>
      </c>
      <c r="B264" s="6" t="n">
        <v>-379</v>
      </c>
      <c r="D264" s="6" t="n">
        <v>-304</v>
      </c>
      <c r="E264" s="6" t="n">
        <v>-753</v>
      </c>
      <c r="F264" s="6" t="n">
        <v>-617</v>
      </c>
    </row>
    <row r="265" spans="1:6">
      <c r="A265" s="4" t="s">
        <v>263</v>
      </c>
      <c r="B265" s="6" t="n">
        <v>537</v>
      </c>
      <c r="D265" s="6" t="n">
        <v>680</v>
      </c>
      <c r="E265" s="6" t="n">
        <v>1289</v>
      </c>
      <c r="F265" s="6" t="n">
        <v>1374</v>
      </c>
    </row>
    <row r="266" spans="1:6">
      <c r="A266" s="4" t="s">
        <v>407</v>
      </c>
      <c r="B266" s="6" t="n">
        <v>160</v>
      </c>
      <c r="D266" s="6" t="n">
        <v>243</v>
      </c>
      <c r="E266" s="6" t="n">
        <v>307</v>
      </c>
      <c r="F266" s="6" t="n">
        <v>392</v>
      </c>
    </row>
    <row r="267" spans="1:6">
      <c r="A267" s="4" t="s">
        <v>408</v>
      </c>
      <c r="B267" s="6" t="n">
        <v>18</v>
      </c>
      <c r="D267" s="6" t="n">
        <v>-102</v>
      </c>
      <c r="E267" s="6" t="n">
        <v>-125</v>
      </c>
      <c r="F267" s="6" t="n">
        <v>-225</v>
      </c>
    </row>
    <row r="268" spans="1:6">
      <c r="A268" s="4" t="s">
        <v>409</v>
      </c>
      <c r="B268" s="6" t="n">
        <v>715</v>
      </c>
      <c r="D268" s="6" t="n">
        <v>821</v>
      </c>
      <c r="E268" s="6" t="n">
        <v>1471</v>
      </c>
      <c r="F268" s="6" t="n">
        <v>1541</v>
      </c>
    </row>
    <row r="269" spans="1:6">
      <c r="A269" s="4" t="s">
        <v>451</v>
      </c>
    </row>
    <row r="270" spans="1:6">
      <c r="A270" s="3" t="s">
        <v>261</v>
      </c>
    </row>
    <row r="271" spans="1:6">
      <c r="A271" s="4" t="s">
        <v>30</v>
      </c>
      <c r="B271" s="6" t="n">
        <v>-8293</v>
      </c>
      <c r="D271" s="6" t="n">
        <v>-9440</v>
      </c>
      <c r="E271" s="6" t="n">
        <v>-16310</v>
      </c>
      <c r="F271" s="6" t="n">
        <v>-17396</v>
      </c>
    </row>
    <row r="272" spans="1:6">
      <c r="A272" s="4" t="s">
        <v>452</v>
      </c>
    </row>
    <row r="273" spans="1:6">
      <c r="A273" s="3" t="s">
        <v>261</v>
      </c>
    </row>
    <row r="274" spans="1:6">
      <c r="A274" s="4" t="s">
        <v>30</v>
      </c>
      <c r="B274" s="6" t="n">
        <v>22671</v>
      </c>
      <c r="D274" s="6" t="n">
        <v>22528</v>
      </c>
      <c r="E274" s="6" t="n">
        <v>43950</v>
      </c>
      <c r="F274" s="6" t="n">
        <v>43836</v>
      </c>
    </row>
    <row r="275" spans="1:6">
      <c r="A275" s="4" t="s">
        <v>31</v>
      </c>
      <c r="B275" s="6" t="n">
        <v>-5279</v>
      </c>
      <c r="D275" s="6" t="n">
        <v>-5571</v>
      </c>
      <c r="E275" s="6" t="n">
        <v>-10584</v>
      </c>
      <c r="F275" s="6" t="n">
        <v>-11043</v>
      </c>
    </row>
    <row r="276" spans="1:6">
      <c r="A276" s="4" t="s">
        <v>453</v>
      </c>
    </row>
    <row r="277" spans="1:6">
      <c r="A277" s="3" t="s">
        <v>261</v>
      </c>
    </row>
    <row r="278" spans="1:6">
      <c r="A278" s="4" t="s">
        <v>32</v>
      </c>
      <c r="B278" s="6" t="n">
        <v>17531</v>
      </c>
      <c r="D278" s="6" t="n">
        <v>17250</v>
      </c>
      <c r="E278" s="6" t="n">
        <v>33667</v>
      </c>
      <c r="F278" s="6" t="n">
        <v>33284</v>
      </c>
    </row>
    <row r="279" spans="1:6">
      <c r="A279" s="4" t="s">
        <v>406</v>
      </c>
      <c r="B279" s="6" t="n">
        <v>-16810</v>
      </c>
      <c r="D279" s="6" t="n">
        <v>-16550</v>
      </c>
      <c r="E279" s="6" t="n">
        <v>-32218</v>
      </c>
      <c r="F279" s="6" t="n">
        <v>-32024</v>
      </c>
    </row>
    <row r="280" spans="1:6">
      <c r="A280" s="4" t="s">
        <v>36</v>
      </c>
      <c r="B280" s="6" t="n">
        <v>-237</v>
      </c>
      <c r="D280" s="6" t="n">
        <v>-172</v>
      </c>
      <c r="E280" s="6" t="n">
        <v>-470</v>
      </c>
      <c r="F280" s="6" t="n">
        <v>-346</v>
      </c>
    </row>
    <row r="281" spans="1:6">
      <c r="A281" s="4" t="s">
        <v>263</v>
      </c>
      <c r="B281" s="6" t="n">
        <v>484</v>
      </c>
      <c r="D281" s="6" t="n">
        <v>528</v>
      </c>
      <c r="E281" s="6" t="n">
        <v>979</v>
      </c>
      <c r="F281" s="6" t="n">
        <v>914</v>
      </c>
    </row>
    <row r="282" spans="1:6">
      <c r="A282" s="4" t="s">
        <v>407</v>
      </c>
      <c r="B282" s="6" t="n">
        <v>118</v>
      </c>
      <c r="D282" s="6" t="n">
        <v>106</v>
      </c>
      <c r="E282" s="6" t="n">
        <v>108</v>
      </c>
      <c r="F282" s="6" t="n">
        <v>193</v>
      </c>
    </row>
    <row r="283" spans="1:6">
      <c r="A283" s="4" t="s">
        <v>408</v>
      </c>
      <c r="B283" s="6" t="n">
        <v>-179</v>
      </c>
      <c r="D283" s="6" t="n">
        <v>-156</v>
      </c>
      <c r="E283" s="6" t="n">
        <v>-321</v>
      </c>
      <c r="F283" s="6" t="n">
        <v>-262</v>
      </c>
    </row>
    <row r="284" spans="1:6">
      <c r="A284" s="4" t="s">
        <v>409</v>
      </c>
      <c r="B284" s="6" t="n">
        <v>423</v>
      </c>
      <c r="D284" s="6" t="n">
        <v>478</v>
      </c>
      <c r="E284" s="6" t="n">
        <v>766</v>
      </c>
      <c r="F284" s="6" t="n">
        <v>845</v>
      </c>
    </row>
    <row r="285" spans="1:6">
      <c r="A285" s="4" t="s">
        <v>454</v>
      </c>
    </row>
    <row r="286" spans="1:6">
      <c r="A286" s="3" t="s">
        <v>261</v>
      </c>
    </row>
    <row r="287" spans="1:6">
      <c r="A287" s="4" t="s">
        <v>30</v>
      </c>
      <c r="B287" s="6" t="n">
        <v>-139</v>
      </c>
      <c r="D287" s="6" t="n">
        <v>-293</v>
      </c>
      <c r="E287" s="6" t="n">
        <v>-301</v>
      </c>
      <c r="F287" s="6" t="n">
        <v>-491</v>
      </c>
    </row>
    <row r="288" spans="1:6">
      <c r="A288" s="4" t="s">
        <v>455</v>
      </c>
    </row>
    <row r="289" spans="1:6">
      <c r="A289" s="3" t="s">
        <v>261</v>
      </c>
    </row>
    <row r="290" spans="1:6">
      <c r="A290" s="4" t="s">
        <v>30</v>
      </c>
      <c r="D290" s="6" t="n">
        <v>-3</v>
      </c>
      <c r="E290" s="6" t="n">
        <v>2</v>
      </c>
      <c r="F290" s="6" t="n">
        <v>3</v>
      </c>
    </row>
    <row r="291" spans="1:6">
      <c r="A291" s="4" t="s">
        <v>456</v>
      </c>
    </row>
    <row r="292" spans="1:6">
      <c r="A292" s="3" t="s">
        <v>261</v>
      </c>
    </row>
    <row r="293" spans="1:6">
      <c r="A293" s="4" t="s">
        <v>32</v>
      </c>
      <c r="B293" s="6" t="n">
        <v>36</v>
      </c>
      <c r="D293" s="6" t="n">
        <v>-66</v>
      </c>
      <c r="E293" s="6" t="n">
        <v>65</v>
      </c>
      <c r="F293" s="6" t="n">
        <v>37</v>
      </c>
    </row>
    <row r="294" spans="1:6">
      <c r="A294" s="4" t="s">
        <v>406</v>
      </c>
      <c r="B294" s="6" t="n">
        <v>-229</v>
      </c>
      <c r="D294" s="6" t="n">
        <v>-122</v>
      </c>
      <c r="E294" s="6" t="n">
        <v>-406</v>
      </c>
      <c r="F294" s="6" t="n">
        <v>-390</v>
      </c>
    </row>
    <row r="295" spans="1:6">
      <c r="A295" s="4" t="s">
        <v>36</v>
      </c>
      <c r="B295" s="6" t="n">
        <v>-20</v>
      </c>
      <c r="D295" s="6" t="n">
        <v>-11</v>
      </c>
      <c r="E295" s="6" t="n">
        <v>-35</v>
      </c>
      <c r="F295" s="6" t="n">
        <v>-20</v>
      </c>
    </row>
    <row r="296" spans="1:6">
      <c r="A296" s="4" t="s">
        <v>263</v>
      </c>
      <c r="B296" s="6" t="n">
        <v>-213</v>
      </c>
      <c r="D296" s="6" t="n">
        <v>-199</v>
      </c>
      <c r="E296" s="6" t="n">
        <v>-376</v>
      </c>
      <c r="F296" s="6" t="n">
        <v>-373</v>
      </c>
    </row>
    <row r="297" spans="1:6">
      <c r="A297" s="4" t="s">
        <v>407</v>
      </c>
      <c r="B297" s="6" t="n">
        <v>26</v>
      </c>
      <c r="D297" s="6" t="n">
        <v>11</v>
      </c>
      <c r="E297" s="6" t="n">
        <v>27</v>
      </c>
      <c r="F297" s="6" t="n">
        <v>9</v>
      </c>
    </row>
    <row r="298" spans="1:6">
      <c r="A298" s="4" t="s">
        <v>408</v>
      </c>
      <c r="B298" s="6" t="n">
        <v>64</v>
      </c>
      <c r="D298" s="6" t="n">
        <v>85</v>
      </c>
      <c r="E298" s="6" t="n">
        <v>124</v>
      </c>
      <c r="F298" s="6" t="n">
        <v>181</v>
      </c>
    </row>
    <row r="299" spans="1:6">
      <c r="A299" s="4" t="s">
        <v>409</v>
      </c>
      <c r="B299" s="6" t="n">
        <v>-123</v>
      </c>
      <c r="D299" s="6" t="n">
        <v>-103</v>
      </c>
      <c r="E299" s="6" t="n">
        <v>-225</v>
      </c>
      <c r="F299" s="6" t="n">
        <v>-183</v>
      </c>
    </row>
    <row r="300" spans="1:6">
      <c r="A300" s="4" t="s">
        <v>457</v>
      </c>
    </row>
    <row r="301" spans="1:6">
      <c r="A301" s="3" t="s">
        <v>261</v>
      </c>
    </row>
    <row r="302" spans="1:6">
      <c r="A302" s="4" t="s">
        <v>30</v>
      </c>
      <c r="B302" s="5" t="n">
        <v>-36</v>
      </c>
      <c r="D302" s="5" t="n">
        <v>63</v>
      </c>
      <c r="E302" s="5" t="n">
        <v>-63</v>
      </c>
      <c r="F302" s="5" t="n">
        <v>-3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58</v>
      </c>
      <c r="B1" s="2" t="s">
        <v>21</v>
      </c>
      <c r="E1" s="2" t="s">
        <v>1</v>
      </c>
    </row>
    <row r="2" spans="1:7">
      <c r="B2" s="2" t="s">
        <v>2</v>
      </c>
      <c r="C2" s="2" t="s">
        <v>52</v>
      </c>
      <c r="D2" s="2" t="s">
        <v>53</v>
      </c>
      <c r="E2" s="2" t="s">
        <v>2</v>
      </c>
      <c r="F2" s="2" t="s">
        <v>70</v>
      </c>
      <c r="G2" s="2" t="s">
        <v>53</v>
      </c>
    </row>
    <row r="3" spans="1:7">
      <c r="A3" s="3" t="s">
        <v>261</v>
      </c>
    </row>
    <row r="4" spans="1:7">
      <c r="A4" s="4" t="s">
        <v>30</v>
      </c>
      <c r="B4" s="5" t="n">
        <v>51242</v>
      </c>
      <c r="C4" s="5" t="n">
        <v>51205</v>
      </c>
      <c r="D4" s="5" t="n">
        <v>52540</v>
      </c>
      <c r="E4" s="5" t="n">
        <v>102447</v>
      </c>
      <c r="G4" s="5" t="n">
        <v>102151</v>
      </c>
    </row>
    <row r="5" spans="1:7">
      <c r="A5" s="4" t="s">
        <v>31</v>
      </c>
      <c r="B5" s="6" t="n">
        <v>-6040</v>
      </c>
      <c r="C5" s="6" t="n">
        <v>-6081</v>
      </c>
      <c r="D5" s="6" t="n">
        <v>-6438</v>
      </c>
      <c r="E5" s="6" t="n">
        <v>-12121</v>
      </c>
      <c r="G5" s="6" t="n">
        <v>-12757</v>
      </c>
    </row>
    <row r="6" spans="1:7">
      <c r="A6" s="4" t="s">
        <v>32</v>
      </c>
      <c r="B6" s="6" t="n">
        <v>45202</v>
      </c>
      <c r="C6" s="6" t="n">
        <v>45124</v>
      </c>
      <c r="D6" s="6" t="n">
        <v>46102</v>
      </c>
      <c r="E6" s="6" t="n">
        <v>90326</v>
      </c>
      <c r="G6" s="6" t="n">
        <v>89394</v>
      </c>
    </row>
    <row r="7" spans="1:7">
      <c r="A7" s="4" t="s">
        <v>33</v>
      </c>
      <c r="B7" s="6" t="n">
        <v>-30390</v>
      </c>
      <c r="C7" s="6" t="n">
        <v>-29721</v>
      </c>
      <c r="D7" s="6" t="n">
        <v>-30599</v>
      </c>
      <c r="E7" s="6" t="n">
        <v>-60111</v>
      </c>
      <c r="G7" s="6" t="n">
        <v>-60045</v>
      </c>
    </row>
    <row r="8" spans="1:7">
      <c r="A8" s="4" t="s">
        <v>34</v>
      </c>
      <c r="B8" s="6" t="n">
        <v>-7078</v>
      </c>
      <c r="C8" s="6" t="n">
        <v>-6725</v>
      </c>
      <c r="D8" s="6" t="n">
        <v>-6761</v>
      </c>
      <c r="E8" s="6" t="n">
        <v>-13803</v>
      </c>
      <c r="G8" s="6" t="n">
        <v>-13698</v>
      </c>
    </row>
    <row r="9" spans="1:7">
      <c r="A9" s="4" t="s">
        <v>35</v>
      </c>
      <c r="B9" s="6" t="n">
        <v>-170</v>
      </c>
      <c r="C9" s="6" t="n">
        <v>-288</v>
      </c>
      <c r="D9" s="6" t="n">
        <v>-158</v>
      </c>
      <c r="E9" s="6" t="n">
        <v>-458</v>
      </c>
      <c r="G9" s="6" t="n">
        <v>-362</v>
      </c>
    </row>
    <row r="10" spans="1:7">
      <c r="A10" s="4" t="s">
        <v>36</v>
      </c>
      <c r="B10" s="6" t="n">
        <v>-3661</v>
      </c>
      <c r="C10" s="6" t="n">
        <v>-3466</v>
      </c>
      <c r="D10" s="6" t="n">
        <v>-3435</v>
      </c>
      <c r="E10" s="6" t="n">
        <v>-7127</v>
      </c>
      <c r="G10" s="6" t="n">
        <v>-6351</v>
      </c>
    </row>
    <row r="11" spans="1:7">
      <c r="A11" s="4" t="s">
        <v>37</v>
      </c>
      <c r="B11" s="6" t="n">
        <v>321</v>
      </c>
      <c r="C11" s="6" t="n">
        <v>247</v>
      </c>
      <c r="D11" s="6" t="n">
        <v>252</v>
      </c>
      <c r="E11" s="6" t="n">
        <v>568</v>
      </c>
      <c r="G11" s="6" t="n">
        <v>775</v>
      </c>
    </row>
    <row r="12" spans="1:7">
      <c r="A12" s="4" t="s">
        <v>38</v>
      </c>
      <c r="B12" s="6" t="n">
        <v>-189</v>
      </c>
      <c r="C12" s="6" t="n">
        <v>-209</v>
      </c>
      <c r="D12" s="6" t="n">
        <v>-413</v>
      </c>
      <c r="E12" s="6" t="n">
        <v>-398</v>
      </c>
      <c r="G12" s="6" t="n">
        <v>-603</v>
      </c>
    </row>
    <row r="13" spans="1:7">
      <c r="A13" s="4" t="s">
        <v>39</v>
      </c>
      <c r="B13" s="6" t="n">
        <v>-568</v>
      </c>
      <c r="C13" s="6" t="n">
        <v>-561</v>
      </c>
      <c r="D13" s="6" t="n">
        <v>-478</v>
      </c>
      <c r="E13" s="6" t="n">
        <v>-1129</v>
      </c>
      <c r="G13" s="6" t="n">
        <v>-868</v>
      </c>
    </row>
    <row r="14" spans="1:7">
      <c r="A14" s="4" t="s">
        <v>40</v>
      </c>
      <c r="B14" s="6" t="n">
        <v>-42</v>
      </c>
      <c r="C14" s="6" t="n">
        <v>-28</v>
      </c>
      <c r="D14" s="6" t="n">
        <v>-54</v>
      </c>
      <c r="E14" s="6" t="n">
        <v>-70</v>
      </c>
      <c r="G14" s="6" t="n">
        <v>-95</v>
      </c>
    </row>
    <row r="15" spans="1:7">
      <c r="A15" s="4" t="s">
        <v>41</v>
      </c>
      <c r="B15" s="6" t="n">
        <v>-610</v>
      </c>
      <c r="C15" s="6" t="n">
        <v>-589</v>
      </c>
      <c r="D15" s="6" t="n">
        <v>-532</v>
      </c>
      <c r="E15" s="6" t="n">
        <v>-1199</v>
      </c>
      <c r="G15" s="6" t="n">
        <v>-963</v>
      </c>
    </row>
    <row r="16" spans="1:7">
      <c r="A16" s="4" t="s">
        <v>42</v>
      </c>
      <c r="B16" s="6" t="n">
        <v>326</v>
      </c>
      <c r="C16" s="6" t="n">
        <v>160</v>
      </c>
      <c r="D16" s="6" t="n">
        <v>321</v>
      </c>
      <c r="E16" s="6" t="n">
        <v>486</v>
      </c>
      <c r="G16" s="6" t="n">
        <v>561</v>
      </c>
    </row>
    <row r="17" spans="1:7">
      <c r="A17" s="4" t="s">
        <v>43</v>
      </c>
      <c r="B17" s="6" t="n">
        <v>-188</v>
      </c>
      <c r="C17" s="6" t="n">
        <v>-195</v>
      </c>
      <c r="D17" s="6" t="n">
        <v>-159</v>
      </c>
      <c r="E17" s="6" t="n">
        <v>-383</v>
      </c>
      <c r="G17" s="6" t="n">
        <v>-329</v>
      </c>
    </row>
    <row r="18" spans="1:7">
      <c r="A18" s="4" t="s">
        <v>44</v>
      </c>
      <c r="B18" s="6" t="n">
        <v>812</v>
      </c>
      <c r="C18" s="6" t="n">
        <v>711</v>
      </c>
      <c r="D18" s="6" t="n">
        <v>1103</v>
      </c>
      <c r="E18" s="6" t="n">
        <v>1523</v>
      </c>
      <c r="G18" s="6" t="n">
        <v>1587</v>
      </c>
    </row>
    <row r="19" spans="1:7">
      <c r="A19" s="4" t="s">
        <v>45</v>
      </c>
      <c r="B19" s="6" t="n">
        <v>-1571</v>
      </c>
      <c r="C19" s="6" t="n">
        <v>-1909</v>
      </c>
      <c r="D19" s="6" t="n">
        <v>-2087</v>
      </c>
      <c r="E19" s="6" t="n">
        <v>-3480</v>
      </c>
      <c r="G19" s="6" t="n">
        <v>-3683</v>
      </c>
    </row>
    <row r="20" spans="1:7">
      <c r="A20" s="4" t="s">
        <v>46</v>
      </c>
      <c r="B20" s="6" t="n">
        <v>2804</v>
      </c>
      <c r="C20" s="6" t="n">
        <v>3140</v>
      </c>
      <c r="D20" s="6" t="n">
        <v>3634</v>
      </c>
      <c r="E20" s="6" t="n">
        <v>5944</v>
      </c>
      <c r="F20" s="5" t="n">
        <v>5267</v>
      </c>
      <c r="G20" s="6" t="n">
        <v>6283</v>
      </c>
    </row>
    <row r="21" spans="1:7">
      <c r="A21" s="4" t="s">
        <v>47</v>
      </c>
      <c r="B21" s="6" t="n">
        <v>2756</v>
      </c>
      <c r="C21" s="6" t="n">
        <v>3111</v>
      </c>
      <c r="D21" s="6" t="n">
        <v>3721</v>
      </c>
      <c r="E21" s="6" t="n">
        <v>5867</v>
      </c>
      <c r="G21" s="6" t="n">
        <v>6357</v>
      </c>
    </row>
    <row r="22" spans="1:7">
      <c r="A22" s="4" t="s">
        <v>48</v>
      </c>
      <c r="B22" s="6" t="n">
        <v>48</v>
      </c>
      <c r="C22" s="5" t="n">
        <v>29</v>
      </c>
      <c r="D22" s="6" t="n">
        <v>-87</v>
      </c>
      <c r="E22" s="6" t="n">
        <v>77</v>
      </c>
      <c r="G22" s="6" t="n">
        <v>-74</v>
      </c>
    </row>
    <row r="23" spans="1:7">
      <c r="A23" s="4" t="s">
        <v>441</v>
      </c>
    </row>
    <row r="24" spans="1:7">
      <c r="A24" s="3" t="s">
        <v>261</v>
      </c>
    </row>
    <row r="25" spans="1:7">
      <c r="A25" s="4" t="s">
        <v>30</v>
      </c>
      <c r="B25" s="6" t="n">
        <v>51301</v>
      </c>
      <c r="D25" s="6" t="n">
        <v>52516</v>
      </c>
      <c r="E25" s="6" t="n">
        <v>102533</v>
      </c>
      <c r="G25" s="6" t="n">
        <v>102138</v>
      </c>
    </row>
    <row r="26" spans="1:7">
      <c r="A26" s="4" t="s">
        <v>31</v>
      </c>
      <c r="B26" s="6" t="n">
        <v>-6040</v>
      </c>
      <c r="D26" s="6" t="n">
        <v>-6438</v>
      </c>
      <c r="E26" s="6" t="n">
        <v>-12121</v>
      </c>
      <c r="G26" s="6" t="n">
        <v>-12757</v>
      </c>
    </row>
    <row r="27" spans="1:7">
      <c r="A27" s="4" t="s">
        <v>32</v>
      </c>
      <c r="B27" s="6" t="n">
        <v>45261</v>
      </c>
      <c r="D27" s="6" t="n">
        <v>46078</v>
      </c>
      <c r="E27" s="6" t="n">
        <v>90412</v>
      </c>
      <c r="G27" s="6" t="n">
        <v>89381</v>
      </c>
    </row>
    <row r="28" spans="1:7">
      <c r="A28" s="4" t="s">
        <v>33</v>
      </c>
      <c r="B28" s="6" t="n">
        <v>-30295</v>
      </c>
      <c r="D28" s="6" t="n">
        <v>-31263</v>
      </c>
      <c r="E28" s="6" t="n">
        <v>-60533</v>
      </c>
      <c r="G28" s="6" t="n">
        <v>-60623</v>
      </c>
    </row>
    <row r="29" spans="1:7">
      <c r="A29" s="4" t="s">
        <v>34</v>
      </c>
      <c r="B29" s="6" t="n">
        <v>-7042</v>
      </c>
      <c r="D29" s="6" t="n">
        <v>-6694</v>
      </c>
      <c r="E29" s="6" t="n">
        <v>-13758</v>
      </c>
      <c r="G29" s="6" t="n">
        <v>-13496</v>
      </c>
    </row>
    <row r="30" spans="1:7">
      <c r="A30" s="4" t="s">
        <v>35</v>
      </c>
      <c r="B30" s="6" t="n">
        <v>-170</v>
      </c>
      <c r="D30" s="6" t="n">
        <v>-158</v>
      </c>
      <c r="E30" s="6" t="n">
        <v>-458</v>
      </c>
      <c r="G30" s="6" t="n">
        <v>-362</v>
      </c>
    </row>
    <row r="31" spans="1:7">
      <c r="A31" s="4" t="s">
        <v>36</v>
      </c>
      <c r="B31" s="6" t="n">
        <v>-3597</v>
      </c>
      <c r="D31" s="6" t="n">
        <v>-3011</v>
      </c>
      <c r="E31" s="6" t="n">
        <v>-7063</v>
      </c>
      <c r="G31" s="6" t="n">
        <v>-5905</v>
      </c>
    </row>
    <row r="32" spans="1:7">
      <c r="A32" s="4" t="s">
        <v>37</v>
      </c>
      <c r="B32" s="6" t="n">
        <v>253</v>
      </c>
      <c r="D32" s="6" t="n">
        <v>254</v>
      </c>
      <c r="E32" s="6" t="n">
        <v>453</v>
      </c>
      <c r="G32" s="6" t="n">
        <v>628</v>
      </c>
    </row>
    <row r="33" spans="1:7">
      <c r="A33" s="4" t="s">
        <v>38</v>
      </c>
      <c r="B33" s="6" t="n">
        <v>-117</v>
      </c>
      <c r="D33" s="6" t="n">
        <v>-55</v>
      </c>
      <c r="E33" s="6" t="n">
        <v>-190</v>
      </c>
      <c r="G33" s="6" t="n">
        <v>-115</v>
      </c>
    </row>
    <row r="34" spans="1:7">
      <c r="A34" s="4" t="s">
        <v>39</v>
      </c>
      <c r="B34" s="6" t="n">
        <v>-564</v>
      </c>
      <c r="D34" s="6" t="n">
        <v>-469</v>
      </c>
      <c r="E34" s="6" t="n">
        <v>-1121</v>
      </c>
      <c r="G34" s="6" t="n">
        <v>-849</v>
      </c>
    </row>
    <row r="35" spans="1:7">
      <c r="A35" s="4" t="s">
        <v>40</v>
      </c>
      <c r="B35" s="6" t="n">
        <v>-42</v>
      </c>
      <c r="D35" s="6" t="n">
        <v>-54</v>
      </c>
      <c r="E35" s="6" t="n">
        <v>-70</v>
      </c>
      <c r="G35" s="6" t="n">
        <v>-95</v>
      </c>
    </row>
    <row r="36" spans="1:7">
      <c r="A36" s="4" t="s">
        <v>41</v>
      </c>
      <c r="B36" s="6" t="n">
        <v>-606</v>
      </c>
      <c r="D36" s="6" t="n">
        <v>-523</v>
      </c>
      <c r="E36" s="6" t="n">
        <v>-1191</v>
      </c>
      <c r="G36" s="6" t="n">
        <v>-944</v>
      </c>
    </row>
    <row r="37" spans="1:7">
      <c r="A37" s="4" t="s">
        <v>42</v>
      </c>
      <c r="B37" s="6" t="n">
        <v>326</v>
      </c>
      <c r="D37" s="6" t="n">
        <v>321</v>
      </c>
      <c r="E37" s="6" t="n">
        <v>486</v>
      </c>
      <c r="G37" s="6" t="n">
        <v>561</v>
      </c>
    </row>
    <row r="38" spans="1:7">
      <c r="A38" s="4" t="s">
        <v>43</v>
      </c>
      <c r="B38" s="6" t="n">
        <v>-188</v>
      </c>
      <c r="D38" s="6" t="n">
        <v>-159</v>
      </c>
      <c r="E38" s="6" t="n">
        <v>-383</v>
      </c>
      <c r="G38" s="6" t="n">
        <v>-329</v>
      </c>
    </row>
    <row r="39" spans="1:7">
      <c r="A39" s="4" t="s">
        <v>44</v>
      </c>
      <c r="B39" s="6" t="n">
        <v>457</v>
      </c>
      <c r="D39" s="6" t="n">
        <v>766</v>
      </c>
      <c r="E39" s="6" t="n">
        <v>1071</v>
      </c>
      <c r="G39" s="6" t="n">
        <v>1403</v>
      </c>
    </row>
    <row r="40" spans="1:7">
      <c r="A40" s="4" t="s">
        <v>45</v>
      </c>
      <c r="B40" s="6" t="n">
        <v>-1322</v>
      </c>
      <c r="D40" s="6" t="n">
        <v>-1911</v>
      </c>
      <c r="E40" s="6" t="n">
        <v>-3076</v>
      </c>
      <c r="G40" s="6" t="n">
        <v>-3590</v>
      </c>
    </row>
    <row r="41" spans="1:7">
      <c r="A41" s="4" t="s">
        <v>46</v>
      </c>
      <c r="B41" s="6" t="n">
        <v>2960</v>
      </c>
      <c r="D41" s="6" t="n">
        <v>3645</v>
      </c>
      <c r="E41" s="6" t="n">
        <v>5770</v>
      </c>
      <c r="G41" s="6" t="n">
        <v>6609</v>
      </c>
    </row>
    <row r="42" spans="1:7">
      <c r="A42" s="4" t="s">
        <v>47</v>
      </c>
      <c r="B42" s="6" t="n">
        <v>2887</v>
      </c>
      <c r="D42" s="6" t="n">
        <v>3553</v>
      </c>
      <c r="E42" s="6" t="n">
        <v>5646</v>
      </c>
      <c r="G42" s="6" t="n">
        <v>6437</v>
      </c>
    </row>
    <row r="43" spans="1:7">
      <c r="A43" s="4" t="s">
        <v>48</v>
      </c>
      <c r="B43" s="6" t="n">
        <v>73</v>
      </c>
      <c r="D43" s="6" t="n">
        <v>92</v>
      </c>
      <c r="E43" s="6" t="n">
        <v>124</v>
      </c>
      <c r="G43" s="6" t="n">
        <v>172</v>
      </c>
    </row>
    <row r="44" spans="1:7">
      <c r="A44" s="4" t="s">
        <v>265</v>
      </c>
    </row>
    <row r="45" spans="1:7">
      <c r="A45" s="3" t="s">
        <v>261</v>
      </c>
    </row>
    <row r="46" spans="1:7">
      <c r="A46" s="4" t="s">
        <v>30</v>
      </c>
      <c r="B46" s="6" t="n">
        <v>-59</v>
      </c>
      <c r="D46" s="6" t="n">
        <v>24</v>
      </c>
      <c r="E46" s="6" t="n">
        <v>-86</v>
      </c>
      <c r="G46" s="6" t="n">
        <v>13</v>
      </c>
    </row>
    <row r="47" spans="1:7">
      <c r="A47" s="4" t="s">
        <v>32</v>
      </c>
      <c r="B47" s="6" t="n">
        <v>-59</v>
      </c>
      <c r="D47" s="6" t="n">
        <v>24</v>
      </c>
      <c r="E47" s="6" t="n">
        <v>-86</v>
      </c>
      <c r="G47" s="6" t="n">
        <v>13</v>
      </c>
    </row>
    <row r="48" spans="1:7">
      <c r="A48" s="4" t="s">
        <v>33</v>
      </c>
      <c r="B48" s="6" t="n">
        <v>-95</v>
      </c>
      <c r="D48" s="6" t="n">
        <v>664</v>
      </c>
      <c r="E48" s="6" t="n">
        <v>422</v>
      </c>
      <c r="G48" s="6" t="n">
        <v>578</v>
      </c>
    </row>
    <row r="49" spans="1:7">
      <c r="A49" s="4" t="s">
        <v>34</v>
      </c>
      <c r="B49" s="6" t="n">
        <v>-36</v>
      </c>
      <c r="D49" s="6" t="n">
        <v>-67</v>
      </c>
      <c r="E49" s="6" t="n">
        <v>-45</v>
      </c>
      <c r="G49" s="6" t="n">
        <v>-202</v>
      </c>
    </row>
    <row r="50" spans="1:7">
      <c r="A50" s="4" t="s">
        <v>36</v>
      </c>
      <c r="B50" s="6" t="n">
        <v>-64</v>
      </c>
      <c r="D50" s="6" t="n">
        <v>-424</v>
      </c>
      <c r="E50" s="6" t="n">
        <v>-64</v>
      </c>
      <c r="G50" s="6" t="n">
        <v>-446</v>
      </c>
    </row>
    <row r="51" spans="1:7">
      <c r="A51" s="4" t="s">
        <v>37</v>
      </c>
      <c r="B51" s="6" t="n">
        <v>68</v>
      </c>
      <c r="D51" s="6" t="n">
        <v>-2</v>
      </c>
      <c r="E51" s="6" t="n">
        <v>115</v>
      </c>
      <c r="G51" s="6" t="n">
        <v>147</v>
      </c>
    </row>
    <row r="52" spans="1:7">
      <c r="A52" s="4" t="s">
        <v>38</v>
      </c>
      <c r="B52" s="6" t="n">
        <v>-72</v>
      </c>
      <c r="D52" s="6" t="n">
        <v>-358</v>
      </c>
      <c r="E52" s="6" t="n">
        <v>-208</v>
      </c>
      <c r="G52" s="6" t="n">
        <v>-488</v>
      </c>
    </row>
    <row r="53" spans="1:7">
      <c r="A53" s="4" t="s">
        <v>39</v>
      </c>
      <c r="B53" s="6" t="n">
        <v>-4</v>
      </c>
      <c r="D53" s="6" t="n">
        <v>-9</v>
      </c>
      <c r="E53" s="6" t="n">
        <v>-8</v>
      </c>
      <c r="G53" s="6" t="n">
        <v>-19</v>
      </c>
    </row>
    <row r="54" spans="1:7">
      <c r="A54" s="4" t="s">
        <v>41</v>
      </c>
      <c r="B54" s="6" t="n">
        <v>-4</v>
      </c>
      <c r="D54" s="6" t="n">
        <v>-9</v>
      </c>
      <c r="E54" s="6" t="n">
        <v>-8</v>
      </c>
      <c r="G54" s="6" t="n">
        <v>-19</v>
      </c>
    </row>
    <row r="55" spans="1:7">
      <c r="A55" s="4" t="s">
        <v>44</v>
      </c>
      <c r="B55" s="6" t="n">
        <v>355</v>
      </c>
      <c r="D55" s="6" t="n">
        <v>337</v>
      </c>
      <c r="E55" s="6" t="n">
        <v>452</v>
      </c>
      <c r="G55" s="6" t="n">
        <v>184</v>
      </c>
    </row>
    <row r="56" spans="1:7">
      <c r="A56" s="4" t="s">
        <v>45</v>
      </c>
      <c r="B56" s="6" t="n">
        <v>-249</v>
      </c>
      <c r="D56" s="6" t="n">
        <v>-176</v>
      </c>
      <c r="E56" s="6" t="n">
        <v>-404</v>
      </c>
      <c r="G56" s="6" t="n">
        <v>-93</v>
      </c>
    </row>
    <row r="57" spans="1:7">
      <c r="A57" s="4" t="s">
        <v>46</v>
      </c>
      <c r="B57" s="6" t="n">
        <v>-156</v>
      </c>
      <c r="D57" s="6" t="n">
        <v>-11</v>
      </c>
      <c r="E57" s="6" t="n">
        <v>174</v>
      </c>
      <c r="G57" s="6" t="n">
        <v>-326</v>
      </c>
    </row>
    <row r="58" spans="1:7">
      <c r="A58" s="4" t="s">
        <v>47</v>
      </c>
      <c r="B58" s="6" t="n">
        <v>-131</v>
      </c>
      <c r="D58" s="6" t="n">
        <v>168</v>
      </c>
      <c r="E58" s="6" t="n">
        <v>221</v>
      </c>
      <c r="G58" s="6" t="n">
        <v>-80</v>
      </c>
    </row>
    <row r="59" spans="1:7">
      <c r="A59" s="4" t="s">
        <v>48</v>
      </c>
      <c r="B59" s="5" t="n">
        <v>-25</v>
      </c>
      <c r="D59" s="5" t="n">
        <v>-179</v>
      </c>
      <c r="E59" s="5" t="n">
        <v>-47</v>
      </c>
      <c r="G59" s="5" t="n">
        <v>-246</v>
      </c>
    </row>
  </sheetData>
  <mergeCells count="3">
    <mergeCell ref="A1:A2"/>
    <mergeCell ref="B1:D1"/>
    <mergeCell ref="E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4" t="s">
        <v>461</v>
      </c>
    </row>
    <row r="3" spans="1:2">
      <c r="A3" s="3" t="s">
        <v>462</v>
      </c>
    </row>
    <row r="4" spans="1:2">
      <c r="A4" s="4" t="s">
        <v>463</v>
      </c>
      <c r="B4" s="5" t="n">
        <v>6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9</v>
      </c>
      <c r="B1" s="2" t="s">
        <v>2</v>
      </c>
      <c r="C1" s="2" t="s">
        <v>52</v>
      </c>
      <c r="D1" s="2" t="s">
        <v>70</v>
      </c>
      <c r="E1" s="2" t="s">
        <v>53</v>
      </c>
    </row>
    <row r="2" spans="1:5">
      <c r="A2" s="3" t="s">
        <v>71</v>
      </c>
    </row>
    <row r="3" spans="1:5">
      <c r="A3" s="4" t="s">
        <v>72</v>
      </c>
      <c r="B3" s="5" t="n">
        <v>29229</v>
      </c>
      <c r="C3" s="5" t="n">
        <v>28727</v>
      </c>
      <c r="D3" s="5" t="n">
        <v>28922</v>
      </c>
      <c r="E3" s="5" t="n">
        <v>24562</v>
      </c>
    </row>
    <row r="4" spans="1:5">
      <c r="A4" s="4" t="s">
        <v>73</v>
      </c>
      <c r="B4" s="6" t="n">
        <v>118063</v>
      </c>
      <c r="C4" s="6" t="n">
        <v>117881</v>
      </c>
      <c r="D4" s="6" t="n">
        <v>113324</v>
      </c>
      <c r="E4" s="6" t="n">
        <v>114047</v>
      </c>
    </row>
    <row r="5" spans="1:5">
      <c r="A5" s="4" t="s">
        <v>74</v>
      </c>
      <c r="B5" s="6" t="n">
        <v>26473</v>
      </c>
      <c r="C5" s="6" t="n">
        <v>25996</v>
      </c>
      <c r="D5" s="6" t="n">
        <v>23444</v>
      </c>
      <c r="E5" s="6" t="n">
        <v>22443</v>
      </c>
    </row>
    <row r="6" spans="1:5">
      <c r="A6" s="4" t="s">
        <v>75</v>
      </c>
      <c r="B6" s="6" t="n">
        <v>1660</v>
      </c>
      <c r="C6" s="6" t="n">
        <v>1468</v>
      </c>
      <c r="D6" s="6" t="n">
        <v>1421</v>
      </c>
      <c r="E6" s="6" t="n">
        <v>1396</v>
      </c>
    </row>
    <row r="7" spans="1:5">
      <c r="A7" s="4" t="s">
        <v>76</v>
      </c>
      <c r="B7" s="6" t="n">
        <v>771</v>
      </c>
      <c r="C7" s="6" t="n">
        <v>637</v>
      </c>
      <c r="D7" s="6" t="n">
        <v>680</v>
      </c>
      <c r="E7" s="6" t="n">
        <v>967</v>
      </c>
    </row>
    <row r="8" spans="1:5">
      <c r="A8" s="4" t="s">
        <v>77</v>
      </c>
      <c r="B8" s="6" t="n">
        <v>6022</v>
      </c>
      <c r="C8" s="6" t="n">
        <v>6246</v>
      </c>
      <c r="D8" s="6" t="n">
        <v>6663</v>
      </c>
      <c r="E8" s="6" t="n">
        <v>5348</v>
      </c>
    </row>
    <row r="9" spans="1:5">
      <c r="A9" s="4" t="s">
        <v>78</v>
      </c>
      <c r="B9" s="6" t="n">
        <v>2306</v>
      </c>
      <c r="C9" s="6" t="n">
        <v>2156</v>
      </c>
      <c r="D9" s="6" t="n">
        <v>2509</v>
      </c>
      <c r="E9" s="6" t="n">
        <v>3384</v>
      </c>
    </row>
    <row r="10" spans="1:5">
      <c r="A10" s="4" t="s">
        <v>79</v>
      </c>
      <c r="B10" s="6" t="n">
        <v>184524</v>
      </c>
      <c r="C10" s="6" t="n">
        <v>183111</v>
      </c>
      <c r="D10" s="6" t="n">
        <v>176963</v>
      </c>
      <c r="E10" s="6" t="n">
        <v>172147</v>
      </c>
    </row>
    <row r="11" spans="1:5">
      <c r="A11" s="3" t="s">
        <v>80</v>
      </c>
    </row>
    <row r="12" spans="1:5">
      <c r="A12" s="4" t="s">
        <v>81</v>
      </c>
      <c r="B12" s="6" t="n">
        <v>16410</v>
      </c>
      <c r="C12" s="6" t="n">
        <v>17075</v>
      </c>
      <c r="D12" s="6" t="n">
        <v>14880</v>
      </c>
      <c r="E12" s="6" t="n">
        <v>18392</v>
      </c>
    </row>
    <row r="13" spans="1:5">
      <c r="A13" s="4" t="s">
        <v>82</v>
      </c>
      <c r="B13" s="6" t="n">
        <v>20349</v>
      </c>
      <c r="C13" s="6" t="n">
        <v>19321</v>
      </c>
      <c r="D13" s="6" t="n">
        <v>17270</v>
      </c>
      <c r="E13" s="6" t="n">
        <v>16974</v>
      </c>
    </row>
    <row r="14" spans="1:5">
      <c r="A14" s="4" t="s">
        <v>83</v>
      </c>
      <c r="B14" s="6" t="n">
        <v>15958</v>
      </c>
      <c r="C14" s="6" t="n">
        <v>16237</v>
      </c>
      <c r="D14" s="6" t="n">
        <v>14724</v>
      </c>
      <c r="E14" s="6" t="n">
        <v>14408</v>
      </c>
    </row>
    <row r="15" spans="1:5">
      <c r="A15" s="4" t="s">
        <v>84</v>
      </c>
      <c r="B15" s="6" t="n">
        <v>3536</v>
      </c>
      <c r="C15" s="6" t="n">
        <v>3373</v>
      </c>
      <c r="D15" s="6" t="n">
        <v>3654</v>
      </c>
      <c r="E15" s="6" t="n">
        <v>3609</v>
      </c>
    </row>
    <row r="16" spans="1:5">
      <c r="A16" s="4" t="s">
        <v>85</v>
      </c>
      <c r="B16" s="6" t="n">
        <v>26723</v>
      </c>
      <c r="C16" s="6" t="n">
        <v>25432</v>
      </c>
      <c r="D16" s="6" t="n">
        <v>27907</v>
      </c>
      <c r="E16" s="6" t="n">
        <v>26475</v>
      </c>
    </row>
    <row r="17" spans="1:5">
      <c r="A17" s="4" t="s">
        <v>86</v>
      </c>
      <c r="C17" s="6" t="n">
        <v>314</v>
      </c>
      <c r="D17" s="6" t="n">
        <v>1364</v>
      </c>
    </row>
    <row r="18" spans="1:5">
      <c r="A18" s="4" t="s">
        <v>87</v>
      </c>
      <c r="B18" s="6" t="n">
        <v>82976</v>
      </c>
      <c r="C18" s="6" t="n">
        <v>81752</v>
      </c>
      <c r="D18" s="6" t="n">
        <v>79799</v>
      </c>
      <c r="E18" s="6" t="n">
        <v>79858</v>
      </c>
    </row>
    <row r="19" spans="1:5">
      <c r="A19" s="4" t="s">
        <v>88</v>
      </c>
      <c r="B19" s="6" t="n">
        <v>267500</v>
      </c>
      <c r="C19" s="6" t="n">
        <v>264863</v>
      </c>
      <c r="D19" s="6" t="n">
        <v>256762</v>
      </c>
      <c r="E19" s="6" t="n">
        <v>252005</v>
      </c>
    </row>
    <row r="20" spans="1:5">
      <c r="A20" s="3" t="s">
        <v>89</v>
      </c>
    </row>
    <row r="21" spans="1:5">
      <c r="A21" s="4" t="s">
        <v>90</v>
      </c>
      <c r="B21" s="6" t="n">
        <v>8301</v>
      </c>
      <c r="C21" s="6" t="n">
        <v>8231</v>
      </c>
      <c r="D21" s="6" t="n">
        <v>8227</v>
      </c>
      <c r="E21" s="6" t="n">
        <v>8305</v>
      </c>
    </row>
    <row r="22" spans="1:5">
      <c r="A22" s="4" t="s">
        <v>91</v>
      </c>
      <c r="B22" s="6" t="n">
        <v>123351</v>
      </c>
      <c r="C22" s="6" t="n">
        <v>123702</v>
      </c>
      <c r="D22" s="6" t="n">
        <v>120569</v>
      </c>
      <c r="E22" s="6" t="n">
        <v>121896</v>
      </c>
    </row>
    <row r="23" spans="1:5">
      <c r="A23" s="4" t="s">
        <v>61</v>
      </c>
      <c r="B23" s="6" t="n">
        <v>-11177</v>
      </c>
      <c r="C23" s="6" t="n">
        <v>-11606</v>
      </c>
      <c r="D23" s="6" t="n">
        <v>-11313</v>
      </c>
      <c r="E23" s="6" t="n">
        <v>-9764</v>
      </c>
    </row>
    <row r="24" spans="1:5">
      <c r="A24" s="4" t="s">
        <v>92</v>
      </c>
      <c r="B24" s="6" t="n">
        <v>-3613</v>
      </c>
      <c r="C24" s="6" t="n">
        <v>-2334</v>
      </c>
      <c r="D24" s="6" t="n">
        <v>-1843</v>
      </c>
      <c r="E24" s="6" t="n">
        <v>-2462</v>
      </c>
    </row>
    <row r="25" spans="1:5">
      <c r="A25" s="4" t="s">
        <v>93</v>
      </c>
      <c r="B25" s="6" t="n">
        <v>116862</v>
      </c>
      <c r="C25" s="6" t="n">
        <v>117993</v>
      </c>
      <c r="D25" s="6" t="n">
        <v>115640</v>
      </c>
      <c r="E25" s="6" t="n">
        <v>117975</v>
      </c>
    </row>
    <row r="26" spans="1:5">
      <c r="A26" s="4" t="s">
        <v>48</v>
      </c>
      <c r="B26" s="6" t="n">
        <v>2362</v>
      </c>
      <c r="C26" s="6" t="n">
        <v>2365</v>
      </c>
      <c r="D26" s="6" t="n">
        <v>2474</v>
      </c>
      <c r="E26" s="6" t="n">
        <v>2288</v>
      </c>
    </row>
    <row r="27" spans="1:5">
      <c r="A27" s="4" t="s">
        <v>94</v>
      </c>
      <c r="B27" s="6" t="n">
        <v>119224</v>
      </c>
      <c r="C27" s="6" t="n">
        <v>120358</v>
      </c>
      <c r="D27" s="6" t="n">
        <v>118114</v>
      </c>
      <c r="E27" s="6" t="n">
        <v>120263</v>
      </c>
    </row>
    <row r="28" spans="1:5">
      <c r="A28" s="3" t="s">
        <v>95</v>
      </c>
    </row>
    <row r="29" spans="1:5">
      <c r="A29" s="4" t="s">
        <v>77</v>
      </c>
      <c r="B29" s="6" t="n">
        <v>11486</v>
      </c>
      <c r="C29" s="6" t="n">
        <v>11339</v>
      </c>
      <c r="D29" s="6" t="n">
        <v>11490</v>
      </c>
      <c r="E29" s="6" t="n">
        <v>11969</v>
      </c>
    </row>
    <row r="30" spans="1:5">
      <c r="A30" s="4" t="s">
        <v>96</v>
      </c>
      <c r="B30" s="6" t="n">
        <v>3375</v>
      </c>
      <c r="C30" s="6" t="n">
        <v>3150</v>
      </c>
      <c r="D30" s="6" t="n">
        <v>3363</v>
      </c>
      <c r="E30" s="6" t="n">
        <v>3329</v>
      </c>
    </row>
    <row r="31" spans="1:5">
      <c r="A31" s="4" t="s">
        <v>97</v>
      </c>
      <c r="B31" s="6" t="n">
        <v>21629</v>
      </c>
      <c r="C31" s="6" t="n">
        <v>21020</v>
      </c>
      <c r="D31" s="6" t="n">
        <v>21432</v>
      </c>
      <c r="E31" s="6" t="n">
        <v>18807</v>
      </c>
    </row>
    <row r="32" spans="1:5">
      <c r="A32" s="4" t="s">
        <v>98</v>
      </c>
      <c r="B32" s="6" t="n">
        <v>45394</v>
      </c>
      <c r="C32" s="6" t="n">
        <v>44396</v>
      </c>
      <c r="D32" s="6" t="n">
        <v>40129</v>
      </c>
      <c r="E32" s="6" t="n">
        <v>38362</v>
      </c>
    </row>
    <row r="33" spans="1:5">
      <c r="A33" s="4" t="s">
        <v>99</v>
      </c>
      <c r="B33" s="6" t="n">
        <v>81884</v>
      </c>
      <c r="C33" s="6" t="n">
        <v>79905</v>
      </c>
      <c r="D33" s="6" t="n">
        <v>76414</v>
      </c>
      <c r="E33" s="6" t="n">
        <v>72467</v>
      </c>
    </row>
    <row r="34" spans="1:5">
      <c r="A34" s="3" t="s">
        <v>100</v>
      </c>
    </row>
    <row r="35" spans="1:5">
      <c r="A35" s="4" t="s">
        <v>101</v>
      </c>
      <c r="B35" s="6" t="n">
        <v>27059</v>
      </c>
      <c r="C35" s="6" t="n">
        <v>26416</v>
      </c>
      <c r="D35" s="6" t="n">
        <v>26134</v>
      </c>
      <c r="E35" s="6" t="n">
        <v>25021</v>
      </c>
    </row>
    <row r="36" spans="1:5">
      <c r="A36" s="4" t="s">
        <v>102</v>
      </c>
      <c r="B36" s="6" t="n">
        <v>22686</v>
      </c>
      <c r="C36" s="6" t="n">
        <v>23361</v>
      </c>
      <c r="D36" s="6" t="n">
        <v>22246</v>
      </c>
      <c r="E36" s="6" t="n">
        <v>17792</v>
      </c>
    </row>
    <row r="37" spans="1:5">
      <c r="A37" s="4" t="s">
        <v>103</v>
      </c>
      <c r="B37" s="6" t="n">
        <v>16221</v>
      </c>
      <c r="C37" s="6" t="n">
        <v>13906</v>
      </c>
      <c r="D37" s="6" t="n">
        <v>13306</v>
      </c>
      <c r="E37" s="6" t="n">
        <v>15659</v>
      </c>
    </row>
    <row r="38" spans="1:5">
      <c r="A38" s="4" t="s">
        <v>104</v>
      </c>
      <c r="B38" s="6" t="n">
        <v>426</v>
      </c>
      <c r="C38" s="6" t="n">
        <v>651</v>
      </c>
      <c r="D38" s="6" t="n">
        <v>478</v>
      </c>
      <c r="E38" s="6" t="n">
        <v>803</v>
      </c>
    </row>
    <row r="39" spans="1:5">
      <c r="A39" s="4" t="s">
        <v>105</v>
      </c>
      <c r="C39" s="6" t="n">
        <v>266</v>
      </c>
      <c r="D39" s="6" t="n">
        <v>70</v>
      </c>
    </row>
    <row r="40" spans="1:5">
      <c r="A40" s="4" t="s">
        <v>106</v>
      </c>
      <c r="B40" s="6" t="n">
        <v>66392</v>
      </c>
      <c r="C40" s="6" t="n">
        <v>64600</v>
      </c>
      <c r="D40" s="6" t="n">
        <v>62234</v>
      </c>
      <c r="E40" s="6" t="n">
        <v>59275</v>
      </c>
    </row>
    <row r="41" spans="1:5">
      <c r="A41" s="4" t="s">
        <v>107</v>
      </c>
      <c r="B41" s="5" t="n">
        <v>267500</v>
      </c>
      <c r="C41" s="5" t="n">
        <v>264863</v>
      </c>
      <c r="D41" s="5" t="n">
        <v>256762</v>
      </c>
      <c r="E41" s="5" t="n">
        <v>252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108</v>
      </c>
      <c r="B1" s="2" t="s">
        <v>21</v>
      </c>
      <c r="E1" s="2" t="s">
        <v>1</v>
      </c>
    </row>
    <row r="2" spans="1:6">
      <c r="B2" s="2" t="s">
        <v>2</v>
      </c>
      <c r="C2" s="2" t="s">
        <v>52</v>
      </c>
      <c r="D2" s="2" t="s">
        <v>53</v>
      </c>
      <c r="E2" s="2" t="s">
        <v>2</v>
      </c>
      <c r="F2" s="2" t="s">
        <v>53</v>
      </c>
    </row>
    <row r="3" spans="1:6">
      <c r="A3" s="3" t="s">
        <v>109</v>
      </c>
    </row>
    <row r="4" spans="1:6">
      <c r="A4" s="4" t="s">
        <v>46</v>
      </c>
      <c r="B4" s="5" t="n">
        <v>2804</v>
      </c>
      <c r="C4" s="5" t="n">
        <v>3140</v>
      </c>
      <c r="D4" s="5" t="n">
        <v>3634</v>
      </c>
      <c r="E4" s="5" t="n">
        <v>5944</v>
      </c>
      <c r="F4" s="5" t="n">
        <v>6283</v>
      </c>
    </row>
    <row r="5" spans="1:6">
      <c r="A5" s="4" t="s">
        <v>110</v>
      </c>
      <c r="B5" s="6" t="n">
        <v>3819</v>
      </c>
      <c r="C5" s="6" t="n">
        <v>3716</v>
      </c>
      <c r="D5" s="6" t="n">
        <v>3508</v>
      </c>
      <c r="E5" s="6" t="n">
        <v>7535</v>
      </c>
      <c r="F5" s="6" t="n">
        <v>6554</v>
      </c>
    </row>
    <row r="6" spans="1:6">
      <c r="A6" s="4" t="s">
        <v>111</v>
      </c>
      <c r="B6" s="6" t="n">
        <v>239</v>
      </c>
      <c r="C6" s="6" t="n">
        <v>140</v>
      </c>
      <c r="D6" s="6" t="n">
        <v>35</v>
      </c>
      <c r="E6" s="6" t="n">
        <v>379</v>
      </c>
      <c r="F6" s="6" t="n">
        <v>149</v>
      </c>
    </row>
    <row r="7" spans="1:6">
      <c r="A7" s="4" t="s">
        <v>112</v>
      </c>
      <c r="B7" s="6" t="n">
        <v>-191</v>
      </c>
      <c r="C7" s="6" t="n">
        <v>-173</v>
      </c>
      <c r="D7" s="6" t="n">
        <v>-148</v>
      </c>
      <c r="E7" s="6" t="n">
        <v>-364</v>
      </c>
      <c r="F7" s="6" t="n">
        <v>-273</v>
      </c>
    </row>
    <row r="8" spans="1:6">
      <c r="A8" s="4" t="s">
        <v>113</v>
      </c>
      <c r="B8" s="6" t="n">
        <v>-168</v>
      </c>
      <c r="C8" s="6" t="n">
        <v>-306</v>
      </c>
      <c r="D8" s="6" t="n">
        <v>-298</v>
      </c>
      <c r="E8" s="6" t="n">
        <v>-474</v>
      </c>
      <c r="F8" s="6" t="n">
        <v>-557</v>
      </c>
    </row>
    <row r="9" spans="1:6">
      <c r="A9" s="4" t="s">
        <v>114</v>
      </c>
      <c r="B9" s="6" t="n">
        <v>-317</v>
      </c>
      <c r="C9" s="6" t="n">
        <v>-2970</v>
      </c>
      <c r="D9" s="6" t="n">
        <v>-856</v>
      </c>
      <c r="E9" s="6" t="n">
        <v>-3287</v>
      </c>
      <c r="F9" s="6" t="n">
        <v>-4078</v>
      </c>
    </row>
    <row r="10" spans="1:6">
      <c r="A10" s="4" t="s">
        <v>115</v>
      </c>
      <c r="B10" s="6" t="n">
        <v>65</v>
      </c>
      <c r="C10" s="6" t="n">
        <v>82</v>
      </c>
      <c r="D10" s="6" t="n">
        <v>371</v>
      </c>
      <c r="E10" s="6" t="n">
        <v>147</v>
      </c>
      <c r="F10" s="6" t="n">
        <v>249</v>
      </c>
    </row>
    <row r="11" spans="1:6">
      <c r="A11" s="4" t="s">
        <v>116</v>
      </c>
      <c r="B11" s="6" t="n">
        <v>6251</v>
      </c>
      <c r="C11" s="6" t="n">
        <v>3629</v>
      </c>
      <c r="D11" s="6" t="n">
        <v>6246</v>
      </c>
      <c r="E11" s="6" t="n">
        <v>9880</v>
      </c>
      <c r="F11" s="6" t="n">
        <v>8327</v>
      </c>
    </row>
    <row r="12" spans="1:6">
      <c r="A12" s="3" t="s">
        <v>117</v>
      </c>
    </row>
    <row r="13" spans="1:6">
      <c r="A13" s="4" t="s">
        <v>118</v>
      </c>
      <c r="B13" s="6" t="n">
        <v>-2881</v>
      </c>
      <c r="C13" s="6" t="n">
        <v>-2704</v>
      </c>
      <c r="D13" s="6" t="n">
        <v>-3513</v>
      </c>
      <c r="E13" s="6" t="n">
        <v>-5585</v>
      </c>
      <c r="F13" s="6" t="n">
        <v>-9178</v>
      </c>
    </row>
    <row r="14" spans="1:6">
      <c r="A14" s="4" t="s">
        <v>119</v>
      </c>
      <c r="B14" s="6" t="n">
        <v>-208</v>
      </c>
      <c r="D14" s="6" t="n">
        <v>12</v>
      </c>
      <c r="E14" s="6" t="n">
        <v>-208</v>
      </c>
      <c r="F14" s="6" t="n">
        <v>-714</v>
      </c>
    </row>
    <row r="15" spans="1:6">
      <c r="A15" s="4" t="s">
        <v>120</v>
      </c>
      <c r="B15" s="6" t="n">
        <v>-437</v>
      </c>
      <c r="C15" s="6" t="n">
        <v>-753</v>
      </c>
      <c r="D15" s="6" t="n">
        <v>-146</v>
      </c>
      <c r="E15" s="6" t="n">
        <v>-1190</v>
      </c>
      <c r="F15" s="6" t="n">
        <v>-308</v>
      </c>
    </row>
    <row r="16" spans="1:6">
      <c r="A16" s="4" t="s">
        <v>121</v>
      </c>
      <c r="B16" s="6" t="n">
        <v>-370</v>
      </c>
      <c r="C16" s="6" t="n">
        <v>-130</v>
      </c>
      <c r="D16" s="6" t="n">
        <v>-140</v>
      </c>
      <c r="E16" s="6" t="n">
        <v>-500</v>
      </c>
      <c r="F16" s="6" t="n">
        <v>-311</v>
      </c>
    </row>
    <row r="17" spans="1:6">
      <c r="A17" s="4" t="s">
        <v>122</v>
      </c>
      <c r="B17" s="6" t="n">
        <v>-3896</v>
      </c>
      <c r="C17" s="6" t="n">
        <v>-3587</v>
      </c>
      <c r="D17" s="6" t="n">
        <v>-3787</v>
      </c>
      <c r="E17" s="6" t="n">
        <v>-7483</v>
      </c>
      <c r="F17" s="6" t="n">
        <v>-10511</v>
      </c>
    </row>
    <row r="18" spans="1:6">
      <c r="A18" s="4" t="s">
        <v>123</v>
      </c>
      <c r="B18" s="6" t="n">
        <v>155</v>
      </c>
      <c r="C18" s="6" t="n">
        <v>8</v>
      </c>
      <c r="D18" s="6" t="n">
        <v>304</v>
      </c>
      <c r="E18" s="6" t="n">
        <v>163</v>
      </c>
      <c r="F18" s="6" t="n">
        <v>2282</v>
      </c>
    </row>
    <row r="19" spans="1:6">
      <c r="A19" s="4" t="s">
        <v>124</v>
      </c>
      <c r="B19" s="6" t="n">
        <v>-1</v>
      </c>
      <c r="C19" s="6" t="n">
        <v>147</v>
      </c>
      <c r="D19" s="6" t="n">
        <v>-7</v>
      </c>
      <c r="E19" s="6" t="n">
        <v>146</v>
      </c>
      <c r="F19" s="6" t="n">
        <v>-4</v>
      </c>
    </row>
    <row r="20" spans="1:6">
      <c r="A20" s="4" t="s">
        <v>125</v>
      </c>
      <c r="B20" s="6" t="n">
        <v>58</v>
      </c>
      <c r="C20" s="6" t="n">
        <v>208</v>
      </c>
      <c r="D20" s="6" t="n">
        <v>396</v>
      </c>
      <c r="E20" s="6" t="n">
        <v>266</v>
      </c>
      <c r="F20" s="6" t="n">
        <v>584</v>
      </c>
    </row>
    <row r="21" spans="1:6">
      <c r="A21" s="4" t="s">
        <v>126</v>
      </c>
      <c r="B21" s="6" t="n">
        <v>353</v>
      </c>
      <c r="C21" s="6" t="n">
        <v>134</v>
      </c>
      <c r="D21" s="6" t="n">
        <v>581</v>
      </c>
      <c r="E21" s="6" t="n">
        <v>487</v>
      </c>
      <c r="F21" s="6" t="n">
        <v>997</v>
      </c>
    </row>
    <row r="22" spans="1:6">
      <c r="A22" s="4" t="s">
        <v>127</v>
      </c>
      <c r="B22" s="6" t="n">
        <v>565</v>
      </c>
      <c r="C22" s="6" t="n">
        <v>497</v>
      </c>
      <c r="D22" s="6" t="n">
        <v>1274</v>
      </c>
      <c r="E22" s="6" t="n">
        <v>1062</v>
      </c>
      <c r="F22" s="6" t="n">
        <v>3859</v>
      </c>
    </row>
    <row r="23" spans="1:6">
      <c r="A23" s="4" t="s">
        <v>128</v>
      </c>
      <c r="B23" s="6" t="n">
        <v>-3331</v>
      </c>
      <c r="C23" s="6" t="n">
        <v>-3090</v>
      </c>
      <c r="D23" s="6" t="n">
        <v>-2513</v>
      </c>
      <c r="E23" s="6" t="n">
        <v>-6421</v>
      </c>
      <c r="F23" s="6" t="n">
        <v>-6652</v>
      </c>
    </row>
    <row r="24" spans="1:6">
      <c r="A24" s="3" t="s">
        <v>129</v>
      </c>
    </row>
    <row r="25" spans="1:6">
      <c r="A25" s="4" t="s">
        <v>130</v>
      </c>
      <c r="B25" s="6" t="n">
        <v>449</v>
      </c>
      <c r="C25" s="6" t="n">
        <v>1</v>
      </c>
      <c r="D25" s="6" t="n">
        <v>473</v>
      </c>
      <c r="E25" s="6" t="n">
        <v>450</v>
      </c>
      <c r="F25" s="6" t="n">
        <v>482</v>
      </c>
    </row>
    <row r="26" spans="1:6">
      <c r="A26" s="4" t="s">
        <v>131</v>
      </c>
      <c r="B26" s="6" t="n">
        <v>-1279</v>
      </c>
      <c r="C26" s="6" t="n">
        <v>-491</v>
      </c>
      <c r="D26" s="6" t="n">
        <v>-1182</v>
      </c>
      <c r="E26" s="6" t="n">
        <v>-1770</v>
      </c>
      <c r="F26" s="6" t="n">
        <v>-1740</v>
      </c>
    </row>
    <row r="27" spans="1:6">
      <c r="A27" s="4" t="s">
        <v>132</v>
      </c>
      <c r="B27" s="6" t="n">
        <v>-2935</v>
      </c>
      <c r="C27" s="6" t="n">
        <v>-1830</v>
      </c>
      <c r="D27" s="6" t="n">
        <v>-2692</v>
      </c>
      <c r="E27" s="6" t="n">
        <v>-4765</v>
      </c>
      <c r="F27" s="6" t="n">
        <v>-4208</v>
      </c>
    </row>
    <row r="28" spans="1:6">
      <c r="A28" s="4" t="s">
        <v>133</v>
      </c>
      <c r="B28" s="6" t="n">
        <v>-93</v>
      </c>
      <c r="D28" s="6" t="n">
        <v>-72</v>
      </c>
      <c r="E28" s="6" t="n">
        <v>-93</v>
      </c>
      <c r="F28" s="6" t="n">
        <v>-84</v>
      </c>
    </row>
    <row r="29" spans="1:6">
      <c r="A29" s="4" t="s">
        <v>134</v>
      </c>
      <c r="B29" s="6" t="n">
        <v>-175</v>
      </c>
      <c r="C29" s="6" t="n">
        <v>-140</v>
      </c>
      <c r="D29" s="6" t="n">
        <v>-116</v>
      </c>
      <c r="E29" s="6" t="n">
        <v>-315</v>
      </c>
      <c r="F29" s="6" t="n">
        <v>-266</v>
      </c>
    </row>
    <row r="30" spans="1:6">
      <c r="A30" s="4" t="s">
        <v>135</v>
      </c>
      <c r="C30" s="6" t="n">
        <v>-150</v>
      </c>
      <c r="E30" s="6" t="n">
        <v>-150</v>
      </c>
    </row>
    <row r="31" spans="1:6">
      <c r="A31" s="4" t="s">
        <v>136</v>
      </c>
      <c r="B31" s="6" t="n">
        <v>2331</v>
      </c>
      <c r="C31" s="6" t="n">
        <v>1250</v>
      </c>
      <c r="D31" s="6" t="n">
        <v>52</v>
      </c>
      <c r="E31" s="6" t="n">
        <v>3581</v>
      </c>
      <c r="F31" s="6" t="n">
        <v>-2428</v>
      </c>
    </row>
    <row r="32" spans="1:6">
      <c r="A32" s="4" t="s">
        <v>137</v>
      </c>
      <c r="B32" s="6" t="n">
        <v>37</v>
      </c>
      <c r="C32" s="6" t="n">
        <v>-1526</v>
      </c>
      <c r="D32" s="6" t="n">
        <v>-738</v>
      </c>
      <c r="E32" s="6" t="n">
        <v>-1489</v>
      </c>
      <c r="F32" s="6" t="n">
        <v>969</v>
      </c>
    </row>
    <row r="33" spans="1:6">
      <c r="A33" s="4" t="s">
        <v>138</v>
      </c>
      <c r="B33" s="6" t="n">
        <v>-164</v>
      </c>
      <c r="C33" s="6" t="n">
        <v>106</v>
      </c>
      <c r="D33" s="6" t="n">
        <v>-1779</v>
      </c>
      <c r="E33" s="6" t="n">
        <v>-58</v>
      </c>
      <c r="F33" s="6" t="n">
        <v>-624</v>
      </c>
    </row>
    <row r="34" spans="1:6">
      <c r="A34" s="4" t="s">
        <v>139</v>
      </c>
      <c r="B34" s="6" t="n">
        <v>-1829</v>
      </c>
      <c r="C34" s="6" t="n">
        <v>-2780</v>
      </c>
      <c r="D34" s="6" t="n">
        <v>-6054</v>
      </c>
      <c r="E34" s="6" t="n">
        <v>-4609</v>
      </c>
      <c r="F34" s="6" t="n">
        <v>-7899</v>
      </c>
    </row>
    <row r="35" spans="1:6">
      <c r="A35" s="4" t="s">
        <v>140</v>
      </c>
      <c r="B35" s="6" t="n">
        <v>1091</v>
      </c>
      <c r="C35" s="6" t="n">
        <v>-2241</v>
      </c>
      <c r="D35" s="6" t="n">
        <v>-2321</v>
      </c>
      <c r="E35" s="6" t="n">
        <v>-1150</v>
      </c>
      <c r="F35" s="6" t="n">
        <v>-6224</v>
      </c>
    </row>
    <row r="36" spans="1:6">
      <c r="A36" s="4" t="s">
        <v>141</v>
      </c>
      <c r="B36" s="6" t="n">
        <v>200</v>
      </c>
      <c r="C36" s="6" t="n">
        <v>-234</v>
      </c>
      <c r="D36" s="6" t="n">
        <v>-1296</v>
      </c>
      <c r="E36" s="6" t="n">
        <v>-34</v>
      </c>
      <c r="F36" s="6" t="n">
        <v>-486</v>
      </c>
    </row>
    <row r="37" spans="1:6">
      <c r="A37" s="4" t="s">
        <v>142</v>
      </c>
      <c r="B37" s="6" t="n">
        <v>25432</v>
      </c>
      <c r="C37" s="6" t="n">
        <v>27907</v>
      </c>
      <c r="D37" s="6" t="n">
        <v>30092</v>
      </c>
      <c r="E37" s="6" t="n">
        <v>27907</v>
      </c>
      <c r="F37" s="6" t="n">
        <v>33185</v>
      </c>
    </row>
    <row r="38" spans="1:6">
      <c r="A38" s="4" t="s">
        <v>143</v>
      </c>
      <c r="B38" s="5" t="n">
        <v>26723</v>
      </c>
      <c r="C38" s="5" t="n">
        <v>25432</v>
      </c>
      <c r="D38" s="5" t="n">
        <v>26475</v>
      </c>
      <c r="E38" s="5" t="n">
        <v>26723</v>
      </c>
      <c r="F38" s="5" t="n">
        <v>26475</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56"/>
    <col customWidth="1" max="3" min="3" width="35"/>
    <col customWidth="1" max="4" min="4" width="21"/>
    <col customWidth="1" max="5" min="5" width="38"/>
    <col customWidth="1" max="6" min="6" width="32"/>
    <col customWidth="1" max="7" min="7" width="16"/>
    <col customWidth="1" max="8" min="8" width="26"/>
    <col customWidth="1" max="9" min="9" width="11"/>
  </cols>
  <sheetData>
    <row r="1" spans="1:9">
      <c r="A1" s="1" t="s">
        <v>144</v>
      </c>
      <c r="C1" s="2" t="s">
        <v>145</v>
      </c>
      <c r="D1" s="2" t="s">
        <v>146</v>
      </c>
      <c r="E1" s="2" t="s">
        <v>91</v>
      </c>
      <c r="F1" s="2" t="s">
        <v>61</v>
      </c>
      <c r="G1" s="2" t="s">
        <v>92</v>
      </c>
      <c r="H1" s="2" t="s">
        <v>48</v>
      </c>
      <c r="I1" s="2" t="s">
        <v>147</v>
      </c>
    </row>
    <row r="2" spans="1:9">
      <c r="A2" s="4" t="s">
        <v>148</v>
      </c>
      <c r="C2" s="5" t="n">
        <v>111556</v>
      </c>
      <c r="D2" s="5" t="n">
        <v>7882</v>
      </c>
      <c r="E2" s="5" t="n">
        <v>112040</v>
      </c>
      <c r="F2" s="5" t="n">
        <v>-7908</v>
      </c>
      <c r="G2" s="5" t="n">
        <v>-458</v>
      </c>
      <c r="H2" s="5" t="n">
        <v>2481</v>
      </c>
      <c r="I2" s="5" t="n">
        <v>114037</v>
      </c>
    </row>
    <row r="3" spans="1:9">
      <c r="A3" s="4" t="s">
        <v>149</v>
      </c>
      <c r="D3" s="6" t="n">
        <v>2528989616</v>
      </c>
      <c r="G3" s="6" t="n">
        <v>-8376756</v>
      </c>
    </row>
    <row r="4" spans="1:9">
      <c r="A4" s="4" t="s">
        <v>150</v>
      </c>
      <c r="C4" s="6" t="n">
        <v>6357</v>
      </c>
      <c r="E4" s="6" t="n">
        <v>6357</v>
      </c>
      <c r="H4" s="6" t="n">
        <v>-74</v>
      </c>
      <c r="I4" s="6" t="n">
        <v>6283</v>
      </c>
    </row>
    <row r="5" spans="1:9">
      <c r="A5" s="4" t="s">
        <v>55</v>
      </c>
      <c r="C5" s="6" t="n">
        <v>-1551</v>
      </c>
      <c r="E5" s="6" t="n">
        <v>305</v>
      </c>
      <c r="F5" s="6" t="n">
        <v>-1856</v>
      </c>
      <c r="H5" s="6" t="n">
        <v>-38</v>
      </c>
      <c r="I5" s="6" t="n">
        <v>-1589</v>
      </c>
    </row>
    <row r="6" spans="1:9">
      <c r="A6" s="4" t="s">
        <v>68</v>
      </c>
      <c r="C6" s="6" t="n">
        <v>4806</v>
      </c>
      <c r="E6" s="6" t="n">
        <v>6662</v>
      </c>
      <c r="F6" s="6" t="n">
        <v>-1856</v>
      </c>
      <c r="H6" s="6" t="n">
        <v>-112</v>
      </c>
      <c r="I6" s="6" t="n">
        <v>4694</v>
      </c>
    </row>
    <row r="7" spans="1:9">
      <c r="A7" s="4" t="s">
        <v>151</v>
      </c>
      <c r="C7" s="6" t="n">
        <v>-4070</v>
      </c>
      <c r="E7" s="6" t="n">
        <v>-4070</v>
      </c>
      <c r="H7" s="6" t="n">
        <v>-84</v>
      </c>
      <c r="I7" s="6" t="n">
        <v>-4154</v>
      </c>
    </row>
    <row r="8" spans="1:9">
      <c r="A8" s="4" t="s">
        <v>152</v>
      </c>
      <c r="C8" s="6" t="n">
        <v>7693</v>
      </c>
      <c r="D8" s="5" t="n">
        <v>423</v>
      </c>
      <c r="E8" s="6" t="n">
        <v>7270</v>
      </c>
      <c r="I8" s="6" t="n">
        <v>7693</v>
      </c>
    </row>
    <row r="9" spans="1:9">
      <c r="A9" s="4" t="s">
        <v>153</v>
      </c>
      <c r="D9" s="6" t="n">
        <v>136887716</v>
      </c>
    </row>
    <row r="10" spans="1:9">
      <c r="A10" s="4" t="s">
        <v>154</v>
      </c>
      <c r="C10" s="6" t="n">
        <v>-2004</v>
      </c>
      <c r="G10" s="5" t="n">
        <v>-2004</v>
      </c>
      <c r="I10" s="6" t="n">
        <v>-2004</v>
      </c>
    </row>
    <row r="11" spans="1:9">
      <c r="A11" s="4" t="s">
        <v>155</v>
      </c>
      <c r="G11" s="6" t="n">
        <v>-33056514</v>
      </c>
    </row>
    <row r="12" spans="1:9">
      <c r="A12" s="4" t="s">
        <v>156</v>
      </c>
      <c r="B12" s="4" t="s">
        <v>157</v>
      </c>
      <c r="G12" s="6" t="n">
        <v>3450</v>
      </c>
    </row>
    <row r="13" spans="1:9">
      <c r="A13" s="4" t="s">
        <v>158</v>
      </c>
      <c r="C13" s="6" t="n">
        <v>192</v>
      </c>
      <c r="E13" s="6" t="n">
        <v>192</v>
      </c>
      <c r="I13" s="6" t="n">
        <v>192</v>
      </c>
    </row>
    <row r="14" spans="1:9">
      <c r="A14" s="4" t="s">
        <v>134</v>
      </c>
      <c r="C14" s="6" t="n">
        <v>-161</v>
      </c>
      <c r="E14" s="6" t="n">
        <v>-161</v>
      </c>
      <c r="I14" s="6" t="n">
        <v>-161</v>
      </c>
    </row>
    <row r="15" spans="1:9">
      <c r="A15" s="4" t="s">
        <v>159</v>
      </c>
      <c r="C15" s="6" t="n">
        <v>-4</v>
      </c>
      <c r="E15" s="6" t="n">
        <v>-4</v>
      </c>
      <c r="H15" s="6" t="n">
        <v>4</v>
      </c>
    </row>
    <row r="16" spans="1:9">
      <c r="A16" s="4" t="s">
        <v>160</v>
      </c>
      <c r="C16" s="6" t="n">
        <v>-33</v>
      </c>
      <c r="E16" s="6" t="n">
        <v>-33</v>
      </c>
      <c r="H16" s="6" t="n">
        <v>-1</v>
      </c>
      <c r="I16" s="6" t="n">
        <v>-34</v>
      </c>
    </row>
    <row r="17" spans="1:9">
      <c r="A17" s="4" t="s">
        <v>161</v>
      </c>
      <c r="C17" s="6" t="n">
        <v>117975</v>
      </c>
      <c r="D17" s="5" t="n">
        <v>8305</v>
      </c>
      <c r="E17" s="6" t="n">
        <v>121896</v>
      </c>
      <c r="F17" s="6" t="n">
        <v>-9764</v>
      </c>
      <c r="G17" s="5" t="n">
        <v>-2462</v>
      </c>
      <c r="H17" s="6" t="n">
        <v>2288</v>
      </c>
      <c r="I17" s="6" t="n">
        <v>120263</v>
      </c>
    </row>
    <row r="18" spans="1:9">
      <c r="A18" s="4" t="s">
        <v>162</v>
      </c>
      <c r="D18" s="6" t="n">
        <v>2665877332</v>
      </c>
      <c r="G18" s="6" t="n">
        <v>-41429820</v>
      </c>
    </row>
    <row r="19" spans="1:9">
      <c r="A19" s="4" t="s">
        <v>150</v>
      </c>
      <c r="C19" s="6" t="n">
        <v>5089</v>
      </c>
      <c r="E19" s="6" t="n">
        <v>5089</v>
      </c>
      <c r="H19" s="6" t="n">
        <v>178</v>
      </c>
      <c r="I19" s="6" t="n">
        <v>5267</v>
      </c>
    </row>
    <row r="20" spans="1:9">
      <c r="A20" s="4" t="s">
        <v>55</v>
      </c>
      <c r="C20" s="6" t="n">
        <v>-1874</v>
      </c>
      <c r="E20" s="6" t="n">
        <v>-325</v>
      </c>
      <c r="F20" s="6" t="n">
        <v>-1549</v>
      </c>
      <c r="H20" s="6" t="n">
        <v>-31</v>
      </c>
      <c r="I20" s="6" t="n">
        <v>-1905</v>
      </c>
    </row>
    <row r="21" spans="1:9">
      <c r="A21" s="4" t="s">
        <v>68</v>
      </c>
      <c r="C21" s="6" t="n">
        <v>3215</v>
      </c>
      <c r="E21" s="6" t="n">
        <v>4764</v>
      </c>
      <c r="F21" s="6" t="n">
        <v>-1549</v>
      </c>
      <c r="H21" s="6" t="n">
        <v>147</v>
      </c>
      <c r="I21" s="6" t="n">
        <v>3362</v>
      </c>
    </row>
    <row r="22" spans="1:9">
      <c r="A22" s="4" t="s">
        <v>151</v>
      </c>
      <c r="C22" s="6" t="n">
        <v>-3811</v>
      </c>
      <c r="E22" s="6" t="n">
        <v>-3811</v>
      </c>
      <c r="H22" s="6" t="n">
        <v>-13</v>
      </c>
      <c r="I22" s="6" t="n">
        <v>-3824</v>
      </c>
    </row>
    <row r="23" spans="1:9">
      <c r="A23" s="4" t="s">
        <v>152</v>
      </c>
      <c r="C23" s="6" t="n">
        <v>1149</v>
      </c>
      <c r="D23" s="5" t="n">
        <v>53</v>
      </c>
      <c r="E23" s="6" t="n">
        <v>1096</v>
      </c>
      <c r="I23" s="6" t="n">
        <v>1149</v>
      </c>
    </row>
    <row r="24" spans="1:9">
      <c r="A24" s="4" t="s">
        <v>153</v>
      </c>
      <c r="D24" s="6" t="n">
        <v>19315374</v>
      </c>
    </row>
    <row r="25" spans="1:9">
      <c r="A25" s="4" t="s">
        <v>154</v>
      </c>
      <c r="C25" s="6" t="n">
        <v>-2324</v>
      </c>
      <c r="G25" s="5" t="n">
        <v>-2324</v>
      </c>
      <c r="I25" s="6" t="n">
        <v>-2324</v>
      </c>
    </row>
    <row r="26" spans="1:9">
      <c r="A26" s="4" t="s">
        <v>155</v>
      </c>
      <c r="G26" s="6" t="n">
        <v>-39709967</v>
      </c>
    </row>
    <row r="27" spans="1:9">
      <c r="A27" s="4" t="s">
        <v>163</v>
      </c>
      <c r="B27" s="4" t="s">
        <v>157</v>
      </c>
      <c r="E27" s="6" t="n">
        <v>-240</v>
      </c>
      <c r="G27" s="5" t="n">
        <v>240</v>
      </c>
    </row>
    <row r="28" spans="1:9">
      <c r="A28" s="4" t="s">
        <v>156</v>
      </c>
      <c r="B28" s="4" t="s">
        <v>157</v>
      </c>
      <c r="G28" s="6" t="n">
        <v>4075807</v>
      </c>
    </row>
    <row r="29" spans="1:9">
      <c r="A29" s="4" t="s">
        <v>158</v>
      </c>
      <c r="C29" s="6" t="n">
        <v>102</v>
      </c>
      <c r="E29" s="6" t="n">
        <v>102</v>
      </c>
      <c r="I29" s="6" t="n">
        <v>102</v>
      </c>
    </row>
    <row r="30" spans="1:9">
      <c r="A30" s="4" t="s">
        <v>164</v>
      </c>
      <c r="D30" s="5" t="n">
        <v>-131</v>
      </c>
      <c r="E30" s="6" t="n">
        <v>-2572</v>
      </c>
      <c r="G30" s="5" t="n">
        <v>2703</v>
      </c>
    </row>
    <row r="31" spans="1:9">
      <c r="A31" s="4" t="s">
        <v>165</v>
      </c>
      <c r="D31" s="6" t="n">
        <v>-44590699</v>
      </c>
      <c r="G31" s="6" t="n">
        <v>44590699</v>
      </c>
    </row>
    <row r="32" spans="1:9">
      <c r="A32" s="4" t="s">
        <v>134</v>
      </c>
      <c r="C32" s="6" t="n">
        <v>-154</v>
      </c>
      <c r="E32" s="6" t="n">
        <v>-154</v>
      </c>
      <c r="I32" s="6" t="n">
        <v>-154</v>
      </c>
    </row>
    <row r="33" spans="1:9">
      <c r="A33" s="4" t="s">
        <v>159</v>
      </c>
      <c r="C33" s="6" t="n">
        <v>-513</v>
      </c>
      <c r="E33" s="6" t="n">
        <v>-513</v>
      </c>
      <c r="H33" s="6" t="n">
        <v>-103</v>
      </c>
      <c r="I33" s="6" t="n">
        <v>-616</v>
      </c>
    </row>
    <row r="34" spans="1:9">
      <c r="A34" s="4" t="s">
        <v>160</v>
      </c>
      <c r="C34" s="6" t="n">
        <v>1</v>
      </c>
      <c r="E34" s="6" t="n">
        <v>1</v>
      </c>
      <c r="H34" s="6" t="n">
        <v>155</v>
      </c>
      <c r="I34" s="6" t="n">
        <v>156</v>
      </c>
    </row>
    <row r="35" spans="1:9">
      <c r="A35" s="4" t="s">
        <v>166</v>
      </c>
      <c r="C35" s="6" t="n">
        <v>115640</v>
      </c>
      <c r="D35" s="5" t="n">
        <v>8227</v>
      </c>
      <c r="E35" s="6" t="n">
        <v>120569</v>
      </c>
      <c r="F35" s="6" t="n">
        <v>-11313</v>
      </c>
      <c r="G35" s="5" t="n">
        <v>-1843</v>
      </c>
      <c r="H35" s="6" t="n">
        <v>2474</v>
      </c>
      <c r="I35" s="6" t="n">
        <v>118114</v>
      </c>
    </row>
    <row r="36" spans="1:9">
      <c r="A36" s="4" t="s">
        <v>167</v>
      </c>
      <c r="D36" s="6" t="n">
        <v>2640602007</v>
      </c>
      <c r="G36" s="6" t="n">
        <v>-32473281</v>
      </c>
    </row>
    <row r="37" spans="1:9">
      <c r="A37" s="4" t="s">
        <v>150</v>
      </c>
      <c r="I37" s="6" t="n">
        <v>3140</v>
      </c>
    </row>
    <row r="38" spans="1:9">
      <c r="A38" s="4" t="s">
        <v>55</v>
      </c>
      <c r="I38" s="6" t="n">
        <v>-262</v>
      </c>
    </row>
    <row r="39" spans="1:9">
      <c r="A39" s="4" t="s">
        <v>68</v>
      </c>
      <c r="I39" s="6" t="n">
        <v>2878</v>
      </c>
    </row>
    <row r="40" spans="1:9">
      <c r="A40" s="4" t="s">
        <v>168</v>
      </c>
      <c r="I40" s="6" t="n">
        <v>120358</v>
      </c>
    </row>
    <row r="41" spans="1:9">
      <c r="A41" s="4" t="s">
        <v>169</v>
      </c>
      <c r="C41" s="6" t="n">
        <v>115640</v>
      </c>
      <c r="D41" s="5" t="n">
        <v>8227</v>
      </c>
      <c r="E41" s="6" t="n">
        <v>120569</v>
      </c>
      <c r="F41" s="6" t="n">
        <v>-11313</v>
      </c>
      <c r="G41" s="5" t="n">
        <v>-1843</v>
      </c>
      <c r="H41" s="6" t="n">
        <v>2474</v>
      </c>
      <c r="I41" s="6" t="n">
        <v>118114</v>
      </c>
    </row>
    <row r="42" spans="1:9">
      <c r="A42" s="4" t="s">
        <v>170</v>
      </c>
      <c r="D42" s="6" t="n">
        <v>2640602007</v>
      </c>
      <c r="G42" s="6" t="n">
        <v>-32473281</v>
      </c>
    </row>
    <row r="43" spans="1:9">
      <c r="A43" s="4" t="s">
        <v>150</v>
      </c>
      <c r="C43" s="6" t="n">
        <v>5867</v>
      </c>
      <c r="E43" s="6" t="n">
        <v>5867</v>
      </c>
      <c r="H43" s="6" t="n">
        <v>77</v>
      </c>
      <c r="I43" s="6" t="n">
        <v>5944</v>
      </c>
    </row>
    <row r="44" spans="1:9">
      <c r="A44" s="4" t="s">
        <v>55</v>
      </c>
      <c r="C44" s="6" t="n">
        <v>-230</v>
      </c>
      <c r="E44" s="6" t="n">
        <v>-366</v>
      </c>
      <c r="F44" s="6" t="n">
        <v>136</v>
      </c>
      <c r="H44" s="6" t="n">
        <v>48</v>
      </c>
      <c r="I44" s="6" t="n">
        <v>-182</v>
      </c>
    </row>
    <row r="45" spans="1:9">
      <c r="A45" s="4" t="s">
        <v>68</v>
      </c>
      <c r="C45" s="6" t="n">
        <v>5637</v>
      </c>
      <c r="E45" s="6" t="n">
        <v>5501</v>
      </c>
      <c r="F45" s="6" t="n">
        <v>136</v>
      </c>
      <c r="H45" s="6" t="n">
        <v>125</v>
      </c>
      <c r="I45" s="6" t="n">
        <v>5762</v>
      </c>
    </row>
    <row r="46" spans="1:9">
      <c r="A46" s="4" t="s">
        <v>151</v>
      </c>
      <c r="C46" s="6" t="n">
        <v>-3875</v>
      </c>
      <c r="E46" s="6" t="n">
        <v>-3875</v>
      </c>
      <c r="H46" s="6" t="n">
        <v>-93</v>
      </c>
      <c r="I46" s="6" t="n">
        <v>-3968</v>
      </c>
    </row>
    <row r="47" spans="1:9">
      <c r="A47" s="4" t="s">
        <v>152</v>
      </c>
      <c r="C47" s="6" t="n">
        <v>1345</v>
      </c>
      <c r="D47" s="5" t="n">
        <v>74</v>
      </c>
      <c r="E47" s="6" t="n">
        <v>1271</v>
      </c>
      <c r="I47" s="6" t="n">
        <v>1345</v>
      </c>
    </row>
    <row r="48" spans="1:9">
      <c r="A48" s="4" t="s">
        <v>153</v>
      </c>
      <c r="D48" s="6" t="n">
        <v>26281753</v>
      </c>
    </row>
    <row r="49" spans="1:9">
      <c r="A49" s="4" t="s">
        <v>154</v>
      </c>
      <c r="C49" s="6" t="n">
        <v>-1770</v>
      </c>
      <c r="G49" s="5" t="n">
        <v>-1770</v>
      </c>
      <c r="I49" s="6" t="n">
        <v>-1770</v>
      </c>
    </row>
    <row r="50" spans="1:9">
      <c r="A50" s="4" t="s">
        <v>155</v>
      </c>
      <c r="G50" s="6" t="n">
        <v>-32331446</v>
      </c>
    </row>
    <row r="51" spans="1:9">
      <c r="A51" s="4" t="s">
        <v>156</v>
      </c>
      <c r="B51" s="4" t="s">
        <v>157</v>
      </c>
      <c r="G51" s="6" t="n">
        <v>4010</v>
      </c>
    </row>
    <row r="52" spans="1:9">
      <c r="A52" s="4" t="s">
        <v>158</v>
      </c>
      <c r="C52" s="6" t="n">
        <v>103</v>
      </c>
      <c r="E52" s="6" t="n">
        <v>103</v>
      </c>
      <c r="I52" s="6" t="n">
        <v>103</v>
      </c>
    </row>
    <row r="53" spans="1:9">
      <c r="A53" s="4" t="s">
        <v>171</v>
      </c>
      <c r="C53" s="6" t="n">
        <v>-5</v>
      </c>
      <c r="E53" s="6" t="n">
        <v>-5</v>
      </c>
      <c r="I53" s="6" t="n">
        <v>-5</v>
      </c>
    </row>
    <row r="54" spans="1:9">
      <c r="A54" s="4" t="s">
        <v>134</v>
      </c>
      <c r="C54" s="6" t="n">
        <v>-207</v>
      </c>
      <c r="E54" s="6" t="n">
        <v>-207</v>
      </c>
      <c r="I54" s="6" t="n">
        <v>-207</v>
      </c>
    </row>
    <row r="55" spans="1:9">
      <c r="A55" s="4" t="s">
        <v>159</v>
      </c>
      <c r="H55" s="6" t="n">
        <v>-150</v>
      </c>
      <c r="I55" s="6" t="n">
        <v>-150</v>
      </c>
    </row>
    <row r="56" spans="1:9">
      <c r="A56" s="4" t="s">
        <v>160</v>
      </c>
      <c r="C56" s="6" t="n">
        <v>-6</v>
      </c>
      <c r="E56" s="6" t="n">
        <v>-6</v>
      </c>
      <c r="H56" s="6" t="n">
        <v>6</v>
      </c>
    </row>
    <row r="57" spans="1:9">
      <c r="A57" s="4" t="s">
        <v>172</v>
      </c>
      <c r="C57" s="6" t="n">
        <v>116862</v>
      </c>
      <c r="D57" s="5" t="n">
        <v>8301</v>
      </c>
      <c r="E57" s="6" t="n">
        <v>123351</v>
      </c>
      <c r="F57" s="6" t="n">
        <v>-11177</v>
      </c>
      <c r="G57" s="5" t="n">
        <v>-3613</v>
      </c>
      <c r="H57" s="6" t="n">
        <v>2362</v>
      </c>
      <c r="I57" s="6" t="n">
        <v>119224</v>
      </c>
    </row>
    <row r="58" spans="1:9">
      <c r="A58" s="4" t="s">
        <v>173</v>
      </c>
      <c r="D58" s="6" t="n">
        <v>2666883760</v>
      </c>
      <c r="G58" s="6" t="n">
        <v>-64800717</v>
      </c>
    </row>
    <row r="59" spans="1:9">
      <c r="A59" s="4" t="s">
        <v>174</v>
      </c>
      <c r="I59" s="6" t="n">
        <v>120358</v>
      </c>
    </row>
    <row r="60" spans="1:9">
      <c r="A60" s="4" t="s">
        <v>150</v>
      </c>
      <c r="I60" s="6" t="n">
        <v>2804</v>
      </c>
    </row>
    <row r="61" spans="1:9">
      <c r="A61" s="4" t="s">
        <v>55</v>
      </c>
      <c r="I61" s="6" t="n">
        <v>80</v>
      </c>
    </row>
    <row r="62" spans="1:9">
      <c r="A62" s="4" t="s">
        <v>68</v>
      </c>
      <c r="I62" s="6" t="n">
        <v>2884</v>
      </c>
    </row>
    <row r="63" spans="1:9">
      <c r="A63" s="4" t="s">
        <v>172</v>
      </c>
      <c r="C63" s="5" t="n">
        <v>116862</v>
      </c>
      <c r="D63" s="5" t="n">
        <v>8301</v>
      </c>
      <c r="E63" s="5" t="n">
        <v>123351</v>
      </c>
      <c r="F63" s="5" t="n">
        <v>-11177</v>
      </c>
      <c r="G63" s="5" t="n">
        <v>-3613</v>
      </c>
      <c r="H63" s="5" t="n">
        <v>2362</v>
      </c>
      <c r="I63" s="5" t="n">
        <v>119224</v>
      </c>
    </row>
    <row r="64" spans="1:9">
      <c r="A64" s="4" t="s">
        <v>173</v>
      </c>
      <c r="D64" s="6" t="n">
        <v>2666883760</v>
      </c>
      <c r="G64" s="6" t="n">
        <v>-64800717</v>
      </c>
    </row>
    <row r="65" spans="1:9"/>
    <row r="66" spans="1:9">
      <c r="A66" s="4" t="s">
        <v>157</v>
      </c>
      <c r="B66" s="4" t="s">
        <v>175</v>
      </c>
    </row>
  </sheetData>
  <mergeCells count="3">
    <mergeCell ref="A1:B1"/>
    <mergeCell ref="A65:H65"/>
    <mergeCell ref="B66:H6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9:35:55Z</dcterms:created>
  <dcterms:modified xmlns:dcterms="http://purl.org/dc/terms/" xmlns:xsi="http://www.w3.org/2001/XMLSchema-instance" xsi:type="dcterms:W3CDTF">2019-07-25T09:35:55Z</dcterms:modified>
</cp:coreProperties>
</file>